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Other Comprehensive Incom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Earnings Per Share" sheetId="16" state="visible" r:id="rId16"/>
    <sheet xmlns:r="http://schemas.openxmlformats.org/officeDocument/2006/relationships" name="Deferred Reinsurance Ceding Com" sheetId="17" state="visible" r:id="rId17"/>
    <sheet xmlns:r="http://schemas.openxmlformats.org/officeDocument/2006/relationships" name="Deferred Policy Acquisition Cos"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Reserve For Unpaid Losses" sheetId="21" state="visible" r:id="rId21"/>
    <sheet xmlns:r="http://schemas.openxmlformats.org/officeDocument/2006/relationships" name="Long-Term Debt" sheetId="22" state="visible" r:id="rId22"/>
    <sheet xmlns:r="http://schemas.openxmlformats.org/officeDocument/2006/relationships" name="Accounts Payable and Other Liab" sheetId="23" state="visible" r:id="rId23"/>
    <sheet xmlns:r="http://schemas.openxmlformats.org/officeDocument/2006/relationships" name="Statutory Accounting and Regul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Other Comprehensive Income (Tab"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Earnings Per Share (Tables)" sheetId="38" state="visible" r:id="rId38"/>
    <sheet xmlns:r="http://schemas.openxmlformats.org/officeDocument/2006/relationships" name="Deferred Reinsurance Ceding C_2" sheetId="39" state="visible" r:id="rId39"/>
    <sheet xmlns:r="http://schemas.openxmlformats.org/officeDocument/2006/relationships" name="Deferred Policy Acquisition C_2" sheetId="40" state="visible" r:id="rId40"/>
    <sheet xmlns:r="http://schemas.openxmlformats.org/officeDocument/2006/relationships" name="Income Taxes (Tables)" sheetId="41" state="visible" r:id="rId41"/>
    <sheet xmlns:r="http://schemas.openxmlformats.org/officeDocument/2006/relationships" name="Reinsurance (Tables)" sheetId="42" state="visible" r:id="rId42"/>
    <sheet xmlns:r="http://schemas.openxmlformats.org/officeDocument/2006/relationships" name="Reserve for Unpaid Losses (Tabl" sheetId="43" state="visible" r:id="rId43"/>
    <sheet xmlns:r="http://schemas.openxmlformats.org/officeDocument/2006/relationships" name="Long-Term Debt (Tables)" sheetId="44" state="visible" r:id="rId44"/>
    <sheet xmlns:r="http://schemas.openxmlformats.org/officeDocument/2006/relationships" name="Accounts Payable and Other Li_2" sheetId="45" state="visible" r:id="rId45"/>
    <sheet xmlns:r="http://schemas.openxmlformats.org/officeDocument/2006/relationships" name="Stock-Based Compensation (Table" sheetId="46" state="visible" r:id="rId46"/>
    <sheet xmlns:r="http://schemas.openxmlformats.org/officeDocument/2006/relationships" name="Basis of Presentation and Sig_3" sheetId="47" state="visible" r:id="rId47"/>
    <sheet xmlns:r="http://schemas.openxmlformats.org/officeDocument/2006/relationships" name="Investments - Schedule of Diffe" sheetId="48" state="visible" r:id="rId48"/>
    <sheet xmlns:r="http://schemas.openxmlformats.org/officeDocument/2006/relationships" name="Investments - Schedule of Dif_2" sheetId="49" state="visible" r:id="rId49"/>
    <sheet xmlns:r="http://schemas.openxmlformats.org/officeDocument/2006/relationships" name="Investments - Schedule of Net R" sheetId="50" state="visible" r:id="rId50"/>
    <sheet xmlns:r="http://schemas.openxmlformats.org/officeDocument/2006/relationships" name="Investments - Additional Inform" sheetId="51" state="visible" r:id="rId51"/>
    <sheet xmlns:r="http://schemas.openxmlformats.org/officeDocument/2006/relationships" name="Investments - Schedule of Unrea" sheetId="52" state="visible" r:id="rId52"/>
    <sheet xmlns:r="http://schemas.openxmlformats.org/officeDocument/2006/relationships" name="Investments - Schedule of Amort" sheetId="53" state="visible" r:id="rId53"/>
    <sheet xmlns:r="http://schemas.openxmlformats.org/officeDocument/2006/relationships" name="Investments - Summary of Net In" sheetId="54" state="visible" r:id="rId54"/>
    <sheet xmlns:r="http://schemas.openxmlformats.org/officeDocument/2006/relationships" name="Investments - Aging of Gross Un"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Other Comprehensive Income - Ad" sheetId="58" state="visible" r:id="rId58"/>
    <sheet xmlns:r="http://schemas.openxmlformats.org/officeDocument/2006/relationships" name="Other Comprehensive Income - Ef" sheetId="59" state="visible" r:id="rId59"/>
    <sheet xmlns:r="http://schemas.openxmlformats.org/officeDocument/2006/relationships" name="Leases - Additional Information" sheetId="60" state="visible" r:id="rId60"/>
    <sheet xmlns:r="http://schemas.openxmlformats.org/officeDocument/2006/relationships" name="Leases - Components of Lease Co"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Supplemental Balance_2" sheetId="64" state="visible" r:id="rId64"/>
    <sheet xmlns:r="http://schemas.openxmlformats.org/officeDocument/2006/relationships" name="Leases - Weighted-Average Remai" sheetId="65" state="visible" r:id="rId65"/>
    <sheet xmlns:r="http://schemas.openxmlformats.org/officeDocument/2006/relationships" name="Leases - Maturities of Lease Li"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Earnings Per Share - Schedule o" sheetId="73" state="visible" r:id="rId73"/>
    <sheet xmlns:r="http://schemas.openxmlformats.org/officeDocument/2006/relationships" name="Deferred Reinsurance Ceding C_3" sheetId="74" state="visible" r:id="rId74"/>
    <sheet xmlns:r="http://schemas.openxmlformats.org/officeDocument/2006/relationships" name="Deferred Reinsurance Ceding C_4" sheetId="75" state="visible" r:id="rId75"/>
    <sheet xmlns:r="http://schemas.openxmlformats.org/officeDocument/2006/relationships" name="Deferred Policy Acquisition C_3"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Reinsurance - 2019-2020 Excess " sheetId="79" state="visible" r:id="rId79"/>
    <sheet xmlns:r="http://schemas.openxmlformats.org/officeDocument/2006/relationships" name="Reinsurance - Additional inform" sheetId="80" state="visible" r:id="rId80"/>
    <sheet xmlns:r="http://schemas.openxmlformats.org/officeDocument/2006/relationships" name="Reinsurance - 2019-2020 Exces_2" sheetId="81" state="visible" r:id="rId81"/>
    <sheet xmlns:r="http://schemas.openxmlformats.org/officeDocument/2006/relationships" name="Reinsurance - 2019-2020 Exces_3" sheetId="82" state="visible" r:id="rId82"/>
    <sheet xmlns:r="http://schemas.openxmlformats.org/officeDocument/2006/relationships" name="Reinsurance - 2019-2020 Exces_4" sheetId="83" state="visible" r:id="rId83"/>
    <sheet xmlns:r="http://schemas.openxmlformats.org/officeDocument/2006/relationships" name="Reinsurance - 2018-2019 Reinsur" sheetId="84" state="visible" r:id="rId84"/>
    <sheet xmlns:r="http://schemas.openxmlformats.org/officeDocument/2006/relationships" name="Reinsurance - 2018-2019 Reins_2" sheetId="85" state="visible" r:id="rId85"/>
    <sheet xmlns:r="http://schemas.openxmlformats.org/officeDocument/2006/relationships" name="Reinsurance - 2018-2019 Reins_3" sheetId="86" state="visible" r:id="rId86"/>
    <sheet xmlns:r="http://schemas.openxmlformats.org/officeDocument/2006/relationships" name="Reinsurance - 2018-2019 Reins_4" sheetId="87" state="visible" r:id="rId87"/>
    <sheet xmlns:r="http://schemas.openxmlformats.org/officeDocument/2006/relationships" name="Reinsurance - Schedule of Effec" sheetId="88" state="visible" r:id="rId88"/>
    <sheet xmlns:r="http://schemas.openxmlformats.org/officeDocument/2006/relationships" name="Reserve for Unpaid Losses - Sum" sheetId="89" state="visible" r:id="rId89"/>
    <sheet xmlns:r="http://schemas.openxmlformats.org/officeDocument/2006/relationships" name="Reserve for Unpaid Losses - Add" sheetId="90" state="visible" r:id="rId90"/>
    <sheet xmlns:r="http://schemas.openxmlformats.org/officeDocument/2006/relationships" name="Long-Term Debt - Additional Inf" sheetId="91" state="visible" r:id="rId91"/>
    <sheet xmlns:r="http://schemas.openxmlformats.org/officeDocument/2006/relationships" name="Long-Term Debt - Schedule of Co" sheetId="92" state="visible" r:id="rId92"/>
    <sheet xmlns:r="http://schemas.openxmlformats.org/officeDocument/2006/relationships" name="Long-Term Debt - Schedule of Pr" sheetId="93" state="visible" r:id="rId93"/>
    <sheet xmlns:r="http://schemas.openxmlformats.org/officeDocument/2006/relationships" name="Accounts Payable and Other Li_3" sheetId="94" state="visible" r:id="rId94"/>
    <sheet xmlns:r="http://schemas.openxmlformats.org/officeDocument/2006/relationships" name="Statutory Accounting and Regu_2" sheetId="95" state="visible" r:id="rId95"/>
    <sheet xmlns:r="http://schemas.openxmlformats.org/officeDocument/2006/relationships" name="Related Party Transactions - Ad" sheetId="96" state="visible" r:id="rId96"/>
    <sheet xmlns:r="http://schemas.openxmlformats.org/officeDocument/2006/relationships" name="Employee Benefit Plans - Additi" sheetId="97" state="visible" r:id="rId97"/>
    <sheet xmlns:r="http://schemas.openxmlformats.org/officeDocument/2006/relationships" name="Equity - Additional Information" sheetId="98" state="visible" r:id="rId98"/>
    <sheet xmlns:r="http://schemas.openxmlformats.org/officeDocument/2006/relationships" name="Stock-Based Compensation - Addi" sheetId="99" state="visible" r:id="rId99"/>
    <sheet xmlns:r="http://schemas.openxmlformats.org/officeDocument/2006/relationships" name="Stock-Based Compensation - Sche"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915">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HRTG</t>
  </si>
  <si>
    <t>Entity Registrant Name</t>
  </si>
  <si>
    <t>HERITAGE INSURANCE HOLDINGS, INC.</t>
  </si>
  <si>
    <t>Entity Central Index Key</t>
  </si>
  <si>
    <t>0001598665</t>
  </si>
  <si>
    <t>Entity Current Reporting Status</t>
  </si>
  <si>
    <t>Yes</t>
  </si>
  <si>
    <t>Current Fiscal Year End Date</t>
  </si>
  <si>
    <t>--12-31</t>
  </si>
  <si>
    <t>Entity Filer Category</t>
  </si>
  <si>
    <t>Accelerated Filer</t>
  </si>
  <si>
    <t>Entity Small Business</t>
  </si>
  <si>
    <t>Entity Emerging Growth Company</t>
  </si>
  <si>
    <t>true</t>
  </si>
  <si>
    <t>Entity Ex Transition Period</t>
  </si>
  <si>
    <t>Entity Shell Company</t>
  </si>
  <si>
    <t>Entity Common Stock, Shares Outstanding</t>
  </si>
  <si>
    <t>Entity File Number</t>
  </si>
  <si>
    <t>001-36462</t>
  </si>
  <si>
    <t>Entity Tax Identification Number</t>
  </si>
  <si>
    <t>455338504</t>
  </si>
  <si>
    <t>Entity Address, Address Line One</t>
  </si>
  <si>
    <t>2600 McCormick Drive</t>
  </si>
  <si>
    <t>Entity Address, Address Line Two</t>
  </si>
  <si>
    <t>Suite 300</t>
  </si>
  <si>
    <t>Entity Address, City or Town</t>
  </si>
  <si>
    <t>Clearwater</t>
  </si>
  <si>
    <t>Entity Address, State or Province</t>
  </si>
  <si>
    <t>Florida</t>
  </si>
  <si>
    <t>Entity Address, Postal Zip Code</t>
  </si>
  <si>
    <t>33759</t>
  </si>
  <si>
    <t>City Area Code</t>
  </si>
  <si>
    <t>727</t>
  </si>
  <si>
    <t>Local Phone Number</t>
  </si>
  <si>
    <t>362-7200</t>
  </si>
  <si>
    <t>Condensed Consolidated Balance Sheets - USD ($) $ in Thousands</t>
  </si>
  <si>
    <t>Dec. 31, 2018</t>
  </si>
  <si>
    <t>ASSETS</t>
  </si>
  <si>
    <t>Fixed maturities, available-for-sale, at fair value (amortized cost of $546,687 and $518,391)</t>
  </si>
  <si>
    <t>Equity securities, at fair value (cost of $1,618 and $18,698)</t>
  </si>
  <si>
    <t>Other investments</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 net</t>
  </si>
  <si>
    <t>Advance premiums</t>
  </si>
  <si>
    <t>Accrued compensation</t>
  </si>
  <si>
    <t>Accounts payable and other liabilities</t>
  </si>
  <si>
    <t>Total Liabilities</t>
  </si>
  <si>
    <t>Commitments and contingencies (Note 17)</t>
  </si>
  <si>
    <t xml:space="preserve"> </t>
  </si>
  <si>
    <t>Stockholders’ Equity:</t>
  </si>
  <si>
    <t>Common stock, $0.0001 par value, 50,000,000 shares authorized, 29,855,378 shares issued and 29,274,577 shares outstanding at June 30, 2019; 30,083,559 shares issued and 29,477,756 shares outstanding at December 31, 2018</t>
  </si>
  <si>
    <t>Additional paid-in capital</t>
  </si>
  <si>
    <t>Accumulated other comprehensive income (loss)</t>
  </si>
  <si>
    <t>Treasury stock, at cost, 7,720,177 and 7,214,797 shares, respectively</t>
  </si>
  <si>
    <t>Retained earnings</t>
  </si>
  <si>
    <t>Total Stockholders' Equity</t>
  </si>
  <si>
    <t>Total Liabilities and Stockholders' Equity</t>
  </si>
  <si>
    <t>Condensed Consolidated Balance Sheets (Parenthetical) - USD ($) $ in Thousands</t>
  </si>
  <si>
    <t>Statement Of Financial Position [Abstract]</t>
  </si>
  <si>
    <t>Fixed maturities, at amortized cost</t>
  </si>
  <si>
    <t>Equity securities, cost</t>
  </si>
  <si>
    <t>Common stock, par value</t>
  </si>
  <si>
    <t>Common stock, shares authorized</t>
  </si>
  <si>
    <t>Common stock, shares issued</t>
  </si>
  <si>
    <t>Common stock, shares outstanding</t>
  </si>
  <si>
    <t>Treasury stock, shares</t>
  </si>
  <si>
    <t>Condensed Consolidated Statements of Operations and Other Comprehensive Income (Unaudited) - USD ($) $ in Thousands</t>
  </si>
  <si>
    <t>3 Months Ended</t>
  </si>
  <si>
    <t>Jun. 30, 2018</t>
  </si>
  <si>
    <t>REVENUES:</t>
  </si>
  <si>
    <t>Gross premiums written</t>
  </si>
  <si>
    <t>Change in gross unearned premiums</t>
  </si>
  <si>
    <t>Gross premiums earned</t>
  </si>
  <si>
    <t>Ceded premiums</t>
  </si>
  <si>
    <t>Net premiums earned</t>
  </si>
  <si>
    <t>Net investment income</t>
  </si>
  <si>
    <t>Net realized gains (losses)</t>
  </si>
  <si>
    <t>Other revenue</t>
  </si>
  <si>
    <t>Total revenues</t>
  </si>
  <si>
    <t>EXPENSES:</t>
  </si>
  <si>
    <t>Losses and loss adjustment expenses</t>
  </si>
  <si>
    <t>Policy acquisition costs, net of ceding commission income for the three and six months ended June 30, 2019 of $12.1 million and $25 million, respectively</t>
  </si>
  <si>
    <t>General and administrative expenses, net of ceding commission income for the three and six months ended June 30, 2019 of $4 million and $8.3 million, respectively</t>
  </si>
  <si>
    <t>Total expenses</t>
  </si>
  <si>
    <t>Operating income</t>
  </si>
  <si>
    <t>Interest expense, net</t>
  </si>
  <si>
    <t>Other non-operating (income)/loss, net</t>
  </si>
  <si>
    <t>Income before income taxes</t>
  </si>
  <si>
    <t>Provision for income taxes</t>
  </si>
  <si>
    <t>Net income</t>
  </si>
  <si>
    <t>OTHER COMPREHENSIVE INCOME</t>
  </si>
  <si>
    <t>Change in net unrealized gains (losses) on investments</t>
  </si>
  <si>
    <t>Reclassification adjustment for net realized investment losses</t>
  </si>
  <si>
    <t>Income tax (expense) benefit related to items of other comprehensive income</t>
  </si>
  <si>
    <t>Total comprehensive income</t>
  </si>
  <si>
    <t>Weighted average shares outstanding</t>
  </si>
  <si>
    <t>Basic</t>
  </si>
  <si>
    <t>Diluted</t>
  </si>
  <si>
    <t>Earnings per share</t>
  </si>
  <si>
    <t>Condensed Consolidated Statements of Operations and Other Comprehensive Income (Parenthetical) (Unaudited) - USD ($) $ in Thousands</t>
  </si>
  <si>
    <t>Ceding commission income</t>
  </si>
  <si>
    <t>Policy Acquisition Costs [Member]</t>
  </si>
  <si>
    <t>General and Administrative Expenses [Member]</t>
  </si>
  <si>
    <t>Condensed Consolidated Statements of Stockholders' Equity (Unaudited) - USD ($) $ in Thousands</t>
  </si>
  <si>
    <t>Total</t>
  </si>
  <si>
    <t>Common Shares [Member]</t>
  </si>
  <si>
    <t>Additional Paid-In Capital [Member]</t>
  </si>
  <si>
    <t>Retained Earnings [Member]</t>
  </si>
  <si>
    <t>Treasury Shares [Member]</t>
  </si>
  <si>
    <t>Accumulated Other Comprehensive Income/(Loss) [Member]</t>
  </si>
  <si>
    <t>Beginning Balance at Dec. 31, 2017</t>
  </si>
  <si>
    <t>Beginning Balance, Shares at Dec. 31, 2017</t>
  </si>
  <si>
    <t>Cumulative effective of change in accounting principle (ASU 2016-01), net of tax at Dec. 31, 2017</t>
  </si>
  <si>
    <t>Beginning balance as adjusted at Dec. 31, 2017</t>
  </si>
  <si>
    <t>Net unrealized change in investments, net of tax</t>
  </si>
  <si>
    <t>Stock-based compensation</t>
  </si>
  <si>
    <t>Reclassification of income taxes upon early adoption of ASU 2018-02</t>
  </si>
  <si>
    <t>Stock buy-back</t>
  </si>
  <si>
    <t>Stock buy-back, Shares</t>
  </si>
  <si>
    <t>Tax effect of warrant reclassification</t>
  </si>
  <si>
    <t>Dividends declared on common stock</t>
  </si>
  <si>
    <t>Ending balance at Mar. 31, 2018</t>
  </si>
  <si>
    <t>Ending balance, Shares at Mar. 31, 2018</t>
  </si>
  <si>
    <t>Ending balance at Jun. 30, 2018</t>
  </si>
  <si>
    <t>Ending balance, Shares at Jun. 30, 2018</t>
  </si>
  <si>
    <t>Beginning Balance at Mar. 31, 2018</t>
  </si>
  <si>
    <t>Beginning Balance, Shares at Mar. 31, 2018</t>
  </si>
  <si>
    <t>Restricted stock vested, net of surrendered shares</t>
  </si>
  <si>
    <t>Convertible Option debt extinguishment</t>
  </si>
  <si>
    <t>Beginning Balance at Dec. 31, 2018</t>
  </si>
  <si>
    <t>Beginning Balance, Shares at Dec. 31, 2018</t>
  </si>
  <si>
    <t>Restricted stock vested, net of surrendered shares, Shares</t>
  </si>
  <si>
    <t>Stock-based compensation on vested restricted stock</t>
  </si>
  <si>
    <t>Stock issued on convertible note conversion</t>
  </si>
  <si>
    <t>Stock issued on convertible note conversion, Shares</t>
  </si>
  <si>
    <t>Tax rate change</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Unaudited) - USD ($) $ in Thousands</t>
  </si>
  <si>
    <t>OPERATING ACTIVITIES</t>
  </si>
  <si>
    <t>Adjustments to reconcile net income to net cash provided by (used in) operating activities:</t>
  </si>
  <si>
    <t>Bond amortization and accretion</t>
  </si>
  <si>
    <t>Amortization of original issuance discount on debt</t>
  </si>
  <si>
    <t>Depreciation and amortization</t>
  </si>
  <si>
    <t>Net realized losses</t>
  </si>
  <si>
    <t>Net unrealized investment gains</t>
  </si>
  <si>
    <t>Net loss from repurchase of debt</t>
  </si>
  <si>
    <t>Deferred income taxes</t>
  </si>
  <si>
    <t>Changes in operating assets and liabilities:</t>
  </si>
  <si>
    <t>Accrued interest</t>
  </si>
  <si>
    <t>Income taxes payable</t>
  </si>
  <si>
    <t>Other liabilities</t>
  </si>
  <si>
    <t>Net cash provided by operating activities</t>
  </si>
  <si>
    <t>INVESTING ACTIVITIES</t>
  </si>
  <si>
    <t>Fixed maturity securities sales</t>
  </si>
  <si>
    <t>Fixed maturity securities purchases</t>
  </si>
  <si>
    <t>Proceeds from sales of equity securities</t>
  </si>
  <si>
    <t>Purchase of equity securities</t>
  </si>
  <si>
    <t>Limited partnership interest</t>
  </si>
  <si>
    <t>Proceeds from sale of assets</t>
  </si>
  <si>
    <t>Cost of property and equipment acquired</t>
  </si>
  <si>
    <t>Net cash (used in) provided by investing activities</t>
  </si>
  <si>
    <t>FINANCING ACTIVITIES</t>
  </si>
  <si>
    <t>Repayment of term note</t>
  </si>
  <si>
    <t>Mortgage loan payments</t>
  </si>
  <si>
    <t>Repurchase of convertible notes</t>
  </si>
  <si>
    <t>Purchase of treasury stock</t>
  </si>
  <si>
    <t>Tax withholdings on share-based compensation awards</t>
  </si>
  <si>
    <t>Dividends paid</t>
  </si>
  <si>
    <t>Net cash used in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Issuance of shares on conversion of convertible notes</t>
  </si>
  <si>
    <t>Condensed Consolidated Statements of Cash Flows (Parenthetical) (Unaudited) - USD ($) $ in Thousands</t>
  </si>
  <si>
    <t>Dec. 31, 2017</t>
  </si>
  <si>
    <t>Statement Of Cash Flows [Abstract]</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include the accounts of the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18 (the “ 2018 Form 10- Significant accounting policies The Accounting policies of the Company are set forth in Note 1 to Condensed Consolidated Financial Statements contained in the Company’s 2018 Annual Report on Form 10-K. We include herein certain updates to those policies. Leases At the inception of a contract, we assess whether the contract is, or contains, a lease. The assessment is based on (1) whether the contract involves the use of distinct identified assets,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A right of use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include options to extend or terminate the lease when it is reasonably certain that we will exercise the option. Operating lease ROU assets and liabilities are recognized based on the present value of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term of the lease. We have lease agreements with lease and non-lease components, which are generally accounted for separately. We primarily use our incremental borrowing rates for our operating leases (rates are not readily determinable) and implicit rates for our financing leases in determining the present value of leases payments. In the first quarter of 2019, the Company adopted ASU 2016 -02 and did not recognize an opening adjustment to retained earnings as a result of the adoption of FASB 842. Refer to Note 5-Leases herein for further information. Reclassification Certain prior year amounts have been reclassified to conform to the current year presentation. Recently Adopted Accounting Pronouncements In February 2016, the FASB issued ASU 2016-02, Leases At the inception of a contract, we assess whether the contract is, or contains, a lease. The assessment is based on (1) whether the contract involves the use of distinct identified assets,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A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include options to extend or terminate the lease when it is reasonably certain that we will exercise the option. Operating lease ROU assets and liabilities are recognized based on the present value of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term of the lease. We have lease agreements with lease and non-lease components, which are generally accounted for separately. We primarily use our incremental borrowing rates for our operating leases (rates are not readily determinable) and implicit rates for our financing leases in determining the present value of leases payments. We adopted the guidance prospectively during the first quarter of 2019. As part of our adoption, we elected not to reassess historical lease classification or recognize short-term leases on our balance sheet. At implementation, we recorded approximately $2.8 million as right-of-use operating and financing We did not recognize an opening adjustment to retained earnings. Note 5 Accounting Pronouncements Not Yet Adopted In April 2019, the FASB issued ASU 2019-04, Codification Improvements to Topic 326, Financial Instruments-Credit Losses, Topic 815, Derivatives and Hedging, and Topic 825, For information regarding other accounting standards that the Company has not yet adopted, refer to our Annual Report on Form 10-K, filed on March 12, 2019, the section of Note 1 of the notes to the consolidated financial statements entitled the “Accounting Pronouncement Not Yet Adopted”.</t>
  </si>
  <si>
    <t>Investments</t>
  </si>
  <si>
    <t>Investments Debt And Equity Securities [Abstract]</t>
  </si>
  <si>
    <t xml:space="preserve">NOTE 2. INVESTMENTS Securities Available-for-Sale The following table details the difference between cost or adjusted/amortized cost and estimated fair value, by major investment category, at June 30, 2019 and December 31, 2018:
June 30, 2019
Cost or Adjusted / Amortized Cost
Gross Gains
Gross Losses
Fair Value
Fixed maturity securities, available-for-sale
(In thousands)
U.S. government and agency securities (1)
$
56,395
$
260
$
68
$
56,587
States, municipalities and political subdivisions
72,313
1,373
29
73,657
Special revenue
250,062
3,193
440
252,815
Industrial and miscellaneous
167,917
2,794
151
170,560
Total
$
546,687
$
7,620
$
688
$
553,619
December 31, 2018
Cost or Adjusted / Amortized Cost
Gross Unrealized Gains
Gross Unrealized Losses
Fair Value
Fixed maturity securities, available-for-sale
(In thousands)
U.S. government and agency securities (1)
$
48,739
$
40
$
738
$
48,041
States, municipalities and political subdivisions
60,028
46
785
59,289
Special revenue
249,026
210
3,881
245,355
Industrial and miscellaneous
155,678
81
3,302
152,457
Redeemable preferred stocks
4,920
—
413
4,507
Total
$
518,391
$
377
$
9,119
$
509,649
(1)
U.S. government and agency securities include pledged fixed maturity securities with an estimated fair value of $24.4 million and $31.0 million under the terms and condition of the advance agreement entered into with a financial institution as of June 30, 2019 and December 31, 2018, respectively. The Company is permitted to withdraw or exchange any portion of the pledged collateral over the minimum requirement at any time.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six months ended June 30, 2019 and 2018.
2019
2018
Gains (Losses)
Fair Value at Sale
Gains (Losses)
Fair Value at Sale
Three Months Ended June 30,
(In thousands)
Fixed maturity securities
$
975
$
29,359
$
2
$
70,401
Equity securities
1,255
17,253
1
169
Total realized gains
2,230
46,612
3
70,570
Fixed maturity securities
(140
)
6,406
(39
)
7,487
Equity securities
(1,079
)
5,517
(49
)
1,517
Total realized losses
(1,219
)
11,923
(88
)
9,004
Net realized gains and (losses)
$
1,011
$
58,535
$
(85
)
$
79,574
2019
2018
Gains (Losses)
Fair Value at Sale
Gains (Losses)
Fair Value at Sale
Six Months Ended June 30,
(In thousands)
Fixed maturity securities
$
968
$
42,387
$
76
$
233,874
Equity securities
2,447
23,413
1
169
Total realized gains
3,415
65,800
77
234,043
Fixed maturity securities
(204
)
13,089
(242
)
61,325
Equity securities
(1,176
)
1,792
(147
)
3,758
Total realized losses
(1,380
)
14,881
(389
)
65,083
Net realized gains and (losses)
$
2,035
$
80,681
$
(312
)
$
299,126
Gains (losses) on equity investments consists of realized and unrealized holding gains or losses on marketable equity investments and fair value adjustment, including, if any, impairments on nonmarketable equity investments. For the six months ended June 30, 2018, the Company reported changes in the fair value of equity investments in Other revenue. For the three months ended June 30, 2019 and 2018, the Company received proceeds from the sale of marketable equity securities of approximately $2.3 million and $1.6 million, respectively. The Company recorded gross gains from these sales of $1.3 million and a gross loss of $1.1 million and a gross gain of $1,000 and gross loss of $49,300 for the comparable period for the prior year period. For the six months ended June 30, 2019 and 2018, the Company received proceeds from the sale of its holdings in marketable equity securities of approximately $26.5 million and $5.4 million, respectively. These sales resulted in gross gains of $2.4 million and gross losses of $1.2 million, and a gross gain of $1,000 and a gross loss of $147,000 respectively, related primarily to unrealized holding gains or losses in certain marketable equity securities. As of June 30, 2019, the Company has unrealized holding gains of $292,000 recognized on nonmarketable other investments still held at reporting date. The following table provides the unrealized gains and losses recorded on equity securities and other investments from changes in fair value still held of the reporting period:
Three Months Ended June 30,
Six Months Ended June 30,
(In thousands)
2019
2018
2019
2018
Unrealized gains (loss) recognized on equity securities still held at reporting date
$
292
$
(45
)
$
292
$
(405
) The table below summarizes the Company’s fixed maturity securities at June 30, 2019 by contractual maturity periods. Actual results may differ as issuers may have the right to call or prepay obligations, with or without penalties, prior to the contractual maturity of those obligations.
At June 30, 2019
Cost or Amortized Cost
Percent of Total
Fair Value
Percent of Total
Maturity dates:
(In thousands)
(In thousands)
Due in one year or less
$
66,490
12
%
$
66,518
12
%
Due after one year through five years
173,670
32
%
175,086
32
%
Due after five years through ten years
135,901
25
%
139,352
25
%
Due after ten years
170,626
31
%
172,663
31
%
Total
$
546,687
100
%
$
553,619
100
% The following table summarizes the Company’s net investment income by major investment category for the three and six months ended June 30, 2019 and 2018, respectively:
Three Months Ended June 30,
2019
2018
(In thousands)
Fixed maturity securities
$
3,571
$
2,593
Equity securities
517
314
Cash and cash equivalents
197
204
Other investments
241
114
Net investment income
4,526
3,225
Less: Investment expenses
696
670
Net investment income, less investment expenses
$
3,830
$
2,555
Six Months Ended June 30,
2019
2018
(In thousands)
Fixed maturity securities
$
6,295
$
4,978
Equity securities
944
617
Cash and cash equivalents
938
1,243
Other investments
542
183
Net investment income
8,719
7,021
Less: Investment expenses
1,217
1,164
Net investment income, less investment expenses
$
7,502
$
5,857
Limited Partnerships and Limited Liability Company Investments The Company has interests in limited partnerships (“LPs”) that are not registered or readily tradable on a securities exchange. The investments are private equity funds managed by general partners who make financial policy and operational decisions. The Company is not the primary beneficiary and does not consolidate these partnerships. As of June 30, 2019, the estimated fair value of our investments in the LPs interests was $20.3 million. The general partner's objective is to achieve capital appreciation through investments in marketable securities and broad markets, preferred stock, industry-focused and fixed income exchange-traded funds (ETFs). These funds are carried at net asset value, which approximates fair value with changes in fair value recorded in net realized gains (losses) on the Company’s condensed consolidated statement of income and comprehensive income. Sales of these investments are reported within net realized gains (losses). The Company has an interest in a limited liability company (“LLC”) that is not registered or readily tradable on a securities exchange. The investment is in an LLCs that maintains a specific ownership account for each investor, similar to a partnership capital account structure, and is viewed as similar to an investment in a LP for purposes of determining whether a noncontrolling investment in an LLC shall be accounted for using the cost method or the equity method. The Company receives monthly returns of capital from the LLC which reduces the investment. As of June 30, 2019, the estimated fair value of the Company’s investments in the LLCs interest was $2.5 million. The expenses from these funds are recorded to net investment income. For the six month ended June 30, 2019, the Company invested $20.3 million in LPs and LLCs. For the comparable period of 2018, the Company did not increase its investment portfolio for this category. For the period ended June 30, 2019, the Company recognized net investment gains in LPs in aggregate of $291,682. As of the second quarter of 2019 and 2018, the Company received total cash distributions from its LLC investments of $29,875 and $261,080, respectively, representing return of capital on its investments. The Company incurred $138,898 of allocated costs during the second quarter of 2019 and $1,329 for the comparable period of 2018. The following tables present an aging of our unrealized losses on fixed maturity investments by investment class as of June 30, 2019 and December 31, 2018:
Less Than Twelve Months
Twelve Months or More
June 30, 2019
Number of Securities
Gross Unrealized Losses
Fair Value
Number of Securities
Gross Unrealized Losses
Fair Value
Fixed maturity securities, available-for-sale
(In thousands)
U.S. government and agency securities
2
$
—
$
646
39
$
68
$
8,367
States, municipalities and political subdivisions
1
—
531
13
29
8,898
Industrial and miscellaneous
10
1
2,561
97
150
27,032
Special revenue
15
6
1,913
220
434
52,484
Total fixed maturity securities
28
$
7
$
5,651
369
$
681
$
96,781
Less Than Twelve Months
Twelve Months or More
December 31, 2018
Number of Securities
Gross Unrealized Losses
Fair
Number of Securities
Gross Unrealized Losses
Fair Value
Fixed maturity securities, available-for-sale
(In thousands)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Total fixed maturity securities
404
$
3,164
$
172,381
690
$
5,955
$
241,126
The Company is required to maintain assets on deposit with various regulatory authorities to support its insurance and reinsurance operations. As of June 30, 2019, the Company evaluated its fixed maturity securities for impairment and determined that none of its investments in fixed maturity securities that reflected an unrealized loss position were other-than-temporarily impaired. The issuers of the fixed maturity securities in which the Company invests continue to make interest payments on a timely basis and have not suffered any credit rating reductions. The Company does not intend to sell, nor is it likely that it would be required to sell, the fixed maturity securities before the Company recovers its amortized cost basis. </t>
  </si>
  <si>
    <t>Fair Value of Financial Instruments</t>
  </si>
  <si>
    <t>Fair Value Disclosures [Abstract]</t>
  </si>
  <si>
    <t xml:space="preserve">NOTE 3. FAIR VALUE OF FINANCIAL INSTRU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s of June 30, 2019 and December 31, 2018, there were no transfers in or out of Level 1, 2, and 3. The Company also invests in private limited partnerships and limited liability companies. This investment class has the potential for higher returns but also the potential for higher degrees of risk, including less than stable rates of returns and may provide less liquidity. Investments excluded from the fair value hierarchy Limited Partnerships and Limited Liability Companies. Fair value estimates of the LPs and LLCs are based on their net asset values, as reported by the manager of the LP or LLC. The fair value of these investments is measured at net asset value and is excluded from the fair value hierarchy. For the current LPs, the Company may, as of the last day of each calendar quarter, upon at least 65 days’ prior written notice, withdrawal all or any portion of the balance in its investment. There is a 3 percent withdrawal fee if made during the first year of investment.
June 30, 2019
Total
Level 1
Level 2
Level 3
Invested Assets:
(In thousands)
Fixed maturity securities, available-for-sale:
U.S. government and agency securities
$
56,587
$
365
$
56,222
$
—
States, municipalities and political subdivisions
73,657
—
73,657
—
Special revenue
252,815
—
252,815
—
Industrial and miscellaneous
170,560
—
170,560
—
Total fixed maturity securities
553,619
365
553,254
—
Equity securities
Common stock
1,618
1,618
—
—
Total investments
555,237
1,983
553,254
—
Investment reported at NAV
22,761
—
—
—
Total investments
$
577,998
$
1,983
$
553,254
$
—
December 31, 2018
Total
Level 1
Level 2
Level 3
Invested Assets:
(In thousands)
Fixed maturity securities, available-for-sale:
U.S. government and agency securities
$
48,041
$
354
$
47,687
$
—
States, municipalities and political subdivisions
59,289
—
59,289
—
Special revenue
245,355
—
245,355
—
Industrial and miscellaneous
152,457
—
152,457
—
Redeemable preferred stocks
4,507
4,507
—
—
Total fixed maturity securities
509,649
4,861
504,788
—
Equity securities
Common stock
3,686
3,686
—
—
Non-redeemable preferred stock
12,770
12,770
—
—
Total equity securities
16,456
16,456
—
—
Investment reported at NAV
2,488
—
—
—
Total investments
$
528,593
$
21,317
$
504,788
$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quarters ended June 30, 2019 and 2018, these non-recurring fair values inputs consisted of brand, agent relationships, renewal rights, customer relations, trade names, non-compete and goodwill. To evaluate such assets for a potential impairment, we determine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the second quarters of 2019 and 2018. We record any measurement period adjustments to the fair value of assets acquired and liabilities assumed, with the corresponding offset to goodwill. </t>
  </si>
  <si>
    <t>Other Comprehensive Income</t>
  </si>
  <si>
    <t>Comprehensive Income Net Of Tax [Abstract]</t>
  </si>
  <si>
    <t xml:space="preserve">NOTE 4. OTHER COMPREHENSIVE INCOME Other comprehensive income (loss) was $11.8 million and $(5.1) million for the six months ended June 30, 2019 and 2018, respectively. The difference between net income as reported and comprehensive income was due to the changes in unrealized gains and losses, net of taxes on fixed maturities securities.
For the Three Months Ended June 30,
2019
2018
Pre-tax
Tax
After-tax
Pre-tax
Tax
After-tax
(in thousands)
Other comprehensive income
Change in unrealized losses on investments, net
$
7,068
$
(1,293
)
$
5,775
$
(545
)
$
(257
)
$
(802
)
Reclassification adjustment of realized losses (gains) included in net income
59
(11
)
48
85
18
103
Effect on other comprehensive income
$
7,127
$
(1,304
)
$
5,823
$
(460
)
$
(239
)
$
(699
)
For the Six Months Ended June 30,
2019
2018
Pre-tax
Tax
After-tax
Pre-tax
Tax
After-tax
(in thousands)
Other comprehensive income
Change in unrealized losses on investments, net
$
15,104
$
(3,617
)
$
11,487
$
(7,023
)
$
1,518
$
(5,505
)
Reclassification adjustment of realized losses (gains) included in net income
394
(95
)
299
312
66
378
Effect on other comprehensive income
$
15,498
$
(3,712
)
$
11,786
$
(6,711
)
$
1,584
$
(5,127
) </t>
  </si>
  <si>
    <t>Leases</t>
  </si>
  <si>
    <t>Leases [Abstract]</t>
  </si>
  <si>
    <t>NOTE 5. LEASES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hree to ten years, and are included in the lease term when it is reasonably certain that the Company will exercise the option. The Company considers these options in determining the lease term used in establishing our right-of-use asset and lease obligations. Our lease agreements do not contain any material residual value guarantees or material restrictive covenants. Because the rate implicit in each operating lease in not readily determinable, the Company uses its incremental borrowing rate to determine present value of the lease payments. The Company used the implicit rates within the finance leases. Components of our lease costs for the three and six months ended June 30, 2019 are as follows (in thousands):
Three Months Ended June 30, 2019
Six Months Ended June 30, 2019
Amortization of ROU assets - Finance leases
$
18
$
38
Interest on lease liabilities - Finance leases
7
14
Variable lease cost (cost excluded from lease payments)
111
221
Operating lease cost (cost resulting from lease payments)
328
588
Total lease cost
$
464
$
861
Supplemental cash flow information and non-cash activity related to our operating and financing leases as of June 30, 2019 are as follows (in thousands):
June 30, 2019
Finance lease - Operating cash flows
$
16
Finance lease - Financing cash flows
$
47
Operating lease - Operating cash flows (fixed payments)
$
341
Operating lease - Operating cash flows (liability reduction)
$
276
Supplemental balance sheet information related to our operating and financing leases as of June 30, 2019 are as follows (in thousands):
Balance Sheet Classification
June 30, 2019
Right-of-use assets
Other assets
$
7,042
Lease Liability (1)
Accounts payable and other liabilities
$
(8,718
)
(1) Includes $1.3 million in lease incentives received in the first quarter of 2019.
Weighted-average remaining lease term and discount rate for our operating and financing leases as of June 30, 2019 are as follows:
June 30, 2019
Weighted average lease term - Finance leases
3.89 yrs.
Weighted average lease term - Operating leases
8.38 yrs.
Weighted average discount rate - Finance leases
9.24
%
Weighted average discount rate - Operating leases
5.32
% Maturities of lease liabilities by fiscal year for our operating and financing leases as of June 30, 2019 are as follows (in thousands):
June 30, 2019
2019 remaining
$
681
2020
1,408
2021
1,376
2022
1,410
2023
1,359
2024 and thereafter
4,676
Total lease payments
10,910
Less: imputed interest
(2,192
)
Present value of lease liabilities
$
8,718</t>
  </si>
  <si>
    <t>Property and Equipment, Net</t>
  </si>
  <si>
    <t>Property Plant And Equipment [Abstract]</t>
  </si>
  <si>
    <t xml:space="preserve">NOTE 6. PROPERTY AND EQUIPMENT, NET Property and equipment, net consisted of the following at June 30, 2019 and December 31, 2018:
June 30, 2019
December 31, 2018
(In thousands)
Land
$
2,582
$
2,582
Building
11,390
11,390
Computer hardware and software
5,303
4,901
Office furniture and equipment
1,973
1,397
Tenant and leasehold improvements
7,919
4,477
Vehicle fleet
783
854
Total, at cost
29,950
25,601
Less: accumulated depreciation and amortization
(8,840
)
(7,603
)
Property and equipment, net
$
21,110
$
17,998
Depreciation and amortization expense for property and equipment was $1.0 million and $372,000 for the three months ended June 30, 2019 and 2018 and $1.6 million and $786,000 for the six months ended June 30, 2019 and 2018, respectively. The Company’s real estate consists of 15 acres of land and five buildings with a gross area of 229,000 square feet and a parking garage. </t>
  </si>
  <si>
    <t>Goodwill and Other Intangible Assets</t>
  </si>
  <si>
    <t>Goodwill And Intangible Assets Disclosure [Abstract]</t>
  </si>
  <si>
    <t>NOTE 7. GOODWILL AND OTHER INTANGIBLE ASSETS Goodwill and Intangible Assets At June 30, 2019 and December 31, 2018 goodwill was $152.5 million and intangible assets were $72.7 million and $76.9 million, respectively. The Company has determined the useful life of the other intangible assets to range between 2.5-15 years. The Company has recorded $1.3 million relating to insurance licenses and has classified the licenses as an indefinite lived intangible which is subject to annual impairment testing concurrent with goodwill.
Goodwill
(in thousands)
Balance as of December 31, 2018
$
152,459
Goodwill acquired
—
Impairment
—
Balance as of June 30, 2019
$
152,459
Other Intangible Assets Our intangible assets resulted primarily from the acquisitions of Zephyr Acquisition Company in March 2016 and NBIC Holdings, Inc. in November 2017 and consist of brand, agent relationships, renewal rights, customer relations, trade names, non-competes and insurance licenses. Finite-lived intangibles assets are amortized over their useful lives from one to fifteen years. Amortization expense of our intangible assets for the three months ended June 30, 2019 and 2018 was $2.1 million and $6.6 million and $4.2 million and $13.3 million for the six months ended June 30, 2019 and 2018, respectively. No impairment in the value of amortizing or non-amortizing intangible assets was recognized during the three months ended June 30, 2019 or 2018. Estimated annual pretax amortization of intangible assets for each of the next five years and thereafter is as follows (in thousands):
Year
Amount (1)
2019 remaining
$
4,021
2020
$
6,365
2021
$
6,351
2022
$
6,351
2023
$
6,351
2024
$
6,351
Thereafter
$
35,558
Total
$
71,348
(1)
Excludes insurance licenses valued at $1.3 million and classified as an indefinite lived intangible which is subject to annual impairment testing and not amortized.</t>
  </si>
  <si>
    <t>Earnings Per Share</t>
  </si>
  <si>
    <t>Earnings Per Share [Abstract]</t>
  </si>
  <si>
    <t>NOTE 8. EARNINGS PER SHARE The following table sets forth the computation of basic and diluted earnings per share (“EPS”) for the periods indicated.
Three Months Ended June 30,
Six Months Ended June 30,
2019
2018
2019
2018
Basic earnings per share:
Net income attributable to common stockholders (000's)
$
721
$
2,408
$
7,685
$
17,238
Weighted average shares outstanding
29,346,234
25,631,871
29,442,363
25,679,448
Basic earnings per share:
$
0.02
$
0.09
$
0.26
$
0.67
Diluted earnings per share:
Net income attributable to common stockholders (000's)
$
721
$
2,408
$
7,685
$
17,238
Weighted average shares outstanding
29,346,234
25,631,871
29,442,363
25,679,448
Weighted average dilutive shares
6,562
684,726
5,305
801,259
Total weighted average dilutive shares
29,352,796
26,316,597
29,447,668
26,480,707
Diluted earnings per share:
$
0.02
$
0.09
$
0.26
$
0.65</t>
  </si>
  <si>
    <t>Deferred Reinsurance Ceding Commission</t>
  </si>
  <si>
    <t>Insurance [Abstract]</t>
  </si>
  <si>
    <t>NOTE 9. DEFERRED REINSURANCE CEDING COMMISSION The Company defers reinsurance ceding commission income, which is amortized over the effective period of the related insurance policies. For the quarter ended June 30, 2019 and 2018, the Company allocated ceding commission income of $12.1 million and $13.5 million to policy acquisition costs and $4.0 million and $4.5 million to general and administrative expense, respectively. For the six months ended June 30, 2019 and 2018, the Company allocated ceding commission income of $25.0 million and $27.7 million to policy acquisition costs and $8.3 million and $9.2 million to general and administrative expense, respectively. The table below depicts the activity with regard to deferred reinsurance ceding commission during the three and six months ended June 30, 2019 and 2018.
Three Months Ended June 30,
Six Months Ended June 30,
2019
2018
2019
2018
(In thousands)
Beginning balance of deferred ceding commission income
$
40,474
$
47,841
$
44,996
$
51,277
Ceding commission deferred
10,389
12,986
23,036
28,542
Less: ceding commission earned
(16,158
)
(17,991
)
(33,327
)
(36,983
)
Ending balance of deferred ceding commission income
$
34,705
$
42,836
$
34,705
$
42,836</t>
  </si>
  <si>
    <t>Deferred Policy Acquisition Costs</t>
  </si>
  <si>
    <t>NOTE 10. DEFERRED POLICY ACQUISITION COSTS The Company defers certain costs in connection with written policies, called deferred policy acquisition costs (“DPAC”), which are amortized over the effective period of the related insurance policies. The Company anticipates that its DPAC costs will be fully recoverable in the near term. The table below depicts the activity with regard to DPAC during the three and six months ended June 30, 2019 and 2018.
Three Months Ended June 30,
Six Months Ended June 30,
2019
2018
2019
2018
(In thousands)
Beginning Balance
$
69,883
$
53,862
$
73,055
$
41,678
Policy acquisition costs deferred
35,271
31,572
73,901
55,940
Amortization
(31,090
)
(15,786
)
(72,892
)
(27,970
)
Ending Balance
$
74,064
$
69,648
$
74,064
$
69,648</t>
  </si>
  <si>
    <t>Income Taxes</t>
  </si>
  <si>
    <t>Income Tax Disclosure [Abstract]</t>
  </si>
  <si>
    <t>NOTE 11. INCOME TAXES For the three months ended June 30, 2019 and 2018, the Company recorded $0.4 million and $0.9 million, respectively, of income tax expenses which corresponds to effective tax rates of 33.8% and 27.2%, respectively. Lower pre-tax income for the quarter had a significant adverse impact on the effective tax rate for the discrete quarter due to the impact of permanent tax differences. During the six months ended June 30, 2019 and 2018, the Company recorded $2.7 million and $6.1 million, respectively, of income tax expense which corresponds to an estimated annual effective tax rate of 26.3% and 26.0%, respectively. Effective tax rates are dependent upon components of pre-tax earnings and the related tax effects. The effective tax rate can fluctuate throughout the year as estimates used in the tax provision for the second quarter are updated as more information becomes available throughout the year. The table below summarizes the significant components of our net deferred tax assets (liabilities):
June 30, 2019
December 31, 2018
Deferred tax assets:
(In thousands)
Unearned premiums
$
7,569
$
12,090
Unearned commission
8,309
10,733
Net operating loss
109
109
Tax-related discount on loss reserve
2,631
2,329
Unrealized loss
—
2,631
Investments
—
—
Stock-based compensation
859
297
Accrued expenses
844
2,321
Other
2,514
1,443
Total deferred tax asset
22,835
31,953
Deferred tax liabilities:
Deferred acquisition costs
17,736
17,494
Prepaid expenses
173
112
Unrealized gains
1,734
—
Property and equipment
427
664
Note discount
502
710
Basis in purchased investments
129
163
Basis in purchased intangibles
18,037
18,982
Other
1,632
1,533
Total deferred tax liabilities
40,370
39,658
Net deferred tax liability
$
(17,535
)
$
(7,705
) In April 2019, the Company was notified by the tax authority that the federal income tax returns for the years 2015, 2016 and 2017 will be examined. The Company does not believe the examination results will have an adverse impact on the condensed consolidated financial statements. At June 30, 2019 and December 31, 2018, we had no significant uncertain tax positions or unrecognized tax benefits that, if recognized, would impact the effective income tax rate.</t>
  </si>
  <si>
    <t>Reinsurance</t>
  </si>
  <si>
    <t>NOTE 12. REINSURANCE Overview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In order to limit our potential exposure to catastrophic events, we purchase significant reinsurance from third party reinsurers and sponsor catastrophe bonds issued by Citrus Re Ltd. The catastrophe reinsurance may be on an excess of loss or quota share basis. We also purchase reinsurance for non-catastrophe losses on a quota share, per risk or facultative basis. Purchasing a sufficient amount of reinsurance to consider catastrophic losses from single or multiple events or significant non-catastrophe losses is an important part of our risk strategy, and premiums paid (or ceded) to reinsurers is one of our largest cost components.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generally amortize our catastrophe reinsurance premiums over the 12-month contract period on a straight-line basis, which is June 1 through May 31. Our quota share reinsurance is amortized over the 12-month contract period and may be purchased on a calendar or fiscal year basis. In the event that we incur losses and loss adjustment expenses recoverable under our reinsurance program,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As a result, a reasonable possibility exists that an estimated recovery may change significantly in the near term from the amounts included in our condensed consolidated financial statements. Our insurance regulators require all insurance companies, like us, to have a certain amount of capital and reinsurance coverage in order to cover losses and loss adjustment expenses upon the occurrence of a catastrophic event. Our reinsurance program provides reinsurance in excess of our state regulator requirements, which are based on the probable maximum loss that we would incur from an individual catastrophic event estimated to occur once in every 100 years based on our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Significant Reinsurance Contracts 2019-2020 Excess of Loss Reinsurance Programs Catastrophe Excess of Loss Reinsurance Effective June 1, 2019, we entered into catastrophe excess of loss reinsurance agreements covering Heritage Property &amp; Casualty Insurance Company (“Heritage P&amp;C”), Zephyr Insurance Company (“Zephyr”) and Narragansett Bay Insurance Company (“NBIC”). The catastrophe reinsurance programs are allocated amongst traditional reinsurers, catastrophe bonds issued by Citrus Re Ltd., a Bermuda special purpose insurer formed in 2014 (“Citrus Re”), the Florida Hurricane Catastrophe Fund (“FHCF”) and Osprey, our captive reinsurer. The FHCF covers Florida risks only and we participate at 90%.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19-2020 reinsurance program provides first event coverage up to $1.5 billion for Heritage P&amp;C, first event coverage up to $708.0 million for Zephyr, and first event coverage up to $936.0 million for NBIC. Our first event retention for each insurance company subsidiary follows: Heritage P&amp;C - $20.0 million; Zephyr - $20.0 million; NBIC – $13.8 million. Our program was placed on a cascading basis which provides greater horizontal protection in a multiple small events scenario and features additional coverage enhancements. This coverage exceeds the requirements established by the Companies’ rating agency, Demotech, Inc., the Florida Office of Insurance Regulation, the Hawaii Insurance Division, and the Rhode Island Department of Business Regulation.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2.6 billion of limit purchased in 2019 includes reinstatement through the purchase of reinstatement premium protection. In total, we have purchased $2.6 billion of potential reinsurance coverage, including our retention, for multiple catastrophic events. Our ability to access this coverage, however, will be subject to the severity and frequency of such events. The Company's estimated net cost for the 2019-2020 catastrophe reinsurance programs is approximately $249.2 million. Gross Quota Share Reinsurance NBIC did not enter into a gross quota share reinsurance program for the fiscal year beginning June 1, 2019. For the previous fiscal year, NBIC purchased an 8% gross quota share reinsurance treaty effective June 1, 2018 which provided ground up loss recoveries of up to $1.0 billion. Net Quota Share Reinsurance NBIC’s Net Quota Share coverage is proportional reinsurance for which certain of our other reinsurance inures to the quota share (property catastrophe excess of loss and reinstatement premium protection and the second layer of the general excess of loss). An occurrence limit of $20.0 million for catastrophe losses is in effect on the quota share, subject to certain aggregate loss limits that vary by reinsurer. The amount and rate of reinsurance commissions slide, within a prescribed minimum and maximum, depending on loss performance. The Net Quota Share program was renewed on December 31, 2018 ceding 52% of the net premiums and losses and 10% of the prior year quota share will run off. Aggregate Coverage A $931.0 million of limit is structured on an aggregate basis (Top and Aggregate, Layer 1, Layer 2, Layer 3, Layer 4, Layer 5, Stub layers, Multi-Zonal and 2017-1 Notes). To the extent that this coverage is not fully exhausted in the first catastrophic event, it provides coverage commencing at its reduced retention for second and subsequent events where underlying coverage has been previously exhausted. The Company purchased reinstatement premium protection for $627.0 million of this coverage, which can be reinstated one time. Layers (with exception to FHCF) are “net” of a $40.0 million attachment point. Layers inure to the subsequent layers if the aggregate limit of the preceding layer(s) is exhausted, and the subsequent layer cascades down in its place. NBIC placed 40% of an aggregate contract, which covers all catastrophe losses excluding named storms, on December 31, 2018, expiring May 31, 2019. The limit on the contract is $20.0 million, with a retention of $20.0 million and franchise deductible of $1.0 million. NBIC placed 100% of an occurrence contract, which covers all catastrophe losses excluding named storms, on December 31, 2018, expiring December 31, 2019. The limit on the contract is $20.0 million with a retention of $20.0 million and has one reinstatement available. Per Risk Coverage For southeast losses and northeast commercial residential losses,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For Northeast commercial residential losses only, the Company purchased property per risk coverage for losses and loss adjustments expenses in excess of $750,000 per claim. The limit recovered for an individual loss is $250,000 and total limit for all losses is $750,000. There are two reinstatements available with additional premium due based on the amount of the layer exhausted. In addition, the Company purchased facultative reinsurance for losses in excess of $10.0 million for any properties it insured where the total insured value exceeded $10.0 million. This coverage applies to Southeast losses and Northeast commercial residential losses, excluding losses from named storms. General Excess of Loss NBIC’s general excess of loss reinsurance protects NBIC from single risk losses, both property and casualty. The casualty coverage provided by this reinsurance contract also responds on a “Clash” basis, meaning that multiple policies involved in a single loss occurrence can be aggregated into one loss and applied to the reinsurance contract. The coverage is in two layers in excess of NBIC’s retention of the first $400,000 of loss. The first layer is $350,000 excess $400,000 and the second layer is $2.75 million excess $750,000 (Casualty second layer is $1.25 million excess $750,000). Both layers are 100% placed. Semi-Automatic Facultative Excess of Loss NBIC’s automatic property facultative reinsurance protects NBIC from single risk losses, for property risks with a total insured value excess of $3.5 million subject to a limit. 2018 – 2019 Reinsurance Program Catastrophe Excess of Loss Reinsurance Effective June 1, 2018, we entered into catastrophe excess of loss reinsurance agreements covering Heritage P&amp;C, Zephyr and NBIC. The catastrophe reinsurance programs are allocated amongst traditional reinsurers, catastrophe bonds issued by Citrus Re and FHCF. The FHCF covers Florida risks only and we participate at 45%. Citrus Re, which provides fully collateralized multi-year coverage, covers catastrophe losses incurred by Heritage P&amp;C only through the 2016 Class D and 2017-1 Notes, and covers catastrophe losses incurred by Heritage P&amp;C, Zephyr and NBIC through the 2016 Class E Note.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18-2019 reinsurance program provides first event coverage up to $1.6 billion for Heritage P&amp;C, first event coverage up to $801.0 million for Zephyr, and first event coverage up to $1.0 billion for NBIC. Our first event retention for each insurance company subsidiary follows: Heritage P&amp;C - $20.0 million; Zephyr - $20.0 million; NBIC – $12.8 million. Our second and third event retentions for each insurance company subsidiary follows: Heritage P&amp;C - $16.0 million; Zephyr - $16.0 million; NBIC – $8.8 million. Our program was placed on a cascading basis which provides greater horizontal protection in a multiple small events scenario and features additional coverage enhancements. This coverage exceeds the requirements established by the Companies’ rating agency, Demotech, Inc., the Florida Office of Insurance Regulation, the Hawaii Insurance Division, and the Rhode Island Department of Business Regulation. For the twelve months ending May 31, 2019, no single uncollateralized private reinsurer represented more than 10% of the overall limit purchased from our total reinsurance coverage.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3.4 billion of limit purchased in 2018 includes reinstatement through the purchase of reinstatement premium protection. In total, we have purchased $3.5 billion of potential reinsurance coverage, including our retention, for multiple catastrophic events. Our ability to access this coverage, however, will be subject to the severity and frequency of such events. The Company's estimated net cost for the 2018-2019 catastrophe reinsurance programs is approximately $252.0 million. Gross Quota Share Reinsurance NBIC purchased an 8% gross quota share reinsurance treaty effective June 1, 2018 which provides ground up loss recoveries of up to $1.0 billion. Prior to this treaty, NBIC’s gross quota share treaty was 18.75%. Net Quota Share Reinsurance NBIC’s Net Quota Share coverage is proportional reinsurance for which certain of our other reinsurance inures to the quota share (property catastrophe excess of loss and reinstatement premium protection and the second layer of the general excess of loss). An occurrence limit of $20.0 million for catastrophe losses is in effect on the quota share, subject to certain aggregate loss limits that vary by reinsurer. The amount and rate of reinsurance commissions slide, within a prescribed minimum and maximum, depending on loss performance. NBIC ceded 49.5% of net premiums and losses during 2018 to the Net Quota Share and 8% of the 2017 Net Quota Share was in runoff. The Net Quota Share program was renewed on December 31, 2018 ceding 52% of the net premiums and losses and 10% of the prior year quota share will run off. Aggregate Coverage A $1.1 billion of limit is structured on an aggregate basis (Top and Aggregate, Layer 1, Layer 2, Layer 3, Layer 4, Stub layers, Multi-Zonal, 2017-1 Notes and 2016 Class E Notes). To the extent that this coverage is not fully exhausted in the first catastrophic event, it provides coverage commencing at its reduced retention for second and subsequent events where underlying coverage has been previously exhausted. The Company purchased reinstatement premium protection for $669.0 million of this coverage, which can be reinstated one time. Layers (with exception to FHCF and 2016 Class D Notes) are “net” of a $40.0 million attachment point. Layers inure to the subsequent layers if the aggregate limit of the preceding layer(s) is exhausted, and the subsequent layer cascades down in its place. NBIC placed 42.5% of an aggregate contract, which covers all catastrophe losses excluding named storms, on May 31, 2018, expiring December 31, 2018. The limit on the contract is $20.0 million, with a retention of $3.0 million and franchise deductible of $1.5 million. NBIC placed 92% of an occurrence contract, which covers all catastrophe losses excluding named storms, on May 31, 2018, expiring December 31, 2018. The limit on the contract is $20.0 million with a retention of $20.0 million. NBIC placed 40% of an aggregate contract, which covers all catastrophe losses excluding named storms, on December 31, 2018, expiring May 31, 2019. The limit on the contract is $20.0 million, with a retention of $20.0 million and franchise deductible of $1.0 million. NBIC placed 100% of an occurrence contract, which covers all catastrophe losses excluding named storms, on December 31, 2018, expiring December 31, 2019. The limit on the contract is $20.0 million with a retention of $20.0 million and has one reinstatement available. Per Risk Coverage For southeast losses and northeast commercial residential losses,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In addition, the Company purchased facultative reinsurance in excess of $10.0 million for any properties it insured where the total insured value exceeded $10.0 million. This coverage applied to Southeast losses and Northeast commercial residential losses, excluding losses from name storms.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92% placed with the gross quota share providing the additional 8% coverage. Semi-Automatic Facultative Excess of Loss NBIC’s automatic property facultative reinsurance protects NBIC from single risk losses, for property risks with a total insured value excess of $3.5 million subject to a limit. The Company’s reinsurance arrangements had the following effect on certain items in the condensed consolidated statement of income for the three and six months ended June 30, 2019 and 2018:
Three Months Ended June 30,
Six Months Ended June 30,
2019
2018
2019
2018
(In thousands)
(In thousands)
Premium written:
Direct
$
254,840
$
263,664
$
465,188
$
468,030
Ceded
(312,600
)
(251,632
)
(359,442
)
(308,982
)
Net
$
(57,760
)
$
12,032
$
105,746
$
159,048
Premiums earned:
Direct
$
229,958
$
230,971
$
458,548
$
458,134
Ceded
(115,875
)
(119,767
)
(234,774
)
(240,822
)
Net
$
114,083
$
111,204
$
223,774
$
217,312
Loss and Loss Adjustment Expenses
Direct
$
162,390
$
216,261
$
274,566
$
551,990
Ceded
(88,091
)
(150,272
)
(138,128
)
(432,910
)
Net
$
74,299
$
65,989
$
136,438
$
119,080</t>
  </si>
  <si>
    <t>Reserve For Unpaid Losses</t>
  </si>
  <si>
    <t>Reserve for Unpaid Losses</t>
  </si>
  <si>
    <t xml:space="preserve">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Three Months Ended June 30,
Six Months Ended June 30,
2019
2018
2019
2018
(In thousands)
Balance, beginning of period
$
404,484
$
547,736
$
432,359
$
470,083
Less: reinsurance recoverable on unpaid losses
214,471
385,397
250,507
315,353
Net balance, beginning of period
190,013
162,339
181,852
154,730
Incurred related to:
Current year
75,623
49,852
138,348
101,214
Prior years
(1,324
)
16,137
(1,910
)
17,866
Total incurred
74,299
65,989
136,438
119,080
Paid related to:
Current year
34,793
23,068
43,155
21,816
Prior years
22,130
31,958
67,746
78,692
Total paid
56,923
55,026
110,901
100,508
Net balance, end of period
207,389
173,302
207,389
173,302
Plus: reinsurance recoverable on unpaid losses
223,023
315,308
223,023
315,308
Balance, end of period
$
430,412
$
488,610
$
430,412
$
488,610
As of June 30, 2019, the Company reported $207.4 million in unpaid losses and loss adjustment expenses, net of reinsurance which included $159.7 million attributable to IBNR net of reinsurance recoverable, or 77% of net reserves for unpaid losses and loss adjustment expenses. The Company’s losses incurred for the second quarter ended June 30, 2019 and 2018 reflect favorable development of $1.3 million and unfavorable development of $16.1 million, respectively, associated with management’s best estimate of the actuarial loss and LAE reserves with consideration given to Company specific historical loss experience. While a portion of the 2018 development includes additional retention for hurricane losses, the majority of the 2018 loss development related to personal lines litigated and assignment of benefit claims from 2016 and 2017 accident years. </t>
  </si>
  <si>
    <t>Long-Term Debt</t>
  </si>
  <si>
    <t>Debt Disclosure [Abstract]</t>
  </si>
  <si>
    <t>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commencing in 2018. As of June 30, 2019, the Company had $20.8 million of the Convertible Notes outstanding, net of issuance and debt discount costs in aggregate of approximately, $2.6 million. For six months ended 2019 and 2018, the Company made interest payments of approximately $856,700 and $3.7 million, respectively on the Convertible Notes. Debt Extinguishment On February 19, 2019, the Company reacquired $5.8 million of its outstanding Convertible Notes for approximately $2.9 million, which was paid in cash and the issuance of 285,201 shares of the Company’s common stock valued at $4.2 million. The repurchase resulted in a $48,000 non-operating loss. Senior Secured Credit Facility In December 2018, the Company entered into a five-year, $125.0 million credit agreement (the “Credit Agreement”) with a syndicate of lenders consisting of $75.0 million senior secured term loan facility (the “Term Loan Facility”) and a $50.0 million senior secured revolving credit facility (the “Revolving Credit Facility” and together with the Term Loan Facility, the “Credit Facilities”).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18, there was $75.0 million in aggregate principal outstanding on the Term Loan Facility. As of June 30, 2019, the balance of the term loan was $73.1 million. For the six months ended June 30, 2019, the Company made interest payments of approximately $1.8 million on the term loan. Revolving Credit Facility : The Revolving Credit Facility allows for borrowings of up to $50.0 million inclusive of a $5.0 million sublimit for the issuance of letters of credit and a $10.0 million sublimit for swingline loans. As of June 30, 2019, the Company had $10.0 million of borrowings and no letters of credit outstanding under the Revolving Credit Facility. For the six months ended June 30, 2019, the Company made interest payments of approximately $350,729 under the credit facility, respectively. Mortgage Loan In October 2017, the Company and its subsidiary, Skye Lane Properties LLC, jointly obtained a commercial real estate mortgage loan in the amount of $12.7 million, bearing interest of 4.95% per annum and matu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against the loan. For each of the respective six month periods ended June 30, 2019 and 2018, the Company made principal and interest payments of approximately $446,000 and on the mortgage loan. FHLB Loan Agreements In December 2018, a subsidiary of the Company received a fixed interest rate 3.094% cash loan of $19.2 million from the Federal Home Loan Bank (“FHLB”) Atlanta. In connection with the agreement, the subsidiary became a member of FHLB. Membership in the FHLB required an investment in FHLB’s common stock which was purchased in December 2018 and valued at $1.4 million. Additionally, the transaction required securities be pledged as collateral. As of June 30, 2019, the fair value of the collateralized securities was $24.2 million and the equity investment in FHLB common stock was $1.4 million. As of June 30, 2019, the Company made quarterly interest payments of approximately $300,325 per the terms of the agreement. The following table summarizes the Company’s debt and credit facilities as of June 30, 2019 and December 31, 2018:
June 30, 2019
December 31, 2018
(in thousands)
Convertible debt
$
23,413
$
29,163
Mortgage loan
12,256
12,394
Term loan facility
73,125
75,000
Revolving credit facility
10,000
20,000
FHLB loan agreement
19,200
19,200
Total principal amount
$
137,994
$
155,757
Less: unamortized discount and issuance costs
$
5,545
$
6,963
Total long-term debt
$
132,449
$
148,794
As of the date of this report, we were in compliance with the applicable terms of all our covenants and other requirements under the Revolving agreement, Term Note, Convertible Debt, cash borrowings and other loans. Our ability to secure future debt financing depends, in part, on our ability to remain in such compliance. As long as there is no default or an event of default exist we are allowed to payout dividends in an aggregate amount not to exceed $10.0 million in any fiscal year. The schedule of principal payments on long-term debt is as follows:
Year
Amount
(In thousands)
2019 remaining
$
5,764
2020
7,790
2021
7,806
2022
7,822
2023
74,589
Thereafter
34,223
Total
$
137,994</t>
  </si>
  <si>
    <t>Accounts Payable and Other Liabilities</t>
  </si>
  <si>
    <t>Other Liabilities Disclosure [Abstract]</t>
  </si>
  <si>
    <t>NOTE 15. ACCOUNTS PAYABLE AND OTHER LIABILITIES Accounts payable and other liabilities consist of the following as of June 30, 2019 and December 31, 2018:
Description
June 30, 2019
December 31, 2018
(In thousands)
Deferred ceding commission
$
34,705
$
44,996
Outstanding claim checks
13,612
15,360
Accounts payable and other payables
7,850
8,379
Lease obligations
8,718
—
Accrued interest and issuance costs
1,144
1,285
Accrued dividends
1,791
1,589
Premium tax
—
2,241
Other liabilities
—
460
Commission payables
13,702
11,654
Total other liabilities
$
81,522
$
85,964</t>
  </si>
  <si>
    <t>Statutory Accounting and Regulations</t>
  </si>
  <si>
    <t>NOTE 16.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and NBIC was $347.1 million at June 30, 2019. The combined statutory surplus for Heritage P&amp;C, Zephyr and NBIC was $376.3 million at December 31, 2018. State law also requires the Company’s insurance subsidiaries to adhere to prescribed premium-to-capital surplus ratios, with which the Company is in compliance. At June 30, 2019, our insurance subsidiaries met the financial and regulatory requirements of the states in which they do business.</t>
  </si>
  <si>
    <t>Commitments and Contingencies</t>
  </si>
  <si>
    <t>Commitments And Contingencies Disclosure [Abstract]</t>
  </si>
  <si>
    <t xml:space="preserve">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t>
  </si>
  <si>
    <t>Related Party Transactions</t>
  </si>
  <si>
    <t>Related Party Transactions [Abstract]</t>
  </si>
  <si>
    <t xml:space="preserve">NOTE 18.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June 30, 2019 and 2018.
•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with an annual compensation of $150,000. For the six months ended June 30, 2019 and 2018, the Company paid consulting fees to Ms. Lucas of approximately $172,000 and $336,800, respectively. </t>
  </si>
  <si>
    <t>Employee Benefit Plans</t>
  </si>
  <si>
    <t>Compensation And Retirement Disclosure [Abstract]</t>
  </si>
  <si>
    <t xml:space="preserve">NOTE 19. EMPLOYEE BENEFIT PLANS The Company provides a 401(k) plan for substantially all employees. The Company provides a matching contribution of 100% on the first 3% of employees’ contribution and 50% on the next 2% of the employees’ contribution to the plan. The maximum match is 4%. For the three and six-months ended June 30, 2019 and 2018, the contributions made to the plan on behalf of the participating employees were approximately $292,500 and $548,200 and $245,200 and $803,500, respectively. The Company provides for its employees a partially self-insured healthcare plan and benefits. For the three and six months ended June 30, 2019 and 2018, incurred medical premium costs amounted to an aggregate of $1.1 million and $1.8 million and $1.2 million and $2.2 million, respectively. An additional liability of approximately $333,000 is recorded for unpaid claims as of June 30, 2019. A stop loss reinsurance policy caps the maximum loss that could be incurred by the Company under the self-insured plan. The Company’s stop loss coverage per employee is $150,000 for which any excess cost would be covered by the reinsurer subject to an aggregate limit for losses in excess of $1.5 million which would provide up to $1.0 million of coverage. Any excess of the $1.5 million retention and the $1 million of aggregate coverage would be borne by the Company. The aggregate stop loss commences once our expenses exceed 125% of the annual aggregate expected claims. </t>
  </si>
  <si>
    <t>Equity</t>
  </si>
  <si>
    <t>Equity [Abstract]</t>
  </si>
  <si>
    <t xml:space="preserve">NOTE 20. EQUITY The total amount of authorized capital stock consists of 50,000,000 shares of common stock and 5,000,000 shares of preferred stock. As of June 30, 2019, the Company had 29,274,577 shares of common stock outstanding, 7,720,177 treasury shares of common stock and 580,801 unvested shares of restricted common stock issued reflecting total paid-in capital of $330.3 million as of such date. As more fully disclosed in our audited consolidated financial statements for the year ended December 31, 2018, there were, as of December 31, 2018, 29,477,756 shares of common stock outstanding, 7,214,797 treasury shares of common stock and 605,801 unvested shares of restricted common stock, representing $325.3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e,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August 1, 2018, the Company announced that its Board of Directors authorized a stock repurchase program authorizing the Company to repurchase up to $50.0 million of its common stock through December 31, 2020 under our current Rule 10b5-1 trading plan, which allows the Company to purchase shares below a predetermined price per share. For the six months ended June 30, 2019, the Company purchased 157,640 shares of its common stock for $2.3 million. At June 30, 2019, the Company has the capacity to repurchase $42.7 million of its common shares until December 2020. As of June 30, 2019, the Company repurchased in aggregate 505,380 shares of its common stock for $7.3 million. Dividends On February 25, 2019, the Company’s Board of Directors declared a $0.06 per share quarterly dividend payable on April 3, 2019, to stockholders of record as of March 15, 2019. On May 6, 2019, the Company’s Board of Directors declared a $0.06 per share quarterly dividend payable on July 3, 2019 to stockholders of record as of June 14, 2019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NOTE 21. STOCK-BASED COMPENSATION Restricted Stock The Company has adopted the Heritage Insurance Holdings, Inc., Omnibus Incentive Plan (the “Plan”) effective on May 22, 2014. The Plan authorized 2,981,737 shares of common stock for issuance under the Plan for future grants. At June 30, 2019 there were 1,321,398 shares available for grant under the Plan. The Company recognizes compensation expense under ASC 718 for its stock-based payments based on the fair value of the awards. In 2018, the Company granted 155,801 restricted shares vesting over three to five years, to the Company’s executives and other key employees. No restricted stock was granted during quarter ended June 30, 2019.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periods following the date of grant for employee options. If a participant’s employment relationship ends, the participant’s vested awards would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has not granted any stock options since 2015 and all unexercised stock options have since been forfeited.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Restricted stock activity for the quarter ended June 30, 2019 is as follows:
Weighted-Average
Grant-Date Fair
Number of shares
Value per Share
Non-vested, at December 31, 2018
605,801
$
20.41
Granted
—
—
Vested
(17,000
)
14.72
Canceled and surrendered
(8,000
)
14.72
Non-vested, at June 30, 2019
580,801
$
20.65
Awards are being amortized to expense over the three to five-year vesting period. The Company recognized $2.7 million and $2.6 million of compensation expense for the six months ended June 30, 2019 and 2018, respectively. There was approximately $8.2 million of unrecognized compensation expense related to the un-vested restricted stock at June 30, 2019. The Company expects to recognize substantially all of remaining compensation expense over the next 1.6 years. For the six months ended June 30, 2019, 25,000 shares of restricted stock were vested and released, all of which had been granted to employees. Of the shares released to employees, 8,000 shares were withheld by the Company to cover withholding taxes of $118,000. For the comparable period of 2018, no shares were vested and released.</t>
  </si>
  <si>
    <t>Subsequent Events</t>
  </si>
  <si>
    <t>Subsequent Events [Abstract]</t>
  </si>
  <si>
    <t xml:space="preserve">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June 30, 2019. On August 1, 2019, the Company announced that its Board of Directors declared a $0.06 per share quarterly dividend payable on October 3, 2019 to stockholders of record as of September 16, 2019. </t>
  </si>
  <si>
    <t>Basis of Presentation and Significant Accounting Policies (Policies)</t>
  </si>
  <si>
    <t>Basis of Presentation</t>
  </si>
  <si>
    <t>Basis of Presentation The condensed consolidated financial statements include the accounts of the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18 (the “ 2018 Form 10-</t>
  </si>
  <si>
    <t>Leases At the inception of a contract, we assess whether the contract is, or contains, a lease. The assessment is based on (1) whether the contract involves the use of distinct identified assets,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A right of use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include options to extend or terminate the lease when it is reasonably certain that we will exercise the option. Operating lease ROU assets and liabilities are recognized based on the present value of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term of the lease. We have lease agreements with lease and non-lease components, which are generally accounted for separately. We primarily use our incremental borrowing rates for our operating leases (rates are not readily determinable) and implicit rates for our financing leases in determining the present value of leases payments. In the first quarter of 2019, the Company adopted ASU 2016 -02 and did not recognize an opening adjustment to retained earnings as a result of the adoption of FASB 842. Refer to Note 5-Leases herein for further information.</t>
  </si>
  <si>
    <t>Reclassification</t>
  </si>
  <si>
    <t>Reclassification Certain prior year amounts have been reclassified to conform to the current year presentation.</t>
  </si>
  <si>
    <t>Recent Accounting Pronouncements</t>
  </si>
  <si>
    <t>Recently Adopted Accounting Pronouncements In February 2016, the FASB issued ASU 2016-02, Leases At the inception of a contract, we assess whether the contract is, or contains, a lease. The assessment is based on (1) whether the contract involves the use of distinct identified assets,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A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include options to extend or terminate the lease when it is reasonably certain that we will exercise the option. Operating lease ROU assets and liabilities are recognized based on the present value of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term of the lease. We have lease agreements with lease and non-lease components, which are generally accounted for separately. We primarily use our incremental borrowing rates for our operating leases (rates are not readily determinable) and implicit rates for our financing leases in determining the present value of leases payments. We adopted the guidance prospectively during the first quarter of 2019. As part of our adoption, we elected not to reassess historical lease classification or recognize short-term leases on our balance sheet. At implementation, we recorded approximately $2.8 million as right-of-use operating and financing We did not recognize an opening adjustment to retained earnings. Note 5 Accounting Pronouncements Not Yet Adopted In April 2019, the FASB issued ASU 2019-04, Codification Improvements to Topic 326, Financial Instruments-Credit Losses, Topic 815, Derivatives and Hedging, and Topic 825, For information regarding other accounting standards that the Company has not yet adopted, refer to our Annual Report on Form 10-K, filed on March 12, 2019, the section of Note 1 of the notes to the consolidated financial statements entitled the “Accounting Pronouncement Not Yet Adopted”.</t>
  </si>
  <si>
    <t>Investments (Tables)</t>
  </si>
  <si>
    <t>Schedule of Difference between Cost or Adjusted/Amortized Cost and Estimated Fair Value, by Major Investment Category</t>
  </si>
  <si>
    <t>Securities Available-for-Sale The following table details the difference between cost or adjusted/amortized cost and estimated fair value, by major investment category, at June 30, 2019 and December 31, 2018:
June 30, 2019
Cost or Adjusted / Amortized Cost
Gross Gains
Gross Losses
Fair Value
Fixed maturity securities, available-for-sale
(In thousands)
U.S. government and agency securities (1)
$
56,395
$
260
$
68
$
56,587
States, municipalities and political subdivisions
72,313
1,373
29
73,657
Special revenue
250,062
3,193
440
252,815
Industrial and miscellaneous
167,917
2,794
151
170,560
Total
$
546,687
$
7,620
$
688
$
553,619
December 31, 2018
Cost or Adjusted / Amortized Cost
Gross Unrealized Gains
Gross Unrealized Losses
Fair Value
Fixed maturity securities, available-for-sale
(In thousands)
U.S. government and agency securities (1)
$
48,739
$
40
$
738
$
48,041
States, municipalities and political subdivisions
60,028
46
785
59,289
Special revenue
249,026
210
3,881
245,355
Industrial and miscellaneous
155,678
81
3,302
152,457
Redeemable preferred stocks
4,920
—
413
4,507
Total
$
518,391
$
377
$
9,119
$
509,649
(1)
U.S. government and agency securities include pledged fixed maturity securities with an estimated fair value of $24.4 million and $31.0 million under the terms and condition of the advance agreement entered into with a financial institution as of June 30, 2019 and December 31, 2018, respectively. The Company is permitted to withdraw or exchange any portion of the pledged collateral over the minimum requirement at any time.</t>
  </si>
  <si>
    <t>Schedule of Net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six months ended June 30, 2019 and 2018.
2019
2018
Gains (Losses)
Fair Value at Sale
Gains (Losses)
Fair Value at Sale
Three Months Ended June 30,
(In thousands)
Fixed maturity securities
$
975
$
29,359
$
2
$
70,401
Equity securities
1,255
17,253
1
169
Total realized gains
2,230
46,612
3
70,570
Fixed maturity securities
(140
)
6,406
(39
)
7,487
Equity securities
(1,079
)
5,517
(49
)
1,517
Total realized losses
(1,219
)
11,923
(88
)
9,004
Net realized gains and (losses)
$
1,011
$
58,535
$
(85
)
$
79,574
2019
2018
Gains (Losses)
Fair Value at Sale
Gains (Losses)
Fair Value at Sale
Six Months Ended June 30,
(In thousands)
Fixed maturity securities
$
968
$
42,387
$
76
$
233,874
Equity securities
2,447
23,413
1
169
Total realized gains
3,415
65,800
77
234,043
Fixed maturity securities
(204
)
13,089
(242
)
61,325
Equity securities
(1,176
)
1,792
(147
)
3,758
Total realized losses
(1,380
)
14,881
(389
)
65,083
Net realized gains and (losses)
$
2,035
$
80,681
$
(312
)
$
299,126</t>
  </si>
  <si>
    <t>Schedule of Unrealized Gains and Losses Recorded on Equity Securities and Other Investments</t>
  </si>
  <si>
    <t xml:space="preserve">The following table provides the unrealized gains and losses recorded on equity securities and other investments from changes in fair value still held of the reporting period:
Three Months Ended June 30,
Six Months Ended June 30,
(In thousands)
2019
2018
2019
2018
Unrealized gains (loss) recognized on equity securities still held at reporting date
$
292
$
(45
)
$
292
$
(405
) </t>
  </si>
  <si>
    <t>Schedule of Amortized Cost and Fair Value of Investment Securities by Contractual Maturity</t>
  </si>
  <si>
    <t xml:space="preserve">The table below summarizes the Company’s fixed maturity securities at June 30, 2019 by contractual maturity periods. Actual results may differ as issuers may have the right to call or prepay obligations, with or without penalties, prior to the contractual maturity of those obligations.
At June 30, 2019
Cost or Amortized Cost
Percent of Total
Fair Value
Percent of Total
Maturity dates:
(In thousands)
(In thousands)
Due in one year or less
$
66,490
12
%
$
66,518
12
%
Due after one year through five years
173,670
32
%
175,086
32
%
Due after five years through ten years
135,901
25
%
139,352
25
%
Due after ten years
170,626
31
%
172,663
31
%
Total
$
546,687
100
%
$
553,619
100
% </t>
  </si>
  <si>
    <t>Summary of Net Investment Income</t>
  </si>
  <si>
    <t>The following table summarizes the Company’s net investment income by major investment category for the three and six months ended June 30, 2019 and 2018, respectively:
Three Months Ended June 30,
2019
2018
(In thousands)
Fixed maturity securities
$
3,571
$
2,593
Equity securities
517
314
Cash and cash equivalents
197
204
Other investments
241
114
Net investment income
4,526
3,225
Less: Investment expenses
696
670
Net investment income, less investment expenses
$
3,830
$
2,555
Six Months Ended June 30,
2019
2018
(In thousands)
Fixed maturity securities
$
6,295
$
4,978
Equity securities
944
617
Cash and cash equivalents
938
1,243
Other investments
542
183
Net investment income
8,719
7,021
Less: Investment expenses
1,217
1,164
Net investment income, less investment expenses
$
7,502
$
5,857</t>
  </si>
  <si>
    <t>Aging of Gross Unrealized Losses on Fixed Maturity Investments</t>
  </si>
  <si>
    <t>The following tables present an aging of our unrealized losses on fixed maturity investments by investment class as of June 30, 2019 and December 31, 2018:
Less Than Twelve Months
Twelve Months or More
June 30, 2019
Number of Securities
Gross Unrealized Losses
Fair Value
Number of Securities
Gross Unrealized Losses
Fair Value
Fixed maturity securities, available-for-sale
(In thousands)
U.S. government and agency securities
2
$
—
$
646
39
$
68
$
8,367
States, municipalities and political subdivisions
1
—
531
13
29
8,898
Industrial and miscellaneous
10
1
2,561
97
150
27,032
Special revenue
15
6
1,913
220
434
52,484
Total fixed maturity securities
28
$
7
$
5,651
369
$
681
$
96,781
Less Than Twelve Months
Twelve Months or More
December 31, 2018
Number of Securities
Gross Unrealized Losses
Fair
Number of Securities
Gross Unrealized Losses
Fair Value
Fixed maturity securities, available-for-sale
(In thousands)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Total fixed maturity securities
404
$
3,164
$
172,381
690
$
5,955
$
241,126</t>
  </si>
  <si>
    <t>Fair Value of Financial Instruments (Tables)</t>
  </si>
  <si>
    <t>Schedule of Fair Value of Financial Instrumen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s of June 30, 2019 and December 31, 2018, there were no transfers in or out of Level 1, 2, and 3.
June 30, 2019
Total
Level 1
Level 2
Level 3
Invested Assets:
(In thousands)
Fixed maturity securities, available-for-sale:
U.S. government and agency securities
$
56,587
$
365
$
56,222
$
—
States, municipalities and political subdivisions
73,657
—
73,657
—
Special revenue
252,815
—
252,815
—
Industrial and miscellaneous
170,560
—
170,560
—
Total fixed maturity securities
553,619
365
553,254
—
Equity securities
Common stock
1,618
1,618
—
—
Total investments
555,237
1,983
553,254
—
Investment reported at NAV
22,761
—
—
—
Total investments
$
577,998
$
1,983
$
553,254
$
—
December 31, 2018
Total
Level 1
Level 2
Level 3
Invested Assets:
(In thousands)
Fixed maturity securities, available-for-sale:
U.S. government and agency securities
$
48,041
$
354
$
47,687
$
—
States, municipalities and political subdivisions
59,289
—
59,289
—
Special revenue
245,355
—
245,355
—
Industrial and miscellaneous
152,457
—
152,457
—
Redeemable preferred stocks
4,507
4,507
—
—
Total fixed maturity securities
509,649
4,861
504,788
—
Equity securities
Common stock
3,686
3,686
—
—
Non-redeemable preferred stock
12,770
12,770
—
—
Total equity securities
16,456
16,456
—
—
Investment reported at NAV
2,488
—
—
—
Total investments
$
528,593
$
21,317
$
504,788
$
—</t>
  </si>
  <si>
    <t>Other Comprehensive Income (Tables)</t>
  </si>
  <si>
    <t>Effect on Other Comprehensive Income due to Changes in Unrealized Gains and Losses, Net of Tax on Available-for-sale Fixed Maturities Securities</t>
  </si>
  <si>
    <t xml:space="preserve">The difference between net income as reported and comprehensive income was due to the changes in unrealized gains and losses, net of taxes on fixed maturities securities.
For the Three Months Ended June 30,
2019
2018
Pre-tax
Tax
After-tax
Pre-tax
Tax
After-tax
(in thousands)
Other comprehensive income
Change in unrealized losses on investments, net
$
7,068
$
(1,293
)
$
5,775
$
(545
)
$
(257
)
$
(802
)
Reclassification adjustment of realized losses (gains) included in net income
59
(11
)
48
85
18
103
Effect on other comprehensive income
$
7,127
$
(1,304
)
$
5,823
$
(460
)
$
(239
)
$
(699
)
For the Six Months Ended June 30,
2019
2018
Pre-tax
Tax
After-tax
Pre-tax
Tax
After-tax
(in thousands)
Other comprehensive income
Change in unrealized losses on investments, net
$
15,104
$
(3,617
)
$
11,487
$
(7,023
)
$
1,518
$
(5,505
)
Reclassification adjustment of realized losses (gains) included in net income
394
(95
)
299
312
66
378
Effect on other comprehensive income
$
15,498
$
(3,712
)
$
11,786
$
(6,711
)
$
1,584
$
(5,127
) </t>
  </si>
  <si>
    <t>Leases (Tables)</t>
  </si>
  <si>
    <t>Components of Lease Costs</t>
  </si>
  <si>
    <t>Components of our lease costs for the three and six months ended June 30, 2019 are as follows (in thousands):
Three Months Ended June 30, 2019
Six Months Ended June 30, 2019
Amortization of ROU assets - Finance leases
$
18
$
38
Interest on lease liabilities - Finance leases
7
14
Variable lease cost (cost excluded from lease payments)
111
221
Operating lease cost (cost resulting from lease payments)
328
588
Total lease cost
$
464
$
861</t>
  </si>
  <si>
    <t>Supplemental Cash Flow Information and Non-Cash Activity Related to Operating and Financing Leases</t>
  </si>
  <si>
    <t>Supplemental cash flow information and non-cash activity related to our operating and financing leases as of June 30, 2019 are as follows (in thousands):
June 30, 2019
Finance lease - Operating cash flows
$
16
Finance lease - Financing cash flows
$
47
Operating lease - Operating cash flows (fixed payments)
$
341
Operating lease - Operating cash flows (liability reduction)
$
276</t>
  </si>
  <si>
    <t>Supplemental Balance Sheet Information Related to Operating and Financing Leases</t>
  </si>
  <si>
    <t>Supplemental balance sheet information related to our operating and financing leases as of June 30, 2019 are as follows (in thousands):
Balance Sheet Classification
June 30, 2019
Right-of-use assets
Other assets
$
7,042
Lease Liability (1)
Accounts payable and other liabilities
$
(8,718
)
(1) Includes $1.3 million in lease incentives received in the first quarter of 2019.</t>
  </si>
  <si>
    <t>Weighted-Average Remaining Lease Term and Discount Rate for Operating and Financing Leases</t>
  </si>
  <si>
    <t>Weighted-average remaining lease term and discount rate for our operating and financing leases as of June 30, 2019 are as follows:
June 30, 2019
Weighted average lease term - Finance leases
3.89 yrs.
Weighted average lease term - Operating leases
8.38 yrs.
Weighted average discount rate - Finance leases
9.24
%
Weighted average discount rate - Operating leases
5.32
%</t>
  </si>
  <si>
    <t>Maturities of Lease Liabilities by Fiscal Year for Operating and Financing Leases</t>
  </si>
  <si>
    <t>Maturities of lease liabilities by fiscal year for our operating and financing leases as of June 30, 2019 are as follows (in thousands):
June 30, 2019
2019 remaining
$
681
2020
1,408
2021
1,376
2022
1,410
2023
1,359
2024 and thereafter
4,676
Total lease payments
10,910
Less: imputed interest
(2,192
)
Present value of lease liabilities
$
8,718</t>
  </si>
  <si>
    <t>Property and Equipment, Net (Tables)</t>
  </si>
  <si>
    <t>Schedule of Property and Equipment, Net</t>
  </si>
  <si>
    <t>Property and equipment, net consisted of the following at June 30, 2019 and December 31, 2018:
June 30, 2019
December 31, 2018
(In thousands)
Land
$
2,582
$
2,582
Building
11,390
11,390
Computer hardware and software
5,303
4,901
Office furniture and equipment
1,973
1,397
Tenant and leasehold improvements
7,919
4,477
Vehicle fleet
783
854
Total, at cost
29,950
25,601
Less: accumulated depreciation and amortization
(8,840
)
(7,603
)
Property and equipment, net
$
21,110
$
17,998</t>
  </si>
  <si>
    <t>Goodwill and Other Intangible Assets (Tables)</t>
  </si>
  <si>
    <t>Schedule of Goodwill</t>
  </si>
  <si>
    <t>Goodwill
(in thousands)
Balance as of December 31, 2018
$
152,459
Goodwill acquired
—
Impairment
—
Balance as of June 30, 2019
$
152,459</t>
  </si>
  <si>
    <t>Schedule of Estimated Amortization of Intangible Assets</t>
  </si>
  <si>
    <t>Estimated annual pretax amortization of intangible assets for each of the next five years and thereafter is as follows (in thousands):
Year
Amount (1)
2019 remaining
$
4,021
2020
$
6,365
2021
$
6,351
2022
$
6,351
2023
$
6,351
2024
$
6,351
Thereafter
$
35,558
Total
$
71,348
(1)
Excludes insurance licenses valued at $1.3 million and classified as an indefinite lived intangible which is subject to annual impairment testing and not amortized.</t>
  </si>
  <si>
    <t>Earnings Per Share (Tables)</t>
  </si>
  <si>
    <t>Schedule of Computation of Basic and Diluted Earnings Per Share (EPS)</t>
  </si>
  <si>
    <t>The following table sets forth the computation of basic and diluted earnings per share (“EPS”) for the periods indicated.
Three Months Ended June 30,
Six Months Ended June 30,
2019
2018
2019
2018
Basic earnings per share:
Net income attributable to common stockholders (000's)
$
721
$
2,408
$
7,685
$
17,238
Weighted average shares outstanding
29,346,234
25,631,871
29,442,363
25,679,448
Basic earnings per share:
$
0.02
$
0.09
$
0.26
$
0.67
Diluted earnings per share:
Net income attributable to common stockholders (000's)
$
721
$
2,408
$
7,685
$
17,238
Weighted average shares outstanding
29,346,234
25,631,871
29,442,363
25,679,448
Weighted average dilutive shares
6,562
684,726
5,305
801,259
Total weighted average dilutive shares
29,352,796
26,316,597
29,447,668
26,480,707
Diluted earnings per share:
$
0.02
$
0.09
$
0.26
$
0.65</t>
  </si>
  <si>
    <t>Deferred Reinsurance Ceding Commission (Tables)</t>
  </si>
  <si>
    <t>Schedule of Activity with Regard to Deferred Reinsurance Ceding Commission</t>
  </si>
  <si>
    <t>The table below depicts the activity with regard to deferred reinsurance ceding commission during the three and six months ended June 30, 2019 and 2018.
Three Months Ended June 30,
Six Months Ended June 30,
2019
2018
2019
2018
(In thousands)
Beginning balance of deferred ceding commission income
$
40,474
$
47,841
$
44,996
$
51,277
Ceding commission deferred
10,389
12,986
23,036
28,542
Less: ceding commission earned
(16,158
)
(17,991
)
(33,327
)
(36,983
)
Ending balance of deferred ceding commission income
$
34,705
$
42,836
$
34,705
$
42,836</t>
  </si>
  <si>
    <t>Deferred Policy Acquisition Costs (Tables)</t>
  </si>
  <si>
    <t>Summary of Activity in Deferred Policy Acquisition Costs (DPAC)</t>
  </si>
  <si>
    <t>The table below depicts the activity with regard to DPAC during the three and six months ended June 30, 2019 and 2018.
Three Months Ended June 30,
Six Months Ended June 30,
2019
2018
2019
2018
(In thousands)
Beginning Balance
$
69,883
$
53,862
$
73,055
$
41,678
Policy acquisition costs deferred
35,271
31,572
73,901
55,940
Amortization
(31,090
)
(15,786
)
(72,892
)
(27,970
)
Ending Balance
$
74,064
$
69,648
$
74,064
$
69,648</t>
  </si>
  <si>
    <t>Income Taxes (Tables)</t>
  </si>
  <si>
    <t>Components of Deferred Tax Assets (Liabilities)</t>
  </si>
  <si>
    <t xml:space="preserve">The table below summarizes the significant components of our net deferred tax assets (liabilities):
June 30, 2019
December 31, 2018
Deferred tax assets:
(In thousands)
Unearned premiums
$
7,569
$
12,090
Unearned commission
8,309
10,733
Net operating loss
109
109
Tax-related discount on loss reserve
2,631
2,329
Unrealized loss
—
2,631
Investments
—
—
Stock-based compensation
859
297
Accrued expenses
844
2,321
Other
2,514
1,443
Total deferred tax asset
22,835
31,953
Deferred tax liabilities:
Deferred acquisition costs
17,736
17,494
Prepaid expenses
173
112
Unrealized gains
1,734
—
Property and equipment
427
664
Note discount
502
710
Basis in purchased investments
129
163
Basis in purchased intangibles
18,037
18,982
Other
1,632
1,533
Total deferred tax liabilities
40,370
39,658
Net deferred tax liability
$
(17,535
)
$
(7,705
) </t>
  </si>
  <si>
    <t>Reinsurance (Tables)</t>
  </si>
  <si>
    <t>Schedule of Effect of Reinsurance Arrangements in Consolidated Statement of Income</t>
  </si>
  <si>
    <t>The Company’s reinsurance arrangements had the following effect on certain items in the condensed consolidated statement of income for the three and six months ended June 30, 2019 and 2018:
Three Months Ended June 30,
Six Months Ended June 30,
2019
2018
2019
2018
(In thousands)
(In thousands)
Premium written:
Direct
$
254,840
$
263,664
$
465,188
$
468,030
Ceded
(312,600
)
(251,632
)
(359,442
)
(308,982
)
Net
$
(57,760
)
$
12,032
$
105,746
$
159,048
Premiums earned:
Direct
$
229,958
$
230,971
$
458,548
$
458,134
Ceded
(115,875
)
(119,767
)
(234,774
)
(240,822
)
Net
$
114,083
$
111,204
$
223,774
$
217,312
Loss and Loss Adjustment Expenses
Direct
$
162,390
$
216,261
$
274,566
$
551,990
Ceded
(88,091
)
(150,272
)
(138,128
)
(432,910
)
Net
$
74,299
$
65,989
$
136,438
$
119,080</t>
  </si>
  <si>
    <t>Reserve for Unpaid Losses (Tables)</t>
  </si>
  <si>
    <t>Summary of Reserve for Unpaid Losses</t>
  </si>
  <si>
    <t>The table below summarizes the activity related to the Company’s reserve for unpaid losses:
Three Months Ended June 30,
Six Months Ended June 30,
2019
2018
2019
2018
(In thousands)
Balance, beginning of period
$
404,484
$
547,736
$
432,359
$
470,083
Less: reinsurance recoverable on unpaid losses
214,471
385,397
250,507
315,353
Net balance, beginning of period
190,013
162,339
181,852
154,730
Incurred related to:
Current year
75,623
49,852
138,348
101,214
Prior years
(1,324
)
16,137
(1,910
)
17,866
Total incurred
74,299
65,989
136,438
119,080
Paid related to:
Current year
34,793
23,068
43,155
21,816
Prior years
22,130
31,958
67,746
78,692
Total paid
56,923
55,026
110,901
100,508
Net balance, end of period
207,389
173,302
207,389
173,302
Plus: reinsurance recoverable on unpaid losses
223,023
315,308
223,023
315,308
Balance, end of period
$
430,412
$
488,610
$
430,412
$
488,610</t>
  </si>
  <si>
    <t>Long-Term Debt (Tables)</t>
  </si>
  <si>
    <t>Schedule of Company's Debt and Credit Facilities</t>
  </si>
  <si>
    <t>The following table summarizes the Company’s debt and credit facilities as of June 30, 2019 and December 31, 2018:
June 30, 2019
December 31, 2018
(in thousands)
Convertible debt
$
23,413
$
29,163
Mortgage loan
12,256
12,394
Term loan facility
73,125
75,000
Revolving credit facility
10,000
20,000
FHLB loan agreement
19,200
19,200
Total principal amount
$
137,994
$
155,757
Less: unamortized discount and issuance costs
$
5,545
$
6,963
Total long-term debt
$
132,449
$
148,794</t>
  </si>
  <si>
    <t>Schedule of Principal Payments on Long-Term Debt</t>
  </si>
  <si>
    <t>The schedule of principal payments on long-term debt is as follows:
Year
Amount
(In thousands)
2019 remaining
$
5,764
2020
7,790
2021
7,806
2022
7,822
2023
74,589
Thereafter
34,223
Total
$
137,994</t>
  </si>
  <si>
    <t>Accounts Payable and Other Liabilities (Tables)</t>
  </si>
  <si>
    <t>Schedule of Accounts Payable and Other Liabilities</t>
  </si>
  <si>
    <t>Accounts payable and other liabilities consist of the following as of June 30, 2019 and December 31, 2018:
Description
June 30, 2019
December 31, 2018
(In thousands)
Deferred ceding commission
$
34,705
$
44,996
Outstanding claim checks
13,612
15,360
Accounts payable and other payables
7,850
8,379
Lease obligations
8,718
—
Accrued interest and issuance costs
1,144
1,285
Accrued dividends
1,791
1,589
Premium tax
—
2,241
Other liabilities
—
460
Commission payables
13,702
11,654
Total other liabilities
$
81,522
$
85,964</t>
  </si>
  <si>
    <t>Stock-Based Compensation (Tables)</t>
  </si>
  <si>
    <t>Schedule of Restricted Stock Activity</t>
  </si>
  <si>
    <t>Weighted-Average
Grant-Date Fair
Number of shares
Value per Share
Non-vested, at December 31, 2018
605,801
$
20.41
Granted
—
—
Vested
(17,000
)
14.72
Canceled and surrendered
(8,000
)
14.72
Non-vested, at June 30, 2019
580,801
$
20.65</t>
  </si>
  <si>
    <t>Basis of Presentation and Significant Accounting Policies - Additional Information (Detail) $ in Millions</t>
  </si>
  <si>
    <t>Mar. 31, 2019USD ($)</t>
  </si>
  <si>
    <t>Right-of-use assets</t>
  </si>
  <si>
    <t>Lease liabilities</t>
  </si>
  <si>
    <t>Investments - Schedule of Difference between Cost or Adjusted/Amortized Cost and Estimated Fair Value, by Major Investment Category (Detail) - USD ($) $ in Thousands</t>
  </si>
  <si>
    <t>Schedule of Available-for-sale Securities [Line Items]</t>
  </si>
  <si>
    <t>Available-for-sale, Cost or Adjusted / Amortized Cost</t>
  </si>
  <si>
    <t>Available-for-sale, Fair Value</t>
  </si>
  <si>
    <t>Fixed Maturity Securities [Member]</t>
  </si>
  <si>
    <t>Available-for-sale, Gross Unrealized Gains</t>
  </si>
  <si>
    <t>Available-for-sale, Gross Unrealized Losses</t>
  </si>
  <si>
    <t>U.S. government and agency securities [Member] | Fixed Maturity Securities [Member]</t>
  </si>
  <si>
    <t>States, Municipalities and Political Subdivisions [Member] | Fixed Maturity Securities [Member]</t>
  </si>
  <si>
    <t>Special Revenue [Member] | Fixed Maturity Securities [Member]</t>
  </si>
  <si>
    <t>Industrial and Miscellaneous [Member] | Fixed Maturity Securities [Member]</t>
  </si>
  <si>
    <t>Redeemable Preferred Stocks [Member] | Fixed Maturity Securities [Member]</t>
  </si>
  <si>
    <t>Investments - Schedule of Difference between Cost or Adjusted/Amortized Cost and Estimated Fair Value, by Major Investment Category (Parenthetical) (Detail) - USD ($) $ in Thousands</t>
  </si>
  <si>
    <t>Fair Value</t>
  </si>
  <si>
    <t>U.S. government and agency securities [Member] | Fixed Maturity Securities [Member] | Pledged securities [Member]</t>
  </si>
  <si>
    <t>Investments - Schedule of Net Realized Gains (Losses) by Major Investment Category (Detail) - USD ($) $ in Thousands</t>
  </si>
  <si>
    <t>Total realized gains</t>
  </si>
  <si>
    <t>Total realized losses</t>
  </si>
  <si>
    <t>Net realized gains and (losses)</t>
  </si>
  <si>
    <t>Total realized gains, Fair Value at Sale</t>
  </si>
  <si>
    <t>Total realized losses, Fair Value at Sale</t>
  </si>
  <si>
    <t>Net realized gain and (losses), Fair Value at Sale</t>
  </si>
  <si>
    <t>Equity Securities [Member]</t>
  </si>
  <si>
    <t>Investments - Additional Information (Detail) - USD ($)</t>
  </si>
  <si>
    <t>Investments [Line Items]</t>
  </si>
  <si>
    <t>Proceeds from sale of marketable securities</t>
  </si>
  <si>
    <t>Gross realized gains (losses) from sales of marketable securities</t>
  </si>
  <si>
    <t>Gross unrealized gains or (losses) from sales of marketable securities</t>
  </si>
  <si>
    <t>Unrealized gain on investment securities</t>
  </si>
  <si>
    <t>Other Investments, estimated fair value</t>
  </si>
  <si>
    <t>Total cash distributions received</t>
  </si>
  <si>
    <t>Investment allocated cost</t>
  </si>
  <si>
    <t>LLCs [Member]</t>
  </si>
  <si>
    <t>LPs [Member]</t>
  </si>
  <si>
    <t>LPs and LLCs [Member]</t>
  </si>
  <si>
    <t>Net investment gains</t>
  </si>
  <si>
    <t>Investments - Schedule of Unrealized Gains and Losses Recorded on Equity Securities and Other Investments (Detail) - USD ($)</t>
  </si>
  <si>
    <t>Unrealized gains (loss) recognized on equity securities still held at reporting date</t>
  </si>
  <si>
    <t>Investments - Schedule of Amortized Cost and Fair Value of Investment Securities by Contractual Maturity (Detail) - USD ($) $ in Thousands</t>
  </si>
  <si>
    <t>Maturity date Due in one year or less, Cost or Amortized Cost</t>
  </si>
  <si>
    <t>Maturity date Due after one year through five years, Cost or Amortized Cost</t>
  </si>
  <si>
    <t>Maturity date Due after five years through ten years, Cost or Amortized Cost</t>
  </si>
  <si>
    <t>Maturity date Due after ten years, Cost or Amortized Cost</t>
  </si>
  <si>
    <t>Maturity date Due in one year or less, Percentage of Total</t>
  </si>
  <si>
    <t>12.00%</t>
  </si>
  <si>
    <t>Maturity date Due after one year through five years, Percentage of Total</t>
  </si>
  <si>
    <t>32.00%</t>
  </si>
  <si>
    <t>Maturity date Due after five years through ten years, Percentage of Total</t>
  </si>
  <si>
    <t>25.00%</t>
  </si>
  <si>
    <t>Maturity date Due after ten years, Percentage of Total</t>
  </si>
  <si>
    <t>31.00%</t>
  </si>
  <si>
    <t>Maturity date Total, Percentage</t>
  </si>
  <si>
    <t>100.00%</t>
  </si>
  <si>
    <t>Maturity date Due in one year or less, Fair Value</t>
  </si>
  <si>
    <t>Maturity date Due after one year through five years, Fair Value</t>
  </si>
  <si>
    <t>Maturity date Due after five years through ten years, Fair Value</t>
  </si>
  <si>
    <t>Maturity date Due after ten years, Fair Value</t>
  </si>
  <si>
    <t>Maturity date Total, Fair Value</t>
  </si>
  <si>
    <t>Investments - Summary of Net Investment Income (Detail) - USD ($) $ in Thousands</t>
  </si>
  <si>
    <t>Gross investment income (loss)</t>
  </si>
  <si>
    <t>Less: Investment expenses</t>
  </si>
  <si>
    <t>Net investment income, less investment expenses</t>
  </si>
  <si>
    <t>Cash and Cash Equivalents [Member]</t>
  </si>
  <si>
    <t>Other Investments [Member]</t>
  </si>
  <si>
    <t>Investments - Aging of Gross Unrealized Losses on Fixed Maturity Investments (Detail) - Fixed Maturity Securities [Member] $ in Thousands</t>
  </si>
  <si>
    <t>Jun. 30, 2019USD ($)Security</t>
  </si>
  <si>
    <t>Dec. 31, 2018USD ($)Security</t>
  </si>
  <si>
    <t>Available-for-sale, Less Than Twelve Months, Number of Securities | Security</t>
  </si>
  <si>
    <t>Available-for-sale, Less Than Twelve Months, Gross Unrealized Losses</t>
  </si>
  <si>
    <t>Available-for-sale, Less Than Twelve Months, Fair Value</t>
  </si>
  <si>
    <t>Available-for-sale, Twelve Months or More, Number of Securities | Security</t>
  </si>
  <si>
    <t>Available-for-sale, Twelve Months or More, Gross Unrealized Losses</t>
  </si>
  <si>
    <t>Available-for-sale, Twelve Months or More, Fair Value</t>
  </si>
  <si>
    <t>U.S. government and agency securities [Member]</t>
  </si>
  <si>
    <t>States, Municipalities and Political Subdivisions [Member]</t>
  </si>
  <si>
    <t>Special Revenue [Member]</t>
  </si>
  <si>
    <t>Industrial and Miscellaneous [Member]</t>
  </si>
  <si>
    <t>Redeemable Preferred Stocks [Member]</t>
  </si>
  <si>
    <t>Fair Value of Financial Instruments - Additional Information (Detail) - USD ($)</t>
  </si>
  <si>
    <t>Fair Value, Balance Sheet Grouping, Financial Statement Captions [Line Items]</t>
  </si>
  <si>
    <t>Investment exit load percentage within one year</t>
  </si>
  <si>
    <t>3.00%</t>
  </si>
  <si>
    <t>Nonrecurring [Member]</t>
  </si>
  <si>
    <t>Non-recurring fair value adjustments</t>
  </si>
  <si>
    <t>Fair Value of Financial Instruments - Schedule of Fair Value of Financial Instruments (Detail) - USD ($) $ in Thousands</t>
  </si>
  <si>
    <t>Available for sale equity securities</t>
  </si>
  <si>
    <t>Investment reported at NAV</t>
  </si>
  <si>
    <t>Level 1 [Member]</t>
  </si>
  <si>
    <t>Level 2 [Member]</t>
  </si>
  <si>
    <t>Fixed Maturity Securities [Member] | U.S. government and agency securities [Member]</t>
  </si>
  <si>
    <t>Fixed Maturity Securities [Member] | States, Municipalities and Political Subdivisions [Member]</t>
  </si>
  <si>
    <t>Fixed Maturity Securities [Member] | Special Revenue [Member]</t>
  </si>
  <si>
    <t>Fixed Maturity Securities [Member] | Industrial and Miscellaneous [Member]</t>
  </si>
  <si>
    <t>Fixed Maturity Securities [Member] | Redeemable Preferred Stocks [Member]</t>
  </si>
  <si>
    <t>Fixed Maturity Securities [Member] | Level 1 [Member]</t>
  </si>
  <si>
    <t>Fixed Maturity Securities [Member] | Level 1 [Member] | U.S. government and agency securities [Member]</t>
  </si>
  <si>
    <t>Fixed Maturity Securities [Member] | Level 1 [Member] | Redeemable Preferred Stocks [Member]</t>
  </si>
  <si>
    <t>Fixed Maturity Securities [Member] | Level 2 [Member]</t>
  </si>
  <si>
    <t>Fixed Maturity Securities [Member] | Level 2 [Member] | U.S. government and agency securities [Member]</t>
  </si>
  <si>
    <t>Fixed Maturity Securities [Member] | Level 2 [Member] | States, Municipalities and Political Subdivisions [Member]</t>
  </si>
  <si>
    <t>Fixed Maturity Securities [Member] | Level 2 [Member] | Special Revenue [Member]</t>
  </si>
  <si>
    <t>Fixed Maturity Securities [Member] | Level 2 [Member] | Industrial and Miscellaneous [Member]</t>
  </si>
  <si>
    <t>Equity Securities [Member] | Common Stock [Member]</t>
  </si>
  <si>
    <t>Equity Securities [Member] | Nonredeemable Preferred Stocks [Member]</t>
  </si>
  <si>
    <t>Equity Securities [Member] | Level 1 [Member]</t>
  </si>
  <si>
    <t>Equity Securities [Member] | Level 1 [Member] | Common Stock [Member]</t>
  </si>
  <si>
    <t>Equity Securities [Member] | Level 1 [Member] | Nonredeemable Preferred Stocks [Member]</t>
  </si>
  <si>
    <t>Other Comprehensive Income - Additional Information (Details) - USD ($) $ in Thousands</t>
  </si>
  <si>
    <t>Other comprehensive income</t>
  </si>
  <si>
    <t>Other Comprehensive Income - Effect on Other Comprehensive Income due to Changes in Unrealized Gains and Losses, Net of Taxes on Fixed Maturities Securities (Details) - USD ($) $ in Thousands</t>
  </si>
  <si>
    <t>Change in unrealized losses on investments, net, Pre-tax</t>
  </si>
  <si>
    <t>Reclassification adjustment of realized losses (gains) included in net income, Pre-tax</t>
  </si>
  <si>
    <t>Effect on other comprehensive income, Pre-tax</t>
  </si>
  <si>
    <t>Change in unrealized losses on investments, net, Tax</t>
  </si>
  <si>
    <t>Reclassification adjustment of realized losses (gains) included in net income, Tax</t>
  </si>
  <si>
    <t>Effect on other comprehensive income, Tax</t>
  </si>
  <si>
    <t>Change in unrealized losses on investments, net, After-tax</t>
  </si>
  <si>
    <t>Reclassification adjustment of realized losses (gains) included in net income, After-tax</t>
  </si>
  <si>
    <t>Effect on other comprehensive income, After-tax</t>
  </si>
  <si>
    <t>Leases - Additional Information (Detail)</t>
  </si>
  <si>
    <t>Lessee Lease Description [Line Items]</t>
  </si>
  <si>
    <t>Lease renewal, Description</t>
  </si>
  <si>
    <t>one or more options to renew.</t>
  </si>
  <si>
    <t>Minimum [Member]</t>
  </si>
  <si>
    <t>Lease terms</t>
  </si>
  <si>
    <t>1 year</t>
  </si>
  <si>
    <t>Renewal terms of lease</t>
  </si>
  <si>
    <t>3 years</t>
  </si>
  <si>
    <t>Maximum [Member]</t>
  </si>
  <si>
    <t>10 years</t>
  </si>
  <si>
    <t>Leases - Components of Lease Costs (Detail) - USD ($) $ in Thousands</t>
  </si>
  <si>
    <t>Amortization of ROU assets - Finance leases</t>
  </si>
  <si>
    <t>Interest on lease liabilities - Finance leases</t>
  </si>
  <si>
    <t>Variable lease cost (cost excluded from lease payments)</t>
  </si>
  <si>
    <t>Operating lease cost (cost resulting from lease payments)</t>
  </si>
  <si>
    <t>Total lease cost</t>
  </si>
  <si>
    <t>Leases - Supplemental Cash Flow Information and Non-Cash Activity Related to Operating and Financing Leases (Detail) $ in Thousands</t>
  </si>
  <si>
    <t>Jun. 30, 2019USD ($)</t>
  </si>
  <si>
    <t>Finance lease - Operating cash flows</t>
  </si>
  <si>
    <t>Finance lease - Financing cash flows</t>
  </si>
  <si>
    <t>Operating lease - Operating cash flows (fixed payments)</t>
  </si>
  <si>
    <t>Operating lease - Operating cash flows (liability reduction)</t>
  </si>
  <si>
    <t>Leases - Supplemental Balance Sheet Information Related to Operating and Financing Leases (Detail) - USD ($) $ in Thousands</t>
  </si>
  <si>
    <t>Mar. 31, 2019</t>
  </si>
  <si>
    <t>Lease Liability</t>
  </si>
  <si>
    <t>Other Assets [Member]</t>
  </si>
  <si>
    <t>Accounts Payable and Other Liabilities [Member]</t>
  </si>
  <si>
    <t>Leases - Supplemental Balance Sheet Information Related to Operating and Financing Leases (Parenthetical) (Detail) $ in Millions</t>
  </si>
  <si>
    <t>Lease incentives received</t>
  </si>
  <si>
    <t>Leases - Weighted-Average Remaining Lease Term and Discount Rate for Operating and Financing Leases (Detail)</t>
  </si>
  <si>
    <t>Weighted average lease term - Finance leases</t>
  </si>
  <si>
    <t>3 years 10 months 20 days</t>
  </si>
  <si>
    <t>Weighted average lease term - Operating leases</t>
  </si>
  <si>
    <t>8 years 4 months 17 days</t>
  </si>
  <si>
    <t>Weighted average discount rate - Finance leases</t>
  </si>
  <si>
    <t>9.24%</t>
  </si>
  <si>
    <t>Weighted average discount rate - Operating leases</t>
  </si>
  <si>
    <t>5.32%</t>
  </si>
  <si>
    <t>Leases - Maturities of Lease Liabilities by Fiscal Year for Operating and Financing Leases (Detail) $ in Thousands</t>
  </si>
  <si>
    <t>2019 remaining</t>
  </si>
  <si>
    <t>2020</t>
  </si>
  <si>
    <t>2021</t>
  </si>
  <si>
    <t>2022</t>
  </si>
  <si>
    <t>2023</t>
  </si>
  <si>
    <t>2024 and thereafter</t>
  </si>
  <si>
    <t>Total lease payments</t>
  </si>
  <si>
    <t>Less: imputed interest</t>
  </si>
  <si>
    <t>Present value of lease liabilities</t>
  </si>
  <si>
    <t>Property and Equipment, Net - Schedule of Property and Equipment, Ne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t>
  </si>
  <si>
    <t>Jun. 30, 2019USD ($)Building</t>
  </si>
  <si>
    <t>Jun. 30, 2018USD ($)</t>
  </si>
  <si>
    <t>Jun. 30, 2019USD ($)aft²Building</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t>
  </si>
  <si>
    <t>Finite Lived Intangible Assets [Line Items]</t>
  </si>
  <si>
    <t>Indefinite lived intangible, insurance licenses</t>
  </si>
  <si>
    <t>Amortization of intangible assets</t>
  </si>
  <si>
    <t>Impairment of amortizing intangible assets</t>
  </si>
  <si>
    <t>Impairment of non-amortizing intangible assets</t>
  </si>
  <si>
    <t>Useful life of intangible asset</t>
  </si>
  <si>
    <t>2 years 6 months</t>
  </si>
  <si>
    <t>Finite-lived intangible assets useful lives</t>
  </si>
  <si>
    <t>15 years</t>
  </si>
  <si>
    <t>Goodwill and Other Intangible Assets - Schedule of Goodwill (Details) $ in Thousands</t>
  </si>
  <si>
    <t>Beginning balance</t>
  </si>
  <si>
    <t>Ending balance</t>
  </si>
  <si>
    <t>Goodwill and Other Intangible Assets - Schedule of Estimated Amortization of Intangible Assets (Details) $ in Thousands</t>
  </si>
  <si>
    <t>2024</t>
  </si>
  <si>
    <t>Thereafter</t>
  </si>
  <si>
    <t>Goodwill and Other Intangible Assets - Schedule of Estimated Amortization of Intangible Assets (Parenthetical) (Details) $ in Millions</t>
  </si>
  <si>
    <t>Earnings Per Share - Schedule of Computation of Basic and Diluted Earnings Per Share (EPS) (Detail) - USD ($) $ / shares in Units, $ in Thousands</t>
  </si>
  <si>
    <t>Basic earnings per share:</t>
  </si>
  <si>
    <t>Net income attributable to common stockholders (000's)</t>
  </si>
  <si>
    <t>Diluted earnings per share:</t>
  </si>
  <si>
    <t>Weighted average dilutive shares</t>
  </si>
  <si>
    <t>Total weighted average dilutive shares</t>
  </si>
  <si>
    <t>Deferred Reinsurance Ceding Commission - Additional Information (Details) - USD ($) $ in Millions</t>
  </si>
  <si>
    <t>Deferred Reinsurance Ceding Commission [Line Items]</t>
  </si>
  <si>
    <t>Deferred Reinsurance Ceding Commission - Schedule of Activity with Regard to Deferred Reinsurance Ceding Commission (Detail) - USD ($) $ in Thousands</t>
  </si>
  <si>
    <t>Beginning balance of deferred ceding commission income</t>
  </si>
  <si>
    <t>Ceding commission deferred</t>
  </si>
  <si>
    <t>Less: ceding commission earned</t>
  </si>
  <si>
    <t>Ending balance of deferred ceding commission income</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Annual effective tax rate</t>
  </si>
  <si>
    <t>33.80%</t>
  </si>
  <si>
    <t>27.20%</t>
  </si>
  <si>
    <t>26.30%</t>
  </si>
  <si>
    <t>26.00%</t>
  </si>
  <si>
    <t>Uncertain tax positions</t>
  </si>
  <si>
    <t>Income Taxes - Components of Deferred Tax Assets (Liabilities) (Detail) - USD ($) $ in Thousands</t>
  </si>
  <si>
    <t>Deferred tax assets:</t>
  </si>
  <si>
    <t>Unearned commission</t>
  </si>
  <si>
    <t>Net operating loss</t>
  </si>
  <si>
    <t>Tax-related discount on loss reserve</t>
  </si>
  <si>
    <t>Unrealized loss</t>
  </si>
  <si>
    <t>Accrued expenses</t>
  </si>
  <si>
    <t>Other</t>
  </si>
  <si>
    <t>Total deferred tax asset</t>
  </si>
  <si>
    <t>Deferred tax liabilities:</t>
  </si>
  <si>
    <t>Deferred acquisition costs</t>
  </si>
  <si>
    <t>Prepaid expenses</t>
  </si>
  <si>
    <t>Unrealized gains</t>
  </si>
  <si>
    <t>Property and equipment</t>
  </si>
  <si>
    <t>Note discount</t>
  </si>
  <si>
    <t>Basis in purchased investments</t>
  </si>
  <si>
    <t>Basis in purchased intangibles</t>
  </si>
  <si>
    <t>Total deferred tax liabilities</t>
  </si>
  <si>
    <t>Net deferred tax liability</t>
  </si>
  <si>
    <t>Reinsurance - 2019-2020 Excess of Loss Reinsurance Programs - Catastrophe Excess of Loss Reinsurance - Additional information - (Detail) - USD ($)</t>
  </si>
  <si>
    <t>12 Months Ended</t>
  </si>
  <si>
    <t>Reinsurance Premiums For Insurance Companies By Product Segment [Line Items]</t>
  </si>
  <si>
    <t>Purchase of reinsurance from third party</t>
  </si>
  <si>
    <t>2019-2020 Excess of Loss Reinsurance Programs [Member]</t>
  </si>
  <si>
    <t>Reinsurance purchase limit</t>
  </si>
  <si>
    <t>2019-2020 Excess of Loss Reinsurance Programs [Member] | NBIC [Member] | First Catastrophic Event [Member]</t>
  </si>
  <si>
    <t>First event retention for insurance company subsidiary</t>
  </si>
  <si>
    <t>2019-2020 Excess of Loss Reinsurance Programs [Member] | NBIC [Member] | First Catastrophic Event [Member] | Maximum [Member]</t>
  </si>
  <si>
    <t>Retention under program to provide reinsurance coverage</t>
  </si>
  <si>
    <t>2019-2020 Excess of Loss Reinsurance Programs [Member] | Heritage P&amp;C [Member] | First Catastrophic Event [Member]</t>
  </si>
  <si>
    <t>2019-2020 Excess of Loss Reinsurance Programs [Member] | Heritage P&amp;C [Member] | First Catastrophic Event [Member] | Maximum [Member]</t>
  </si>
  <si>
    <t>2019-2020 Excess of Loss Reinsurance Programs [Member] | Zephyr [Member] | First Catastrophic Event [Member]</t>
  </si>
  <si>
    <t>2019-2020 Excess of Loss Reinsurance Programs [Member] | Zephyr [Member] | First Catastrophic Event [Member] | Maximum [Member]</t>
  </si>
  <si>
    <t>FHCF [Member]</t>
  </si>
  <si>
    <t>Percentage comprising aggregate participation</t>
  </si>
  <si>
    <t>90.00%</t>
  </si>
  <si>
    <t>45.00%</t>
  </si>
  <si>
    <t>Reinsurance - Additional information (Detail)</t>
  </si>
  <si>
    <t>Catastrophe [Member]</t>
  </si>
  <si>
    <t>Reinsurance premium, amortization period</t>
  </si>
  <si>
    <t>12 months</t>
  </si>
  <si>
    <t>Quota Share [Member]</t>
  </si>
  <si>
    <t>Reinsurance - 2019-2020 Excess of Loss Reinsurance Programs - Gross Quota and Net Quota Share Reinsurance - Additional information - (Detail) - NBIC [Member] - USD ($) $ in Millions</t>
  </si>
  <si>
    <t>5 Months Ended</t>
  </si>
  <si>
    <t>7 Months Ended</t>
  </si>
  <si>
    <t>May 31, 2018</t>
  </si>
  <si>
    <t>Gross Quota Share [Member]</t>
  </si>
  <si>
    <t>Percentage of gross quota share</t>
  </si>
  <si>
    <t>18.75%</t>
  </si>
  <si>
    <t>8.00%</t>
  </si>
  <si>
    <t>Reinsurance recoveries on paid losses</t>
  </si>
  <si>
    <t>Net Quota Share Reinsurance [Member]</t>
  </si>
  <si>
    <t>Net lines quota share occurrence limit</t>
  </si>
  <si>
    <t>Percentage of renewed ceded net premium and losses</t>
  </si>
  <si>
    <t>52.00%</t>
  </si>
  <si>
    <t>10.00%</t>
  </si>
  <si>
    <t>Reinsurance - 2019-2020 Excess of Loss Reinsurance Programs - Aggregate Coverage - Additional information - (Detail) $ in Thousands</t>
  </si>
  <si>
    <t>Dec. 31, 2018USD ($)Reinsurer</t>
  </si>
  <si>
    <t>Jun. 30, 2019USD ($)Reinsurer</t>
  </si>
  <si>
    <t>Net of prepaid reinsurance premium as attachment point</t>
  </si>
  <si>
    <t>Number of reinstatements available | Reinsurer</t>
  </si>
  <si>
    <t>Aggregate Coverage [Member] | Catastrophe [Member]</t>
  </si>
  <si>
    <t>Purchased aggregate reinstatement premium</t>
  </si>
  <si>
    <t>40.00% Aggregate Coverage [Member] | NBIC [Member]</t>
  </si>
  <si>
    <t>Aggregate contract coverage limit</t>
  </si>
  <si>
    <t>Primary retention</t>
  </si>
  <si>
    <t>Franchise deductible amount</t>
  </si>
  <si>
    <t>Aggregate contract expiration date</t>
  </si>
  <si>
    <t>May 31,
		2019</t>
  </si>
  <si>
    <t>Percentage of aggregate contract</t>
  </si>
  <si>
    <t>40.00%</t>
  </si>
  <si>
    <t>100.00% Aggregate Coverage [Member] | NBIC [Member]</t>
  </si>
  <si>
    <t>Dec. 31,
		2019</t>
  </si>
  <si>
    <t>Reinsurance - 2019-2020 Excess of Loss Reinsurance Programs - Additional information - (Detail)</t>
  </si>
  <si>
    <t>Jun. 30, 2019USD ($)ReinsurerLayer</t>
  </si>
  <si>
    <t>Mar. 31, 2018USD ($)</t>
  </si>
  <si>
    <t>Dec. 31, 2017USD ($)</t>
  </si>
  <si>
    <t>Facultative Reinsurance [Member] | Maximum [Member]</t>
  </si>
  <si>
    <t>Facultative Reinsurance [Member] | Minimum [Member]</t>
  </si>
  <si>
    <t>Facultative reinsurance purchase amount</t>
  </si>
  <si>
    <t>General Excess of Loss 2019-2020 Reinsurance Program [Member] | NBIC [Member]</t>
  </si>
  <si>
    <t>Number of loss applied to reinsurance contract | Reinsurer</t>
  </si>
  <si>
    <t>Number of layers in excess of rentention loss | Layer</t>
  </si>
  <si>
    <t>General Excess of Loss 2019-2020 Reinsurance Program [Member] | NBIC [Member] | First Layer Coverage [Member]</t>
  </si>
  <si>
    <t>General Excess of Loss 2019-2020 Reinsurance Program [Member] | NBIC [Member] | Second Layer Coverage</t>
  </si>
  <si>
    <t>General Excess of Loss 2019-2020 Reinsurance Program [Member] | NBIC [Member] | Casualty Second Layer [Member]</t>
  </si>
  <si>
    <t>General Excess of Loss 2019-2020 Reinsurance Program [Member] | NBIC [Member] | First and Second Layer Coverage [Member]</t>
  </si>
  <si>
    <t>Facultative 2019 - 2020 Excess of Loss Reinsurance Program [Member] | Minimum [Member] | NBIC [Member]</t>
  </si>
  <si>
    <t>Northeast Commercial Residential Losses [Member]</t>
  </si>
  <si>
    <t>Insurance Claims [Member]</t>
  </si>
  <si>
    <t>Insurance Claims [Member] | Northeast Commercial Residential Losses [Member]</t>
  </si>
  <si>
    <t>Property Per Risk Coverage [Member]</t>
  </si>
  <si>
    <t>Coverage limit</t>
  </si>
  <si>
    <t>Property Per Risk Coverage [Member] | Northeast Commercial Residential Losses [Member]</t>
  </si>
  <si>
    <t>Reinsurance - 2018-2019 Reinsurance Programs - Catastrophe Excess of Loss Reinsurance - Additional information - (Detail) - USD ($)</t>
  </si>
  <si>
    <t>2018 - 2019 Reinsurance Program [Member]</t>
  </si>
  <si>
    <t>2018 - 2019 Reinsurance Program [Member] | NBIC [Member] | First Catastrophic Event [Member]</t>
  </si>
  <si>
    <t>2018 - 2019 Reinsurance Program [Member] | NBIC [Member] | First Catastrophic Event [Member] | Maximum [Member]</t>
  </si>
  <si>
    <t>2018 - 2019 Reinsurance Program [Member] | NBIC [Member] | Second Catastrophic Event [Member]</t>
  </si>
  <si>
    <t>2018 - 2019 Reinsurance Program [Member] | Heritage P&amp;C [Member] | First Catastrophic Event [Member]</t>
  </si>
  <si>
    <t>2018 - 2019 Reinsurance Program [Member] | Heritage P&amp;C [Member] | First Catastrophic Event [Member] | Maximum [Member]</t>
  </si>
  <si>
    <t>2018 - 2019 Reinsurance Program [Member] | Heritage P&amp;C [Member] | Second Catastrophic Event [Member]</t>
  </si>
  <si>
    <t>2018 - 2019 Reinsurance Program [Member] | Zephyr [Member] | First Catastrophic Event [Member]</t>
  </si>
  <si>
    <t>2018 - 2019 Reinsurance Program [Member] | Zephyr [Member] | First Catastrophic Event [Member] | Maximum [Member]</t>
  </si>
  <si>
    <t>2018 - 2019 Reinsurance Program [Member] | Zephyr [Member] | Second Catastrophic Event [Member]</t>
  </si>
  <si>
    <t>Reinsurance - 2018-2019 Reinsurance Programs - Gross Quota and Net Quota Share Reinsurance - Additional information - (Detail) - NBIC [Member] - USD ($) $ in Millions</t>
  </si>
  <si>
    <t>Percentage of ceded net premium and losses</t>
  </si>
  <si>
    <t>49.50%</t>
  </si>
  <si>
    <t>Reinsurance - 2018-2019 Reinsurance Programs - Aggregate Coverage - Additional information - (Detail) $ in Thousands</t>
  </si>
  <si>
    <t>May 31, 2018USD ($)</t>
  </si>
  <si>
    <t>42.50% Aggregate Coverage [Member] | NBIC [Member]</t>
  </si>
  <si>
    <t>Dec. 31,
		2018</t>
  </si>
  <si>
    <t>42.50%</t>
  </si>
  <si>
    <t>92.00% Aggregate Coverage [Member] | NBIC [Member]</t>
  </si>
  <si>
    <t>92.00%</t>
  </si>
  <si>
    <t>Reinsurance - 2018-2019 Reinsurance Programs - Additional information - (Detail)</t>
  </si>
  <si>
    <t>Dec. 31, 2018USD ($)ReinsurerLayer</t>
  </si>
  <si>
    <t>General Excess of Loss 2018-2019 Reinsurance Program [Member] | NBIC [Member]</t>
  </si>
  <si>
    <t>General Excess of Loss 2018-2019 Reinsurance Program [Member] | NBIC [Member] | First Layer Coverage [Member]</t>
  </si>
  <si>
    <t>General Excess of Loss 2018-2019 Reinsurance Program [Member] | NBIC [Member] | Second Layer Coverage</t>
  </si>
  <si>
    <t>General Excess of Loss 2018-2019 Reinsurance Program [Member] | NBIC [Member] | Casualty Second Layer [Member]</t>
  </si>
  <si>
    <t>General Excess of Loss 2018-2019 Reinsurance Program [Member] | NBIC [Member] | First and Second Layer Coverage [Member]</t>
  </si>
  <si>
    <t>Additional coverage percentage of gross quota share</t>
  </si>
  <si>
    <t>Facultative 2018 - 2019 Reinsurance Program [Member] | Minimum [Member] | NBIC [Member]</t>
  </si>
  <si>
    <t>Reinsurance - Schedule of Effect of Reinsurance Arrangements in Consolidated Statement of Income (Detail) - USD ($) $ in Thousands</t>
  </si>
  <si>
    <t>Premiums Written</t>
  </si>
  <si>
    <t>Premiums Written, Direct</t>
  </si>
  <si>
    <t>Premiums Written, Ceded</t>
  </si>
  <si>
    <t>Premiums Written, Net</t>
  </si>
  <si>
    <t>Premiums Earned</t>
  </si>
  <si>
    <t>Premiums Earned, Direct</t>
  </si>
  <si>
    <t>Premiums Earned, Ceded</t>
  </si>
  <si>
    <t>Losses and Loss Adjustment Expenses</t>
  </si>
  <si>
    <t>Losses and Loss Adjustment Expenses, Direct</t>
  </si>
  <si>
    <t>Losses and Loss Adjustment Expenses, Ceded</t>
  </si>
  <si>
    <t>Losses and Loss Adjustment Expenses, Net</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Mar. 31, 2018</t>
  </si>
  <si>
    <t>Liability For Claims And Claims Adjustment Expense [Line Items]</t>
  </si>
  <si>
    <t>Unpaid losses and loss adjustment expenses attributable to IBNR net of reinsurance recoverables</t>
  </si>
  <si>
    <t>Net reserves for unpaid losses and loss adjustment expenses, percentage</t>
  </si>
  <si>
    <t>77.00%</t>
  </si>
  <si>
    <t>Losses incurred favorable and unfavorable development</t>
  </si>
  <si>
    <t>Hurricane Claims [Member]</t>
  </si>
  <si>
    <t>Long-Term Debt - Additional Information (Detail) - USD ($)</t>
  </si>
  <si>
    <t>Feb. 19, 2019</t>
  </si>
  <si>
    <t>Oct. 31, 2017</t>
  </si>
  <si>
    <t>Sep. 30, 2017</t>
  </si>
  <si>
    <t>Aug. 31, 2017</t>
  </si>
  <si>
    <t>Debt Instrument [Line Items]</t>
  </si>
  <si>
    <t>Issuance and debt discount costs</t>
  </si>
  <si>
    <t>Convertible notes converted into common stock</t>
  </si>
  <si>
    <t>Payout dividends, aggregate amount</t>
  </si>
  <si>
    <t>Federal Home Loan Bank Of Atlanta [Member]</t>
  </si>
  <si>
    <t>FHLB advance Interest rate</t>
  </si>
  <si>
    <t>3.094%</t>
  </si>
  <si>
    <t>Cash loan received under advance from FHLB</t>
  </si>
  <si>
    <t>Required fair value of reinvestment in FHLB common stock.</t>
  </si>
  <si>
    <t>Estimated fair value of collateral with FHLB</t>
  </si>
  <si>
    <t>Convertible Note [Member] | Heritage Insurance Holdings, Inc. [Member]</t>
  </si>
  <si>
    <t>Cash consideration paid for repurchase of debt</t>
  </si>
  <si>
    <t>Shares issued for consideration of repurchase debt</t>
  </si>
  <si>
    <t>Non-operating loss extinguishment of debt</t>
  </si>
  <si>
    <t>Convertible Senior Notes [Member]</t>
  </si>
  <si>
    <t>Aggregate principal amount</t>
  </si>
  <si>
    <t>Interest rate</t>
  </si>
  <si>
    <t>5.875%</t>
  </si>
  <si>
    <t>Notes maturity date</t>
  </si>
  <si>
    <t>Aug. 1,
		2037</t>
  </si>
  <si>
    <t>Interest payments term</t>
  </si>
  <si>
    <t>Interest is payable semi-annually in arrears, on February 1, and August 1 of each year, commencing in 2018.</t>
  </si>
  <si>
    <t>Senior Secured Credit Facility [Member]</t>
  </si>
  <si>
    <t>Notes maturity period</t>
  </si>
  <si>
    <t>5 years</t>
  </si>
  <si>
    <t>Maximum borrowing capacity</t>
  </si>
  <si>
    <t>Senior Secured Credit Facility [Member] | Term Loan Facility [Member]</t>
  </si>
  <si>
    <t>Senior Secured Credit Facility [Member] | Revolving Credit Facility [Member]</t>
  </si>
  <si>
    <t>Outstanding borrowing capacity amount</t>
  </si>
  <si>
    <t>Letters of credit outstanding amount</t>
  </si>
  <si>
    <t>Senior Secured Credit Facility [Member] | Standby Letters of Credit [Member]</t>
  </si>
  <si>
    <t>Senior Secured Credit Facility [Member] | Swingline Loan [Member]</t>
  </si>
  <si>
    <t>Collateral Financial Arrangement [Member] | Skye Lane Properties LLC [Member] | Mortgage Loan [Member]</t>
  </si>
  <si>
    <t>4.95%</t>
  </si>
  <si>
    <t>Oct. 30,
		2027</t>
  </si>
  <si>
    <t>Frequency of periodic principal and interest payments</t>
  </si>
  <si>
    <t>monthly</t>
  </si>
  <si>
    <t>Payment of principal and interest</t>
  </si>
  <si>
    <t>Collateral Financial Arrangement [Member] | Skye Lane Properties LLC [Member] | Mortgage Loan [Member] | 5-year Treasury Security [Member]</t>
  </si>
  <si>
    <t>Debt instrument, basis spread on variable rate</t>
  </si>
  <si>
    <t>3.10%</t>
  </si>
  <si>
    <t>Long-Term Debt - Schedule of Company's Debt and Credit Facilities (Detail) - USD ($) $ in Thousands</t>
  </si>
  <si>
    <t>Principal amount</t>
  </si>
  <si>
    <t>Less: unamortized discount and issuance costs</t>
  </si>
  <si>
    <t>Total long-term debt</t>
  </si>
  <si>
    <t>Term Loan Facility [Member]</t>
  </si>
  <si>
    <t>Revolving Credit Facility [Member]</t>
  </si>
  <si>
    <t>Convertible Debt [Member]</t>
  </si>
  <si>
    <t>FHLB Loan Agreement [Member]</t>
  </si>
  <si>
    <t>Mortgage Loan [Member]</t>
  </si>
  <si>
    <t>Long-Term Debt - Schedule of Principal Payments on Long-Term Debt (Detail) - USD ($) $ in Thousands</t>
  </si>
  <si>
    <t>Long-term Debt Agreements [Member]</t>
  </si>
  <si>
    <t>Accounts Payable and Other Liabilities - Schedule of Accounts Payable and Other Liabilities (Detail) - USD ($) $ in Thousands</t>
  </si>
  <si>
    <t>Deferred ceding commission</t>
  </si>
  <si>
    <t>Outstanding claim checks</t>
  </si>
  <si>
    <t>Accounts payable and other payables</t>
  </si>
  <si>
    <t>Lease obligations</t>
  </si>
  <si>
    <t>Accrued interest and issuance costs</t>
  </si>
  <si>
    <t>Accrued dividends</t>
  </si>
  <si>
    <t>Premium tax</t>
  </si>
  <si>
    <t>Commission payables</t>
  </si>
  <si>
    <t>Total other liabilities</t>
  </si>
  <si>
    <t>Statutory Accounting and Regulations - Additional Information (Detail) - USD ($)</t>
  </si>
  <si>
    <t>Heritage P&amp;C [Member]</t>
  </si>
  <si>
    <t>Statutory Accounting Practices [Line Items]</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Zephyr [Member]</t>
  </si>
  <si>
    <t>Deposits held</t>
  </si>
  <si>
    <t>NBIC [Member]</t>
  </si>
  <si>
    <t>Statutory capital and surplus</t>
  </si>
  <si>
    <t>Heritage P&amp;C, Zephyr, and NBIC [Member]</t>
  </si>
  <si>
    <t>Related Party Transactions - Additional Information (Detail) - USD ($)</t>
  </si>
  <si>
    <t>1 Months Ended</t>
  </si>
  <si>
    <t>Jan. 31, 2017</t>
  </si>
  <si>
    <t>Mrs. Shannon Lucas [Member]</t>
  </si>
  <si>
    <t>Related Party Transaction [Line Items]</t>
  </si>
  <si>
    <t>Consulting fees hourly rate</t>
  </si>
  <si>
    <t>Immediate Family Member of Management or Principal Owner [Member]</t>
  </si>
  <si>
    <t>Consulting fees</t>
  </si>
  <si>
    <t>Heritage P&amp;C [Member] | Director [Member]</t>
  </si>
  <si>
    <t>Director annual compensation</t>
  </si>
  <si>
    <t>Employee Benefit Plans - Additional Information (Detail) - USD ($)</t>
  </si>
  <si>
    <t>Defined Contribution Plan Disclosure [Line Items]</t>
  </si>
  <si>
    <t>Contribution for participating employees</t>
  </si>
  <si>
    <t>Defined Contribution Plan, Plan Name</t>
  </si>
  <si>
    <t>401(k)</t>
  </si>
  <si>
    <t>Medical premium cost</t>
  </si>
  <si>
    <t>Additional liability for unpaid claims</t>
  </si>
  <si>
    <t>Stop loss coverage per employee</t>
  </si>
  <si>
    <t>Defined contribution plan, aggregate limit for losses</t>
  </si>
  <si>
    <t>Defined contribution plan, aggregate stop loss commences threshold percentage</t>
  </si>
  <si>
    <t>125.00%</t>
  </si>
  <si>
    <t>Percentage of contribution on employee salary</t>
  </si>
  <si>
    <t>4.00%</t>
  </si>
  <si>
    <t>Defined contribution plan, aggregate limit for losses in provided amount</t>
  </si>
  <si>
    <t>First 3% of Employees [Member]</t>
  </si>
  <si>
    <t>Next 2% of the Employees [Member]</t>
  </si>
  <si>
    <t>50.00%</t>
  </si>
  <si>
    <t>Equity - Additional Information (Detail) - USD ($)</t>
  </si>
  <si>
    <t>May 06, 2019</t>
  </si>
  <si>
    <t>Feb. 25, 2019</t>
  </si>
  <si>
    <t>Aug. 01, 2018</t>
  </si>
  <si>
    <t>Class Of Stock [Line Items]</t>
  </si>
  <si>
    <t>Preferred stock, shares authorized</t>
  </si>
  <si>
    <t>Common stock voting rights</t>
  </si>
  <si>
    <t>one vote</t>
  </si>
  <si>
    <t>Stock repurchase program, authorized amount</t>
  </si>
  <si>
    <t>Stock repurchase program, expiration date</t>
  </si>
  <si>
    <t>Dec. 31,
		2020</t>
  </si>
  <si>
    <t>Treasury shares repurchased, shares</t>
  </si>
  <si>
    <t>Treasury shares repurchased, value</t>
  </si>
  <si>
    <t>Cash dividend per common share</t>
  </si>
  <si>
    <t>Cash dividend, payable date</t>
  </si>
  <si>
    <t>Jul. 3,
		2019</t>
  </si>
  <si>
    <t>Apr. 3,
		2019</t>
  </si>
  <si>
    <t>Dividend payable, record date</t>
  </si>
  <si>
    <t>Jun. 14,
		2019</t>
  </si>
  <si>
    <t>Mar. 15,
		2019</t>
  </si>
  <si>
    <t>Restricted Stock [Member]</t>
  </si>
  <si>
    <t>Unvested restricted common stock issued</t>
  </si>
  <si>
    <t>Stock-Based Compensation - Additional Information (Detail) - USD ($)</t>
  </si>
  <si>
    <t>May 22, 2014</t>
  </si>
  <si>
    <t>Share Based Compensation Arrangement By Share Based Payment Award [Line Items]</t>
  </si>
  <si>
    <t>Maximum tenure of stock option from the date of grant</t>
  </si>
  <si>
    <t>Exercisable period of vested awards</t>
  </si>
  <si>
    <t>30 days</t>
  </si>
  <si>
    <t>Stock options, vesting period</t>
  </si>
  <si>
    <t>Restricted stock awards granted</t>
  </si>
  <si>
    <t>Stock-based compensation expense</t>
  </si>
  <si>
    <t>Unrecognized stock compensation expense</t>
  </si>
  <si>
    <t>Unrecognized stock compensation expense, weighted average period</t>
  </si>
  <si>
    <t>1 year 7 months 6 days</t>
  </si>
  <si>
    <t>Restricted stock vested and released</t>
  </si>
  <si>
    <t>Shares withheld to cover withholding taxes</t>
  </si>
  <si>
    <t>Shares withheld to cover withholding taxes, value</t>
  </si>
  <si>
    <t>Restricted Stock [Member] | Minimum [Member]</t>
  </si>
  <si>
    <t>Restricted Stock [Member] | Maximum [Member]</t>
  </si>
  <si>
    <t>Restricted Stock [Member] | Employee [Member]</t>
  </si>
  <si>
    <t>Restricted Stock [Member] | Employee [Member] | Minimum [Member]</t>
  </si>
  <si>
    <t>Restricted Stock [Member] | Employee [Member] | Maximum [Member]</t>
  </si>
  <si>
    <t>Omnibus Incentive Plan [Member]</t>
  </si>
  <si>
    <t>Common stock reserved for issuance</t>
  </si>
  <si>
    <t>Shares available for grant</t>
  </si>
  <si>
    <t>Stock-Based Compensation - Schedule of Restricted Stock Activity (Detail) - Restricted Stock [Member] - $ / shares</t>
  </si>
  <si>
    <t>Beginning balance, Number of shares</t>
  </si>
  <si>
    <t>Granted, Number of shares</t>
  </si>
  <si>
    <t>Vested, Number of shares</t>
  </si>
  <si>
    <t>Canceled and surrendered, Number of shares</t>
  </si>
  <si>
    <t>Ending balance, Number of shares</t>
  </si>
  <si>
    <t>Beginning balance, Weighted-Average Grant-Date Fair Value per Share</t>
  </si>
  <si>
    <t>Vested, Weighted-Average Grant-Date Fair Value per Share</t>
  </si>
  <si>
    <t>Canceled and surrendered, Weighted-Average Grant-Date Fair Value per Share</t>
  </si>
  <si>
    <t>Ending balance, Weighted-Average Grant-Date Fair Value per Share</t>
  </si>
  <si>
    <t>Subsequent Events - Additional Information (Detail) - $ / shares</t>
  </si>
  <si>
    <t>Aug. 01, 2019</t>
  </si>
  <si>
    <t>Subsequent Event [Line Items]</t>
  </si>
  <si>
    <t>Subsequent Event [Member]</t>
  </si>
  <si>
    <t>Cash dividend, declared date</t>
  </si>
  <si>
    <t>Aug. 1,
		2019</t>
  </si>
  <si>
    <t>Oct. 3,
		2019</t>
  </si>
  <si>
    <t>Sep. 16,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C19" s="5" t="n">
        <v>2985537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7</v>
      </c>
      <c r="B1" s="2" t="s">
        <v>101</v>
      </c>
      <c r="C1" s="2" t="s">
        <v>1</v>
      </c>
    </row>
    <row r="2" spans="1:3">
      <c r="B2" s="2" t="s">
        <v>2</v>
      </c>
      <c r="C2" s="2" t="s">
        <v>2</v>
      </c>
    </row>
    <row r="3" spans="1:3">
      <c r="A3" s="3" t="s">
        <v>876</v>
      </c>
    </row>
    <row r="4" spans="1:3">
      <c r="A4" s="4" t="s">
        <v>898</v>
      </c>
      <c r="C4" s="5" t="n">
        <v>605801</v>
      </c>
    </row>
    <row r="5" spans="1:3">
      <c r="A5" s="4" t="s">
        <v>899</v>
      </c>
      <c r="B5" s="5" t="n">
        <v>0</v>
      </c>
    </row>
    <row r="6" spans="1:3">
      <c r="A6" s="4" t="s">
        <v>900</v>
      </c>
      <c r="C6" s="5" t="n">
        <v>-17000</v>
      </c>
    </row>
    <row r="7" spans="1:3">
      <c r="A7" s="4" t="s">
        <v>901</v>
      </c>
      <c r="C7" s="5" t="n">
        <v>-8000</v>
      </c>
    </row>
    <row r="8" spans="1:3">
      <c r="A8" s="4" t="s">
        <v>902</v>
      </c>
      <c r="B8" s="5" t="n">
        <v>580801</v>
      </c>
      <c r="C8" s="5" t="n">
        <v>580801</v>
      </c>
    </row>
    <row r="9" spans="1:3">
      <c r="A9" s="4" t="s">
        <v>903</v>
      </c>
      <c r="C9" s="8" t="n">
        <v>20.41</v>
      </c>
    </row>
    <row r="10" spans="1:3">
      <c r="A10" s="4" t="s">
        <v>904</v>
      </c>
      <c r="C10" s="10" t="n">
        <v>14.72</v>
      </c>
    </row>
    <row r="11" spans="1:3">
      <c r="A11" s="4" t="s">
        <v>905</v>
      </c>
      <c r="C11" s="10" t="n">
        <v>14.72</v>
      </c>
    </row>
    <row r="12" spans="1:3">
      <c r="A12" s="4" t="s">
        <v>906</v>
      </c>
      <c r="B12" s="8" t="n">
        <v>20.65</v>
      </c>
      <c r="C12" s="8" t="n">
        <v>20.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907</v>
      </c>
      <c r="B1" s="2" t="s">
        <v>908</v>
      </c>
      <c r="C1" s="2" t="s">
        <v>853</v>
      </c>
      <c r="D1" s="2" t="s">
        <v>854</v>
      </c>
    </row>
    <row r="2" spans="1:4">
      <c r="A2" s="3" t="s">
        <v>909</v>
      </c>
    </row>
    <row r="3" spans="1:4">
      <c r="A3" s="4" t="s">
        <v>865</v>
      </c>
      <c r="C3" s="8" t="n">
        <v>0.06</v>
      </c>
      <c r="D3" s="8" t="n">
        <v>0.06</v>
      </c>
    </row>
    <row r="4" spans="1:4">
      <c r="A4" s="4" t="s">
        <v>866</v>
      </c>
      <c r="C4" s="4" t="s">
        <v>867</v>
      </c>
      <c r="D4" s="4" t="s">
        <v>868</v>
      </c>
    </row>
    <row r="5" spans="1:4">
      <c r="A5" s="4" t="s">
        <v>869</v>
      </c>
      <c r="C5" s="4" t="s">
        <v>870</v>
      </c>
      <c r="D5" s="4" t="s">
        <v>871</v>
      </c>
    </row>
    <row r="6" spans="1:4">
      <c r="A6" s="4" t="s">
        <v>910</v>
      </c>
    </row>
    <row r="7" spans="1:4">
      <c r="A7" s="3" t="s">
        <v>909</v>
      </c>
    </row>
    <row r="8" spans="1:4">
      <c r="A8" s="4" t="s">
        <v>911</v>
      </c>
      <c r="B8" s="4" t="s">
        <v>912</v>
      </c>
    </row>
    <row r="9" spans="1:4">
      <c r="A9" s="4" t="s">
        <v>865</v>
      </c>
      <c r="B9" s="8" t="n">
        <v>0.06</v>
      </c>
    </row>
    <row r="10" spans="1:4">
      <c r="A10" s="4" t="s">
        <v>866</v>
      </c>
      <c r="B10" s="4" t="s">
        <v>913</v>
      </c>
    </row>
    <row r="11" spans="1:4">
      <c r="A11" s="4" t="s">
        <v>869</v>
      </c>
      <c r="B11" s="4" t="s">
        <v>9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53619</v>
      </c>
      <c r="C3" s="6" t="n">
        <v>509649</v>
      </c>
    </row>
    <row r="4" spans="1:3">
      <c r="A4" s="4" t="s">
        <v>55</v>
      </c>
      <c r="B4" s="5" t="n">
        <v>1618</v>
      </c>
      <c r="C4" s="5" t="n">
        <v>16456</v>
      </c>
    </row>
    <row r="5" spans="1:3">
      <c r="A5" s="4" t="s">
        <v>56</v>
      </c>
      <c r="B5" s="5" t="n">
        <v>22761</v>
      </c>
      <c r="C5" s="5" t="n">
        <v>2488</v>
      </c>
    </row>
    <row r="6" spans="1:3">
      <c r="A6" s="4" t="s">
        <v>57</v>
      </c>
      <c r="B6" s="5" t="n">
        <v>577998</v>
      </c>
      <c r="C6" s="5" t="n">
        <v>528593</v>
      </c>
    </row>
    <row r="7" spans="1:3">
      <c r="A7" s="4" t="s">
        <v>58</v>
      </c>
      <c r="B7" s="5" t="n">
        <v>262489</v>
      </c>
      <c r="C7" s="5" t="n">
        <v>250117</v>
      </c>
    </row>
    <row r="8" spans="1:3">
      <c r="A8" s="4" t="s">
        <v>59</v>
      </c>
      <c r="B8" s="5" t="n">
        <v>13784</v>
      </c>
      <c r="C8" s="5" t="n">
        <v>12253</v>
      </c>
    </row>
    <row r="9" spans="1:3">
      <c r="A9" s="4" t="s">
        <v>60</v>
      </c>
      <c r="B9" s="5" t="n">
        <v>4549</v>
      </c>
      <c r="C9" s="5" t="n">
        <v>4468</v>
      </c>
    </row>
    <row r="10" spans="1:3">
      <c r="A10" s="4" t="s">
        <v>61</v>
      </c>
      <c r="B10" s="5" t="n">
        <v>57045</v>
      </c>
      <c r="C10" s="5" t="n">
        <v>57000</v>
      </c>
    </row>
    <row r="11" spans="1:3">
      <c r="A11" s="4" t="s">
        <v>62</v>
      </c>
      <c r="B11" s="5" t="n">
        <v>330406</v>
      </c>
      <c r="C11" s="5" t="n">
        <v>317930</v>
      </c>
    </row>
    <row r="12" spans="1:3">
      <c r="A12" s="4" t="s">
        <v>63</v>
      </c>
      <c r="B12" s="5" t="n">
        <v>331543</v>
      </c>
      <c r="C12" s="5" t="n">
        <v>233071</v>
      </c>
    </row>
    <row r="13" spans="1:3">
      <c r="A13" s="4" t="s">
        <v>64</v>
      </c>
      <c r="B13" s="5" t="n">
        <v>17731</v>
      </c>
      <c r="C13" s="5" t="n">
        <v>35586</v>
      </c>
    </row>
    <row r="14" spans="1:3">
      <c r="A14" s="4" t="s">
        <v>65</v>
      </c>
      <c r="B14" s="5" t="n">
        <v>74064</v>
      </c>
      <c r="C14" s="5" t="n">
        <v>73055</v>
      </c>
    </row>
    <row r="15" spans="1:3">
      <c r="A15" s="4" t="s">
        <v>66</v>
      </c>
      <c r="B15" s="5" t="n">
        <v>21110</v>
      </c>
      <c r="C15" s="5" t="n">
        <v>17998</v>
      </c>
    </row>
    <row r="16" spans="1:3">
      <c r="A16" s="4" t="s">
        <v>67</v>
      </c>
      <c r="B16" s="5" t="n">
        <v>72663</v>
      </c>
      <c r="C16" s="5" t="n">
        <v>76850</v>
      </c>
    </row>
    <row r="17" spans="1:3">
      <c r="A17" s="4" t="s">
        <v>68</v>
      </c>
      <c r="B17" s="5" t="n">
        <v>152459</v>
      </c>
      <c r="C17" s="5" t="n">
        <v>152459</v>
      </c>
    </row>
    <row r="18" spans="1:3">
      <c r="A18" s="4" t="s">
        <v>69</v>
      </c>
      <c r="B18" s="5" t="n">
        <v>18144</v>
      </c>
      <c r="C18" s="5" t="n">
        <v>9333</v>
      </c>
    </row>
    <row r="19" spans="1:3">
      <c r="A19" s="4" t="s">
        <v>70</v>
      </c>
      <c r="B19" s="5" t="n">
        <v>1933985</v>
      </c>
      <c r="C19" s="5" t="n">
        <v>1768713</v>
      </c>
    </row>
    <row r="20" spans="1:3">
      <c r="A20" s="3" t="s">
        <v>71</v>
      </c>
    </row>
    <row r="21" spans="1:3">
      <c r="A21" s="4" t="s">
        <v>72</v>
      </c>
      <c r="B21" s="5" t="n">
        <v>430412</v>
      </c>
      <c r="C21" s="5" t="n">
        <v>432359</v>
      </c>
    </row>
    <row r="22" spans="1:3">
      <c r="A22" s="4" t="s">
        <v>73</v>
      </c>
      <c r="B22" s="5" t="n">
        <v>479162</v>
      </c>
      <c r="C22" s="5" t="n">
        <v>472357</v>
      </c>
    </row>
    <row r="23" spans="1:3">
      <c r="A23" s="4" t="s">
        <v>74</v>
      </c>
      <c r="B23" s="5" t="n">
        <v>324834</v>
      </c>
      <c r="C23" s="5" t="n">
        <v>166975</v>
      </c>
    </row>
    <row r="24" spans="1:3">
      <c r="A24" s="4" t="s">
        <v>75</v>
      </c>
      <c r="B24" s="5" t="n">
        <v>132449</v>
      </c>
      <c r="C24" s="5" t="n">
        <v>148794</v>
      </c>
    </row>
    <row r="25" spans="1:3">
      <c r="A25" s="4" t="s">
        <v>76</v>
      </c>
      <c r="B25" s="5" t="n">
        <v>17535</v>
      </c>
      <c r="C25" s="5" t="n">
        <v>7705</v>
      </c>
    </row>
    <row r="26" spans="1:3">
      <c r="A26" s="4" t="s">
        <v>77</v>
      </c>
      <c r="B26" s="5" t="n">
        <v>24463</v>
      </c>
      <c r="C26" s="5" t="n">
        <v>20000</v>
      </c>
    </row>
    <row r="27" spans="1:3">
      <c r="A27" s="4" t="s">
        <v>78</v>
      </c>
      <c r="B27" s="5" t="n">
        <v>4758</v>
      </c>
      <c r="C27" s="5" t="n">
        <v>9226</v>
      </c>
    </row>
    <row r="28" spans="1:3">
      <c r="A28" s="4" t="s">
        <v>79</v>
      </c>
      <c r="B28" s="5" t="n">
        <v>81522</v>
      </c>
      <c r="C28" s="5" t="n">
        <v>85964</v>
      </c>
    </row>
    <row r="29" spans="1:3">
      <c r="A29" s="4" t="s">
        <v>80</v>
      </c>
      <c r="B29" s="5" t="n">
        <v>1495135</v>
      </c>
      <c r="C29" s="5" t="n">
        <v>1343380</v>
      </c>
    </row>
    <row r="30" spans="1:3">
      <c r="A30" s="4" t="s">
        <v>81</v>
      </c>
      <c r="B30" s="4" t="s">
        <v>82</v>
      </c>
      <c r="C30" s="4" t="s">
        <v>82</v>
      </c>
    </row>
    <row r="31" spans="1:3">
      <c r="A31" s="3" t="s">
        <v>83</v>
      </c>
    </row>
    <row r="32" spans="1:3">
      <c r="A32" s="4" t="s">
        <v>84</v>
      </c>
      <c r="B32" s="5" t="n">
        <v>3</v>
      </c>
      <c r="C32" s="5" t="n">
        <v>3</v>
      </c>
    </row>
    <row r="33" spans="1:3">
      <c r="A33" s="4" t="s">
        <v>85</v>
      </c>
      <c r="B33" s="5" t="n">
        <v>330281</v>
      </c>
      <c r="C33" s="5" t="n">
        <v>325292</v>
      </c>
    </row>
    <row r="34" spans="1:3">
      <c r="A34" s="4" t="s">
        <v>86</v>
      </c>
      <c r="B34" s="5" t="n">
        <v>5259</v>
      </c>
      <c r="C34" s="5" t="n">
        <v>-6527</v>
      </c>
    </row>
    <row r="35" spans="1:3">
      <c r="A35" s="4" t="s">
        <v>87</v>
      </c>
      <c r="B35" s="5" t="n">
        <v>-96529</v>
      </c>
      <c r="C35" s="5" t="n">
        <v>-89185</v>
      </c>
    </row>
    <row r="36" spans="1:3">
      <c r="A36" s="4" t="s">
        <v>88</v>
      </c>
      <c r="B36" s="5" t="n">
        <v>199836</v>
      </c>
      <c r="C36" s="5" t="n">
        <v>195750</v>
      </c>
    </row>
    <row r="37" spans="1:3">
      <c r="A37" s="4" t="s">
        <v>89</v>
      </c>
      <c r="B37" s="5" t="n">
        <v>438850</v>
      </c>
      <c r="C37" s="5" t="n">
        <v>425333</v>
      </c>
    </row>
    <row r="38" spans="1:3">
      <c r="A38" s="4" t="s">
        <v>90</v>
      </c>
      <c r="B38" s="6" t="n">
        <v>1933985</v>
      </c>
      <c r="C38" s="6" t="n">
        <v>1768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4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2</v>
      </c>
    </row>
    <row r="2" spans="1:3">
      <c r="A2" s="3" t="s">
        <v>92</v>
      </c>
    </row>
    <row r="3" spans="1:3">
      <c r="A3" s="4" t="s">
        <v>93</v>
      </c>
      <c r="B3" s="6" t="n">
        <v>546687</v>
      </c>
      <c r="C3" s="6" t="n">
        <v>518391</v>
      </c>
    </row>
    <row r="4" spans="1:3">
      <c r="A4" s="4" t="s">
        <v>94</v>
      </c>
      <c r="B4" s="6" t="n">
        <v>1618</v>
      </c>
      <c r="C4" s="6" t="n">
        <v>18698</v>
      </c>
    </row>
    <row r="5" spans="1:3">
      <c r="A5" s="4" t="s">
        <v>95</v>
      </c>
      <c r="B5" s="7" t="n">
        <v>0.0001</v>
      </c>
      <c r="C5" s="7" t="n">
        <v>0.0001</v>
      </c>
    </row>
    <row r="6" spans="1:3">
      <c r="A6" s="4" t="s">
        <v>96</v>
      </c>
      <c r="B6" s="5" t="n">
        <v>50000000</v>
      </c>
      <c r="C6" s="5" t="n">
        <v>50000000</v>
      </c>
    </row>
    <row r="7" spans="1:3">
      <c r="A7" s="4" t="s">
        <v>97</v>
      </c>
      <c r="B7" s="5" t="n">
        <v>29855378</v>
      </c>
      <c r="C7" s="5" t="n">
        <v>30083559</v>
      </c>
    </row>
    <row r="8" spans="1:3">
      <c r="A8" s="4" t="s">
        <v>98</v>
      </c>
      <c r="B8" s="5" t="n">
        <v>29274577</v>
      </c>
      <c r="C8" s="5" t="n">
        <v>29477756</v>
      </c>
    </row>
    <row r="9" spans="1:3">
      <c r="A9" s="4" t="s">
        <v>99</v>
      </c>
      <c r="B9" s="5" t="n">
        <v>7720177</v>
      </c>
      <c r="C9" s="5" t="n">
        <v>721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19</v>
      </c>
    </row>
    <row r="4" spans="1:2">
      <c r="A4" s="4" t="s">
        <v>282</v>
      </c>
      <c r="B4" s="4" t="s">
        <v>283</v>
      </c>
    </row>
    <row r="5" spans="1:2">
      <c r="A5" s="4" t="s">
        <v>230</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54840</v>
      </c>
      <c r="C4" s="6" t="n">
        <v>263664</v>
      </c>
      <c r="D4" s="6" t="n">
        <v>465188</v>
      </c>
      <c r="E4" s="6" t="n">
        <v>468030</v>
      </c>
    </row>
    <row r="5" spans="1:5">
      <c r="A5" s="4" t="s">
        <v>105</v>
      </c>
      <c r="B5" s="5" t="n">
        <v>-24882</v>
      </c>
      <c r="C5" s="5" t="n">
        <v>-32693</v>
      </c>
      <c r="D5" s="5" t="n">
        <v>-6640</v>
      </c>
      <c r="E5" s="5" t="n">
        <v>-9896</v>
      </c>
    </row>
    <row r="6" spans="1:5">
      <c r="A6" s="4" t="s">
        <v>106</v>
      </c>
      <c r="B6" s="5" t="n">
        <v>229958</v>
      </c>
      <c r="C6" s="5" t="n">
        <v>230971</v>
      </c>
      <c r="D6" s="5" t="n">
        <v>458548</v>
      </c>
      <c r="E6" s="5" t="n">
        <v>458134</v>
      </c>
    </row>
    <row r="7" spans="1:5">
      <c r="A7" s="4" t="s">
        <v>107</v>
      </c>
      <c r="B7" s="5" t="n">
        <v>-115875</v>
      </c>
      <c r="C7" s="5" t="n">
        <v>-119767</v>
      </c>
      <c r="D7" s="5" t="n">
        <v>-234774</v>
      </c>
      <c r="E7" s="5" t="n">
        <v>-240822</v>
      </c>
    </row>
    <row r="8" spans="1:5">
      <c r="A8" s="4" t="s">
        <v>108</v>
      </c>
      <c r="B8" s="5" t="n">
        <v>114083</v>
      </c>
      <c r="C8" s="5" t="n">
        <v>111204</v>
      </c>
      <c r="D8" s="5" t="n">
        <v>223774</v>
      </c>
      <c r="E8" s="5" t="n">
        <v>217312</v>
      </c>
    </row>
    <row r="9" spans="1:5">
      <c r="A9" s="4" t="s">
        <v>109</v>
      </c>
      <c r="B9" s="5" t="n">
        <v>3830</v>
      </c>
      <c r="C9" s="5" t="n">
        <v>2555</v>
      </c>
      <c r="D9" s="5" t="n">
        <v>7502</v>
      </c>
      <c r="E9" s="5" t="n">
        <v>5857</v>
      </c>
    </row>
    <row r="10" spans="1:5">
      <c r="A10" s="4" t="s">
        <v>110</v>
      </c>
      <c r="B10" s="5" t="n">
        <v>1303</v>
      </c>
      <c r="C10" s="5" t="n">
        <v>-85</v>
      </c>
      <c r="D10" s="5" t="n">
        <v>2327</v>
      </c>
      <c r="E10" s="5" t="n">
        <v>-312</v>
      </c>
    </row>
    <row r="11" spans="1:5">
      <c r="A11" s="4" t="s">
        <v>111</v>
      </c>
      <c r="B11" s="5" t="n">
        <v>3627</v>
      </c>
      <c r="C11" s="5" t="n">
        <v>4298</v>
      </c>
      <c r="D11" s="5" t="n">
        <v>7501</v>
      </c>
      <c r="E11" s="5" t="n">
        <v>7141</v>
      </c>
    </row>
    <row r="12" spans="1:5">
      <c r="A12" s="4" t="s">
        <v>112</v>
      </c>
      <c r="B12" s="5" t="n">
        <v>122843</v>
      </c>
      <c r="C12" s="5" t="n">
        <v>117972</v>
      </c>
      <c r="D12" s="5" t="n">
        <v>241104</v>
      </c>
      <c r="E12" s="5" t="n">
        <v>229998</v>
      </c>
    </row>
    <row r="13" spans="1:5">
      <c r="A13" s="3" t="s">
        <v>113</v>
      </c>
    </row>
    <row r="14" spans="1:5">
      <c r="A14" s="4" t="s">
        <v>114</v>
      </c>
      <c r="B14" s="5" t="n">
        <v>74299</v>
      </c>
      <c r="C14" s="5" t="n">
        <v>65989</v>
      </c>
      <c r="D14" s="5" t="n">
        <v>136438</v>
      </c>
      <c r="E14" s="5" t="n">
        <v>119080</v>
      </c>
    </row>
    <row r="15" spans="1:5">
      <c r="A15" s="4" t="s">
        <v>115</v>
      </c>
      <c r="B15" s="5" t="n">
        <v>27087</v>
      </c>
      <c r="C15" s="5" t="n">
        <v>19411</v>
      </c>
      <c r="D15" s="5" t="n">
        <v>53107</v>
      </c>
      <c r="E15" s="5" t="n">
        <v>31598</v>
      </c>
    </row>
    <row r="16" spans="1:5">
      <c r="A16" s="4" t="s">
        <v>116</v>
      </c>
      <c r="B16" s="5" t="n">
        <v>18384</v>
      </c>
      <c r="C16" s="5" t="n">
        <v>24422</v>
      </c>
      <c r="D16" s="5" t="n">
        <v>36988</v>
      </c>
      <c r="E16" s="5" t="n">
        <v>46352</v>
      </c>
    </row>
    <row r="17" spans="1:5">
      <c r="A17" s="4" t="s">
        <v>117</v>
      </c>
      <c r="B17" s="5" t="n">
        <v>119770</v>
      </c>
      <c r="C17" s="5" t="n">
        <v>109822</v>
      </c>
      <c r="D17" s="5" t="n">
        <v>226533</v>
      </c>
      <c r="E17" s="5" t="n">
        <v>197030</v>
      </c>
    </row>
    <row r="18" spans="1:5">
      <c r="A18" s="4" t="s">
        <v>118</v>
      </c>
      <c r="B18" s="5" t="n">
        <v>3073</v>
      </c>
      <c r="C18" s="5" t="n">
        <v>8150</v>
      </c>
      <c r="D18" s="5" t="n">
        <v>14571</v>
      </c>
      <c r="E18" s="5" t="n">
        <v>32968</v>
      </c>
    </row>
    <row r="19" spans="1:5">
      <c r="A19" s="4" t="s">
        <v>119</v>
      </c>
      <c r="B19" s="5" t="n">
        <v>1984</v>
      </c>
      <c r="C19" s="5" t="n">
        <v>5386</v>
      </c>
      <c r="D19" s="5" t="n">
        <v>4101</v>
      </c>
      <c r="E19" s="5" t="n">
        <v>10206</v>
      </c>
    </row>
    <row r="20" spans="1:5">
      <c r="A20" s="4" t="s">
        <v>120</v>
      </c>
      <c r="C20" s="5" t="n">
        <v>-542</v>
      </c>
      <c r="D20" s="5" t="n">
        <v>48</v>
      </c>
      <c r="E20" s="5" t="n">
        <v>-542</v>
      </c>
    </row>
    <row r="21" spans="1:5">
      <c r="A21" s="4" t="s">
        <v>121</v>
      </c>
      <c r="B21" s="5" t="n">
        <v>1089</v>
      </c>
      <c r="C21" s="5" t="n">
        <v>3306</v>
      </c>
      <c r="D21" s="5" t="n">
        <v>10422</v>
      </c>
      <c r="E21" s="5" t="n">
        <v>23304</v>
      </c>
    </row>
    <row r="22" spans="1:5">
      <c r="A22" s="4" t="s">
        <v>122</v>
      </c>
      <c r="B22" s="5" t="n">
        <v>368</v>
      </c>
      <c r="C22" s="5" t="n">
        <v>898</v>
      </c>
      <c r="D22" s="5" t="n">
        <v>2737</v>
      </c>
      <c r="E22" s="5" t="n">
        <v>6066</v>
      </c>
    </row>
    <row r="23" spans="1:5">
      <c r="A23" s="4" t="s">
        <v>123</v>
      </c>
      <c r="B23" s="5" t="n">
        <v>721</v>
      </c>
      <c r="C23" s="5" t="n">
        <v>2408</v>
      </c>
      <c r="D23" s="5" t="n">
        <v>7685</v>
      </c>
      <c r="E23" s="5" t="n">
        <v>17238</v>
      </c>
    </row>
    <row r="24" spans="1:5">
      <c r="A24" s="3" t="s">
        <v>124</v>
      </c>
    </row>
    <row r="25" spans="1:5">
      <c r="A25" s="4" t="s">
        <v>125</v>
      </c>
      <c r="B25" s="5" t="n">
        <v>7068</v>
      </c>
      <c r="C25" s="5" t="n">
        <v>-545</v>
      </c>
      <c r="D25" s="5" t="n">
        <v>15104</v>
      </c>
      <c r="E25" s="5" t="n">
        <v>-7023</v>
      </c>
    </row>
    <row r="26" spans="1:5">
      <c r="A26" s="4" t="s">
        <v>126</v>
      </c>
      <c r="B26" s="5" t="n">
        <v>59</v>
      </c>
      <c r="C26" s="5" t="n">
        <v>85</v>
      </c>
      <c r="D26" s="5" t="n">
        <v>394</v>
      </c>
      <c r="E26" s="5" t="n">
        <v>312</v>
      </c>
    </row>
    <row r="27" spans="1:5">
      <c r="A27" s="4" t="s">
        <v>127</v>
      </c>
      <c r="B27" s="5" t="n">
        <v>-1304</v>
      </c>
      <c r="C27" s="5" t="n">
        <v>-239</v>
      </c>
      <c r="D27" s="5" t="n">
        <v>-3712</v>
      </c>
      <c r="E27" s="5" t="n">
        <v>1584</v>
      </c>
    </row>
    <row r="28" spans="1:5">
      <c r="A28" s="4" t="s">
        <v>128</v>
      </c>
      <c r="B28" s="6" t="n">
        <v>6544</v>
      </c>
      <c r="C28" s="6" t="n">
        <v>1709</v>
      </c>
      <c r="D28" s="6" t="n">
        <v>19471</v>
      </c>
      <c r="E28" s="6" t="n">
        <v>12111</v>
      </c>
    </row>
    <row r="29" spans="1:5">
      <c r="A29" s="3" t="s">
        <v>129</v>
      </c>
    </row>
    <row r="30" spans="1:5">
      <c r="A30" s="4" t="s">
        <v>130</v>
      </c>
      <c r="B30" s="5" t="n">
        <v>29346234</v>
      </c>
      <c r="C30" s="5" t="n">
        <v>25631871</v>
      </c>
      <c r="D30" s="5" t="n">
        <v>29442363</v>
      </c>
      <c r="E30" s="5" t="n">
        <v>25679448</v>
      </c>
    </row>
    <row r="31" spans="1:5">
      <c r="A31" s="4" t="s">
        <v>131</v>
      </c>
      <c r="B31" s="5" t="n">
        <v>29352796</v>
      </c>
      <c r="C31" s="5" t="n">
        <v>26316597</v>
      </c>
      <c r="D31" s="5" t="n">
        <v>29447668</v>
      </c>
      <c r="E31" s="5" t="n">
        <v>26480707</v>
      </c>
    </row>
    <row r="32" spans="1:5">
      <c r="A32" s="3" t="s">
        <v>132</v>
      </c>
    </row>
    <row r="33" spans="1:5">
      <c r="A33" s="4" t="s">
        <v>130</v>
      </c>
      <c r="B33" s="8" t="n">
        <v>0.02</v>
      </c>
      <c r="C33" s="8" t="n">
        <v>0.09</v>
      </c>
      <c r="D33" s="8" t="n">
        <v>0.26</v>
      </c>
      <c r="E33" s="8" t="n">
        <v>0.67</v>
      </c>
    </row>
    <row r="34" spans="1:5">
      <c r="A34" s="4" t="s">
        <v>131</v>
      </c>
      <c r="B34" s="8" t="n">
        <v>0.02</v>
      </c>
      <c r="C34" s="8" t="n">
        <v>0.09</v>
      </c>
      <c r="D34" s="8" t="n">
        <v>0.26</v>
      </c>
      <c r="E34" s="8"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48</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59</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76</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219</v>
      </c>
    </row>
    <row r="3" spans="1:2">
      <c r="A3" s="4" t="s">
        <v>358</v>
      </c>
      <c r="B3" s="9" t="n">
        <v>2.8</v>
      </c>
    </row>
    <row r="4" spans="1:2">
      <c r="A4" s="4" t="s">
        <v>359</v>
      </c>
      <c r="B4" s="9"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2</v>
      </c>
    </row>
    <row r="2" spans="1:3">
      <c r="A2" s="3" t="s">
        <v>361</v>
      </c>
    </row>
    <row r="3" spans="1:3">
      <c r="A3" s="4" t="s">
        <v>362</v>
      </c>
      <c r="B3" s="6" t="n">
        <v>546687</v>
      </c>
      <c r="C3" s="6" t="n">
        <v>518391</v>
      </c>
    </row>
    <row r="4" spans="1:3">
      <c r="A4" s="4" t="s">
        <v>363</v>
      </c>
      <c r="B4" s="5" t="n">
        <v>553619</v>
      </c>
      <c r="C4" s="5" t="n">
        <v>509649</v>
      </c>
    </row>
    <row r="5" spans="1:3">
      <c r="A5" s="4" t="s">
        <v>364</v>
      </c>
    </row>
    <row r="6" spans="1:3">
      <c r="A6" s="3" t="s">
        <v>361</v>
      </c>
    </row>
    <row r="7" spans="1:3">
      <c r="A7" s="4" t="s">
        <v>362</v>
      </c>
      <c r="B7" s="5" t="n">
        <v>546687</v>
      </c>
      <c r="C7" s="5" t="n">
        <v>518391</v>
      </c>
    </row>
    <row r="8" spans="1:3">
      <c r="A8" s="4" t="s">
        <v>365</v>
      </c>
      <c r="B8" s="5" t="n">
        <v>7620</v>
      </c>
      <c r="C8" s="5" t="n">
        <v>377</v>
      </c>
    </row>
    <row r="9" spans="1:3">
      <c r="A9" s="4" t="s">
        <v>366</v>
      </c>
      <c r="B9" s="5" t="n">
        <v>688</v>
      </c>
      <c r="C9" s="5" t="n">
        <v>9119</v>
      </c>
    </row>
    <row r="10" spans="1:3">
      <c r="A10" s="4" t="s">
        <v>363</v>
      </c>
      <c r="B10" s="5" t="n">
        <v>553619</v>
      </c>
      <c r="C10" s="5" t="n">
        <v>509649</v>
      </c>
    </row>
    <row r="11" spans="1:3">
      <c r="A11" s="4" t="s">
        <v>367</v>
      </c>
    </row>
    <row r="12" spans="1:3">
      <c r="A12" s="3" t="s">
        <v>361</v>
      </c>
    </row>
    <row r="13" spans="1:3">
      <c r="A13" s="4" t="s">
        <v>362</v>
      </c>
      <c r="B13" s="5" t="n">
        <v>56395</v>
      </c>
      <c r="C13" s="5" t="n">
        <v>48739</v>
      </c>
    </row>
    <row r="14" spans="1:3">
      <c r="A14" s="4" t="s">
        <v>365</v>
      </c>
      <c r="B14" s="5" t="n">
        <v>260</v>
      </c>
      <c r="C14" s="5" t="n">
        <v>40</v>
      </c>
    </row>
    <row r="15" spans="1:3">
      <c r="A15" s="4" t="s">
        <v>366</v>
      </c>
      <c r="B15" s="5" t="n">
        <v>68</v>
      </c>
      <c r="C15" s="5" t="n">
        <v>738</v>
      </c>
    </row>
    <row r="16" spans="1:3">
      <c r="A16" s="4" t="s">
        <v>363</v>
      </c>
      <c r="B16" s="5" t="n">
        <v>56587</v>
      </c>
      <c r="C16" s="5" t="n">
        <v>48041</v>
      </c>
    </row>
    <row r="17" spans="1:3">
      <c r="A17" s="4" t="s">
        <v>368</v>
      </c>
    </row>
    <row r="18" spans="1:3">
      <c r="A18" s="3" t="s">
        <v>361</v>
      </c>
    </row>
    <row r="19" spans="1:3">
      <c r="A19" s="4" t="s">
        <v>362</v>
      </c>
      <c r="B19" s="5" t="n">
        <v>72313</v>
      </c>
      <c r="C19" s="5" t="n">
        <v>60028</v>
      </c>
    </row>
    <row r="20" spans="1:3">
      <c r="A20" s="4" t="s">
        <v>365</v>
      </c>
      <c r="B20" s="5" t="n">
        <v>1373</v>
      </c>
      <c r="C20" s="5" t="n">
        <v>46</v>
      </c>
    </row>
    <row r="21" spans="1:3">
      <c r="A21" s="4" t="s">
        <v>366</v>
      </c>
      <c r="B21" s="5" t="n">
        <v>29</v>
      </c>
      <c r="C21" s="5" t="n">
        <v>785</v>
      </c>
    </row>
    <row r="22" spans="1:3">
      <c r="A22" s="4" t="s">
        <v>363</v>
      </c>
      <c r="B22" s="5" t="n">
        <v>73657</v>
      </c>
      <c r="C22" s="5" t="n">
        <v>59289</v>
      </c>
    </row>
    <row r="23" spans="1:3">
      <c r="A23" s="4" t="s">
        <v>369</v>
      </c>
    </row>
    <row r="24" spans="1:3">
      <c r="A24" s="3" t="s">
        <v>361</v>
      </c>
    </row>
    <row r="25" spans="1:3">
      <c r="A25" s="4" t="s">
        <v>362</v>
      </c>
      <c r="B25" s="5" t="n">
        <v>250062</v>
      </c>
      <c r="C25" s="5" t="n">
        <v>249026</v>
      </c>
    </row>
    <row r="26" spans="1:3">
      <c r="A26" s="4" t="s">
        <v>365</v>
      </c>
      <c r="B26" s="5" t="n">
        <v>3193</v>
      </c>
      <c r="C26" s="5" t="n">
        <v>210</v>
      </c>
    </row>
    <row r="27" spans="1:3">
      <c r="A27" s="4" t="s">
        <v>366</v>
      </c>
      <c r="B27" s="5" t="n">
        <v>440</v>
      </c>
      <c r="C27" s="5" t="n">
        <v>3881</v>
      </c>
    </row>
    <row r="28" spans="1:3">
      <c r="A28" s="4" t="s">
        <v>363</v>
      </c>
      <c r="B28" s="5" t="n">
        <v>252815</v>
      </c>
      <c r="C28" s="5" t="n">
        <v>245355</v>
      </c>
    </row>
    <row r="29" spans="1:3">
      <c r="A29" s="4" t="s">
        <v>370</v>
      </c>
    </row>
    <row r="30" spans="1:3">
      <c r="A30" s="3" t="s">
        <v>361</v>
      </c>
    </row>
    <row r="31" spans="1:3">
      <c r="A31" s="4" t="s">
        <v>362</v>
      </c>
      <c r="B31" s="5" t="n">
        <v>167917</v>
      </c>
      <c r="C31" s="5" t="n">
        <v>155678</v>
      </c>
    </row>
    <row r="32" spans="1:3">
      <c r="A32" s="4" t="s">
        <v>365</v>
      </c>
      <c r="B32" s="5" t="n">
        <v>2794</v>
      </c>
      <c r="C32" s="5" t="n">
        <v>81</v>
      </c>
    </row>
    <row r="33" spans="1:3">
      <c r="A33" s="4" t="s">
        <v>366</v>
      </c>
      <c r="B33" s="5" t="n">
        <v>151</v>
      </c>
      <c r="C33" s="5" t="n">
        <v>3302</v>
      </c>
    </row>
    <row r="34" spans="1:3">
      <c r="A34" s="4" t="s">
        <v>363</v>
      </c>
      <c r="B34" s="6" t="n">
        <v>170560</v>
      </c>
      <c r="C34" s="5" t="n">
        <v>152457</v>
      </c>
    </row>
    <row r="35" spans="1:3">
      <c r="A35" s="4" t="s">
        <v>371</v>
      </c>
    </row>
    <row r="36" spans="1:3">
      <c r="A36" s="3" t="s">
        <v>361</v>
      </c>
    </row>
    <row r="37" spans="1:3">
      <c r="A37" s="4" t="s">
        <v>362</v>
      </c>
      <c r="C37" s="5" t="n">
        <v>4920</v>
      </c>
    </row>
    <row r="38" spans="1:3">
      <c r="A38" s="4" t="s">
        <v>366</v>
      </c>
      <c r="C38" s="5" t="n">
        <v>413</v>
      </c>
    </row>
    <row r="39" spans="1:3">
      <c r="A39" s="4" t="s">
        <v>363</v>
      </c>
      <c r="C39" s="6" t="n">
        <v>4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2</v>
      </c>
    </row>
    <row r="2" spans="1:3">
      <c r="A2" s="3" t="s">
        <v>361</v>
      </c>
    </row>
    <row r="3" spans="1:3">
      <c r="A3" s="4" t="s">
        <v>373</v>
      </c>
      <c r="B3" s="6" t="n">
        <v>553619</v>
      </c>
      <c r="C3" s="6" t="n">
        <v>509649</v>
      </c>
    </row>
    <row r="4" spans="1:3">
      <c r="A4" s="4" t="s">
        <v>364</v>
      </c>
    </row>
    <row r="5" spans="1:3">
      <c r="A5" s="3" t="s">
        <v>361</v>
      </c>
    </row>
    <row r="6" spans="1:3">
      <c r="A6" s="4" t="s">
        <v>373</v>
      </c>
      <c r="B6" s="5" t="n">
        <v>553619</v>
      </c>
      <c r="C6" s="5" t="n">
        <v>509649</v>
      </c>
    </row>
    <row r="7" spans="1:3">
      <c r="A7" s="4" t="s">
        <v>367</v>
      </c>
    </row>
    <row r="8" spans="1:3">
      <c r="A8" s="3" t="s">
        <v>361</v>
      </c>
    </row>
    <row r="9" spans="1:3">
      <c r="A9" s="4" t="s">
        <v>373</v>
      </c>
      <c r="B9" s="5" t="n">
        <v>56587</v>
      </c>
      <c r="C9" s="5" t="n">
        <v>48041</v>
      </c>
    </row>
    <row r="10" spans="1:3">
      <c r="A10" s="4" t="s">
        <v>374</v>
      </c>
    </row>
    <row r="11" spans="1:3">
      <c r="A11" s="3" t="s">
        <v>361</v>
      </c>
    </row>
    <row r="12" spans="1:3">
      <c r="A12" s="4" t="s">
        <v>373</v>
      </c>
      <c r="B12" s="6" t="n">
        <v>24400</v>
      </c>
      <c r="C12" s="6" t="n">
        <v>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3</v>
      </c>
      <c r="B1" s="2" t="s">
        <v>101</v>
      </c>
      <c r="C1" s="2" t="s">
        <v>1</v>
      </c>
    </row>
    <row r="2" spans="1:3">
      <c r="B2" s="2" t="s">
        <v>2</v>
      </c>
      <c r="C2" s="2" t="s">
        <v>2</v>
      </c>
    </row>
    <row r="3" spans="1:3">
      <c r="A3" s="4" t="s">
        <v>134</v>
      </c>
      <c r="B3" s="6" t="n">
        <v>16158</v>
      </c>
      <c r="C3" s="6" t="n">
        <v>33327</v>
      </c>
    </row>
    <row r="4" spans="1:3">
      <c r="A4" s="4" t="s">
        <v>135</v>
      </c>
    </row>
    <row r="5" spans="1:3">
      <c r="A5" s="4" t="s">
        <v>134</v>
      </c>
      <c r="B5" s="5" t="n">
        <v>12100</v>
      </c>
      <c r="C5" s="5" t="n">
        <v>25000</v>
      </c>
    </row>
    <row r="6" spans="1:3">
      <c r="A6" s="4" t="s">
        <v>136</v>
      </c>
    </row>
    <row r="7" spans="1:3">
      <c r="A7" s="4" t="s">
        <v>134</v>
      </c>
      <c r="B7" s="6" t="n">
        <v>4000</v>
      </c>
      <c r="C7" s="6" t="n">
        <v>83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1</v>
      </c>
      <c r="D1" s="2" t="s">
        <v>1</v>
      </c>
    </row>
    <row r="2" spans="1:5">
      <c r="B2" s="2" t="s">
        <v>2</v>
      </c>
      <c r="C2" s="2" t="s">
        <v>102</v>
      </c>
      <c r="D2" s="2" t="s">
        <v>2</v>
      </c>
      <c r="E2" s="2" t="s">
        <v>102</v>
      </c>
    </row>
    <row r="3" spans="1:5">
      <c r="A3" s="3" t="s">
        <v>361</v>
      </c>
    </row>
    <row r="4" spans="1:5">
      <c r="A4" s="4" t="s">
        <v>376</v>
      </c>
      <c r="B4" s="6" t="n">
        <v>2230</v>
      </c>
      <c r="C4" s="6" t="n">
        <v>3</v>
      </c>
      <c r="D4" s="6" t="n">
        <v>3415</v>
      </c>
      <c r="E4" s="6" t="n">
        <v>77</v>
      </c>
    </row>
    <row r="5" spans="1:5">
      <c r="A5" s="4" t="s">
        <v>377</v>
      </c>
      <c r="B5" s="5" t="n">
        <v>-1219</v>
      </c>
      <c r="C5" s="5" t="n">
        <v>-88</v>
      </c>
      <c r="D5" s="5" t="n">
        <v>-1380</v>
      </c>
      <c r="E5" s="5" t="n">
        <v>-389</v>
      </c>
    </row>
    <row r="6" spans="1:5">
      <c r="A6" s="4" t="s">
        <v>378</v>
      </c>
      <c r="B6" s="5" t="n">
        <v>1011</v>
      </c>
      <c r="C6" s="5" t="n">
        <v>-85</v>
      </c>
      <c r="D6" s="5" t="n">
        <v>2035</v>
      </c>
      <c r="E6" s="5" t="n">
        <v>-312</v>
      </c>
    </row>
    <row r="7" spans="1:5">
      <c r="A7" s="4" t="s">
        <v>379</v>
      </c>
      <c r="B7" s="5" t="n">
        <v>46612</v>
      </c>
      <c r="C7" s="5" t="n">
        <v>70570</v>
      </c>
      <c r="D7" s="5" t="n">
        <v>65800</v>
      </c>
      <c r="E7" s="5" t="n">
        <v>234043</v>
      </c>
    </row>
    <row r="8" spans="1:5">
      <c r="A8" s="4" t="s">
        <v>380</v>
      </c>
      <c r="B8" s="5" t="n">
        <v>11923</v>
      </c>
      <c r="C8" s="5" t="n">
        <v>9004</v>
      </c>
      <c r="D8" s="5" t="n">
        <v>14881</v>
      </c>
      <c r="E8" s="5" t="n">
        <v>65083</v>
      </c>
    </row>
    <row r="9" spans="1:5">
      <c r="A9" s="4" t="s">
        <v>381</v>
      </c>
      <c r="B9" s="5" t="n">
        <v>58535</v>
      </c>
      <c r="C9" s="5" t="n">
        <v>79574</v>
      </c>
      <c r="D9" s="5" t="n">
        <v>80681</v>
      </c>
      <c r="E9" s="5" t="n">
        <v>299126</v>
      </c>
    </row>
    <row r="10" spans="1:5">
      <c r="A10" s="4" t="s">
        <v>364</v>
      </c>
    </row>
    <row r="11" spans="1:5">
      <c r="A11" s="3" t="s">
        <v>361</v>
      </c>
    </row>
    <row r="12" spans="1:5">
      <c r="A12" s="4" t="s">
        <v>376</v>
      </c>
      <c r="B12" s="5" t="n">
        <v>975</v>
      </c>
      <c r="C12" s="5" t="n">
        <v>2</v>
      </c>
      <c r="D12" s="5" t="n">
        <v>968</v>
      </c>
      <c r="E12" s="5" t="n">
        <v>76</v>
      </c>
    </row>
    <row r="13" spans="1:5">
      <c r="A13" s="4" t="s">
        <v>377</v>
      </c>
      <c r="B13" s="5" t="n">
        <v>-140</v>
      </c>
      <c r="C13" s="5" t="n">
        <v>-39</v>
      </c>
      <c r="D13" s="5" t="n">
        <v>-204</v>
      </c>
      <c r="E13" s="5" t="n">
        <v>-242</v>
      </c>
    </row>
    <row r="14" spans="1:5">
      <c r="A14" s="4" t="s">
        <v>379</v>
      </c>
      <c r="B14" s="5" t="n">
        <v>29359</v>
      </c>
      <c r="C14" s="5" t="n">
        <v>70401</v>
      </c>
      <c r="D14" s="5" t="n">
        <v>42387</v>
      </c>
      <c r="E14" s="5" t="n">
        <v>233874</v>
      </c>
    </row>
    <row r="15" spans="1:5">
      <c r="A15" s="4" t="s">
        <v>380</v>
      </c>
      <c r="B15" s="5" t="n">
        <v>6406</v>
      </c>
      <c r="C15" s="5" t="n">
        <v>7487</v>
      </c>
      <c r="D15" s="5" t="n">
        <v>13089</v>
      </c>
      <c r="E15" s="5" t="n">
        <v>61325</v>
      </c>
    </row>
    <row r="16" spans="1:5">
      <c r="A16" s="4" t="s">
        <v>382</v>
      </c>
    </row>
    <row r="17" spans="1:5">
      <c r="A17" s="3" t="s">
        <v>361</v>
      </c>
    </row>
    <row r="18" spans="1:5">
      <c r="A18" s="4" t="s">
        <v>376</v>
      </c>
      <c r="B18" s="5" t="n">
        <v>1255</v>
      </c>
      <c r="C18" s="5" t="n">
        <v>1</v>
      </c>
      <c r="D18" s="5" t="n">
        <v>2447</v>
      </c>
      <c r="E18" s="5" t="n">
        <v>1</v>
      </c>
    </row>
    <row r="19" spans="1:5">
      <c r="A19" s="4" t="s">
        <v>377</v>
      </c>
      <c r="B19" s="5" t="n">
        <v>-1079</v>
      </c>
      <c r="C19" s="5" t="n">
        <v>-49</v>
      </c>
      <c r="D19" s="5" t="n">
        <v>-1176</v>
      </c>
      <c r="E19" s="5" t="n">
        <v>-147</v>
      </c>
    </row>
    <row r="20" spans="1:5">
      <c r="A20" s="4" t="s">
        <v>379</v>
      </c>
      <c r="B20" s="5" t="n">
        <v>17253</v>
      </c>
      <c r="C20" s="5" t="n">
        <v>169</v>
      </c>
      <c r="D20" s="5" t="n">
        <v>23413</v>
      </c>
      <c r="E20" s="5" t="n">
        <v>169</v>
      </c>
    </row>
    <row r="21" spans="1:5">
      <c r="A21" s="4" t="s">
        <v>380</v>
      </c>
      <c r="B21" s="6" t="n">
        <v>5517</v>
      </c>
      <c r="C21" s="6" t="n">
        <v>1517</v>
      </c>
      <c r="D21" s="6" t="n">
        <v>1792</v>
      </c>
      <c r="E21" s="6" t="n">
        <v>37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83</v>
      </c>
      <c r="B1" s="2" t="s">
        <v>101</v>
      </c>
      <c r="D1" s="2" t="s">
        <v>1</v>
      </c>
    </row>
    <row r="2" spans="1:6">
      <c r="B2" s="2" t="s">
        <v>2</v>
      </c>
      <c r="C2" s="2" t="s">
        <v>102</v>
      </c>
      <c r="D2" s="2" t="s">
        <v>2</v>
      </c>
      <c r="E2" s="2" t="s">
        <v>102</v>
      </c>
      <c r="F2" s="2" t="s">
        <v>52</v>
      </c>
    </row>
    <row r="3" spans="1:6">
      <c r="A3" s="3" t="s">
        <v>384</v>
      </c>
    </row>
    <row r="4" spans="1:6">
      <c r="A4" s="4" t="s">
        <v>385</v>
      </c>
      <c r="B4" s="6" t="n">
        <v>2300000</v>
      </c>
      <c r="C4" s="6" t="n">
        <v>1600000</v>
      </c>
      <c r="D4" s="6" t="n">
        <v>26529000</v>
      </c>
      <c r="E4" s="6" t="n">
        <v>5360000</v>
      </c>
    </row>
    <row r="5" spans="1:6">
      <c r="A5" s="4" t="s">
        <v>386</v>
      </c>
      <c r="B5" s="5" t="n">
        <v>1300000</v>
      </c>
      <c r="C5" s="5" t="n">
        <v>-1100000</v>
      </c>
      <c r="D5" s="5" t="n">
        <v>2400000</v>
      </c>
      <c r="E5" s="5" t="n">
        <v>-1200000</v>
      </c>
    </row>
    <row r="6" spans="1:6">
      <c r="A6" s="4" t="s">
        <v>387</v>
      </c>
      <c r="B6" s="5" t="n">
        <v>1000000</v>
      </c>
      <c r="C6" s="5" t="n">
        <v>-49300000</v>
      </c>
      <c r="D6" s="5" t="n">
        <v>1000000</v>
      </c>
      <c r="E6" s="5" t="n">
        <v>-147000000</v>
      </c>
    </row>
    <row r="7" spans="1:6">
      <c r="A7" s="4" t="s">
        <v>388</v>
      </c>
      <c r="B7" s="5" t="n">
        <v>292000</v>
      </c>
      <c r="C7" s="5" t="n">
        <v>-45000</v>
      </c>
      <c r="D7" s="5" t="n">
        <v>292000</v>
      </c>
      <c r="E7" s="5" t="n">
        <v>-405000</v>
      </c>
    </row>
    <row r="8" spans="1:6">
      <c r="A8" s="4" t="s">
        <v>389</v>
      </c>
      <c r="B8" s="5" t="n">
        <v>22761000</v>
      </c>
      <c r="D8" s="5" t="n">
        <v>22761000</v>
      </c>
      <c r="F8" s="6" t="n">
        <v>2488000</v>
      </c>
    </row>
    <row r="9" spans="1:6">
      <c r="A9" s="4" t="s">
        <v>221</v>
      </c>
      <c r="B9" s="5" t="n">
        <v>577998000</v>
      </c>
      <c r="D9" s="5" t="n">
        <v>577998000</v>
      </c>
      <c r="F9" s="6" t="n">
        <v>528593000</v>
      </c>
    </row>
    <row r="10" spans="1:6">
      <c r="A10" s="4" t="s">
        <v>390</v>
      </c>
      <c r="B10" s="5" t="n">
        <v>29875</v>
      </c>
      <c r="C10" s="5" t="n">
        <v>261080</v>
      </c>
    </row>
    <row r="11" spans="1:6">
      <c r="A11" s="4" t="s">
        <v>391</v>
      </c>
      <c r="B11" s="5" t="n">
        <v>696000</v>
      </c>
      <c r="C11" s="5" t="n">
        <v>670000</v>
      </c>
      <c r="D11" s="5" t="n">
        <v>1217000</v>
      </c>
      <c r="E11" s="6" t="n">
        <v>1164000</v>
      </c>
    </row>
    <row r="12" spans="1:6">
      <c r="A12" s="4" t="s">
        <v>392</v>
      </c>
    </row>
    <row r="13" spans="1:6">
      <c r="A13" s="3" t="s">
        <v>384</v>
      </c>
    </row>
    <row r="14" spans="1:6">
      <c r="A14" s="4" t="s">
        <v>389</v>
      </c>
      <c r="B14" s="5" t="n">
        <v>2500000</v>
      </c>
      <c r="D14" s="5" t="n">
        <v>2500000</v>
      </c>
    </row>
    <row r="15" spans="1:6">
      <c r="A15" s="4" t="s">
        <v>393</v>
      </c>
    </row>
    <row r="16" spans="1:6">
      <c r="A16" s="3" t="s">
        <v>384</v>
      </c>
    </row>
    <row r="17" spans="1:6">
      <c r="A17" s="4" t="s">
        <v>389</v>
      </c>
      <c r="B17" s="5" t="n">
        <v>20300000</v>
      </c>
      <c r="D17" s="5" t="n">
        <v>20300000</v>
      </c>
    </row>
    <row r="18" spans="1:6">
      <c r="A18" s="4" t="s">
        <v>394</v>
      </c>
    </row>
    <row r="19" spans="1:6">
      <c r="A19" s="3" t="s">
        <v>384</v>
      </c>
    </row>
    <row r="20" spans="1:6">
      <c r="A20" s="4" t="s">
        <v>221</v>
      </c>
      <c r="B20" s="5" t="n">
        <v>20300000</v>
      </c>
      <c r="D20" s="5" t="n">
        <v>20300000</v>
      </c>
    </row>
    <row r="21" spans="1:6">
      <c r="A21" s="4" t="s">
        <v>391</v>
      </c>
      <c r="B21" s="6" t="n">
        <v>138898</v>
      </c>
      <c r="C21" s="6" t="n">
        <v>1329</v>
      </c>
    </row>
    <row r="22" spans="1:6">
      <c r="A22" s="4" t="s">
        <v>395</v>
      </c>
      <c r="D22" s="6" t="n">
        <v>2916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01</v>
      </c>
      <c r="D1" s="2" t="s">
        <v>1</v>
      </c>
    </row>
    <row r="2" spans="1:5">
      <c r="B2" s="2" t="s">
        <v>2</v>
      </c>
      <c r="C2" s="2" t="s">
        <v>102</v>
      </c>
      <c r="D2" s="2" t="s">
        <v>2</v>
      </c>
      <c r="E2" s="2" t="s">
        <v>102</v>
      </c>
    </row>
    <row r="3" spans="1:5">
      <c r="A3" s="3" t="s">
        <v>222</v>
      </c>
    </row>
    <row r="4" spans="1:5">
      <c r="A4" s="4" t="s">
        <v>397</v>
      </c>
      <c r="B4" s="6" t="n">
        <v>292000</v>
      </c>
      <c r="C4" s="6" t="n">
        <v>-45000</v>
      </c>
      <c r="D4" s="6" t="n">
        <v>292000</v>
      </c>
      <c r="E4" s="6" t="n">
        <v>-40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2</v>
      </c>
    </row>
    <row r="3" spans="1:3">
      <c r="A3" s="3" t="s">
        <v>222</v>
      </c>
    </row>
    <row r="4" spans="1:3">
      <c r="A4" s="4" t="s">
        <v>399</v>
      </c>
      <c r="B4" s="6" t="n">
        <v>66490</v>
      </c>
    </row>
    <row r="5" spans="1:3">
      <c r="A5" s="4" t="s">
        <v>400</v>
      </c>
      <c r="B5" s="5" t="n">
        <v>173670</v>
      </c>
    </row>
    <row r="6" spans="1:3">
      <c r="A6" s="4" t="s">
        <v>401</v>
      </c>
      <c r="B6" s="5" t="n">
        <v>135901</v>
      </c>
    </row>
    <row r="7" spans="1:3">
      <c r="A7" s="4" t="s">
        <v>402</v>
      </c>
      <c r="B7" s="5" t="n">
        <v>170626</v>
      </c>
    </row>
    <row r="8" spans="1:3">
      <c r="A8" s="4" t="s">
        <v>362</v>
      </c>
      <c r="B8" s="6" t="n">
        <v>546687</v>
      </c>
      <c r="C8" s="6" t="n">
        <v>518391</v>
      </c>
    </row>
    <row r="9" spans="1:3">
      <c r="A9" s="4" t="s">
        <v>403</v>
      </c>
      <c r="B9" s="4" t="s">
        <v>404</v>
      </c>
    </row>
    <row r="10" spans="1:3">
      <c r="A10" s="4" t="s">
        <v>405</v>
      </c>
      <c r="B10" s="4" t="s">
        <v>406</v>
      </c>
    </row>
    <row r="11" spans="1:3">
      <c r="A11" s="4" t="s">
        <v>407</v>
      </c>
      <c r="B11" s="4" t="s">
        <v>408</v>
      </c>
    </row>
    <row r="12" spans="1:3">
      <c r="A12" s="4" t="s">
        <v>409</v>
      </c>
      <c r="B12" s="4" t="s">
        <v>410</v>
      </c>
    </row>
    <row r="13" spans="1:3">
      <c r="A13" s="4" t="s">
        <v>411</v>
      </c>
      <c r="B13" s="4" t="s">
        <v>412</v>
      </c>
    </row>
    <row r="14" spans="1:3">
      <c r="A14" s="4" t="s">
        <v>413</v>
      </c>
      <c r="B14" s="6" t="n">
        <v>66518</v>
      </c>
    </row>
    <row r="15" spans="1:3">
      <c r="A15" s="4" t="s">
        <v>414</v>
      </c>
      <c r="B15" s="5" t="n">
        <v>175086</v>
      </c>
    </row>
    <row r="16" spans="1:3">
      <c r="A16" s="4" t="s">
        <v>415</v>
      </c>
      <c r="B16" s="5" t="n">
        <v>139352</v>
      </c>
    </row>
    <row r="17" spans="1:3">
      <c r="A17" s="4" t="s">
        <v>416</v>
      </c>
      <c r="B17" s="5" t="n">
        <v>172663</v>
      </c>
    </row>
    <row r="18" spans="1:3">
      <c r="A18" s="4" t="s">
        <v>417</v>
      </c>
      <c r="B18" s="6" t="n">
        <v>553619</v>
      </c>
      <c r="C18" s="6" t="n">
        <v>509649</v>
      </c>
    </row>
    <row r="19" spans="1:3">
      <c r="A19" s="4" t="s">
        <v>403</v>
      </c>
      <c r="B19" s="4" t="s">
        <v>404</v>
      </c>
    </row>
    <row r="20" spans="1:3">
      <c r="A20" s="4" t="s">
        <v>405</v>
      </c>
      <c r="B20" s="4" t="s">
        <v>406</v>
      </c>
    </row>
    <row r="21" spans="1:3">
      <c r="A21" s="4" t="s">
        <v>407</v>
      </c>
      <c r="B21" s="4" t="s">
        <v>408</v>
      </c>
    </row>
    <row r="22" spans="1:3">
      <c r="A22" s="4" t="s">
        <v>409</v>
      </c>
      <c r="B22" s="4" t="s">
        <v>410</v>
      </c>
    </row>
    <row r="23" spans="1:3">
      <c r="A23" s="4" t="s">
        <v>411</v>
      </c>
      <c r="B23"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1</v>
      </c>
      <c r="D1" s="2" t="s">
        <v>1</v>
      </c>
    </row>
    <row r="2" spans="1:5">
      <c r="B2" s="2" t="s">
        <v>2</v>
      </c>
      <c r="C2" s="2" t="s">
        <v>102</v>
      </c>
      <c r="D2" s="2" t="s">
        <v>2</v>
      </c>
      <c r="E2" s="2" t="s">
        <v>102</v>
      </c>
    </row>
    <row r="3" spans="1:5">
      <c r="A3" s="3" t="s">
        <v>361</v>
      </c>
    </row>
    <row r="4" spans="1:5">
      <c r="A4" s="4" t="s">
        <v>419</v>
      </c>
      <c r="B4" s="6" t="n">
        <v>4526</v>
      </c>
      <c r="C4" s="6" t="n">
        <v>3225</v>
      </c>
      <c r="D4" s="6" t="n">
        <v>8719</v>
      </c>
      <c r="E4" s="6" t="n">
        <v>7021</v>
      </c>
    </row>
    <row r="5" spans="1:5">
      <c r="A5" s="4" t="s">
        <v>420</v>
      </c>
      <c r="B5" s="5" t="n">
        <v>696</v>
      </c>
      <c r="C5" s="5" t="n">
        <v>670</v>
      </c>
      <c r="D5" s="5" t="n">
        <v>1217</v>
      </c>
      <c r="E5" s="5" t="n">
        <v>1164</v>
      </c>
    </row>
    <row r="6" spans="1:5">
      <c r="A6" s="4" t="s">
        <v>421</v>
      </c>
      <c r="B6" s="5" t="n">
        <v>3830</v>
      </c>
      <c r="C6" s="5" t="n">
        <v>2555</v>
      </c>
      <c r="D6" s="5" t="n">
        <v>7502</v>
      </c>
      <c r="E6" s="5" t="n">
        <v>5857</v>
      </c>
    </row>
    <row r="7" spans="1:5">
      <c r="A7" s="4" t="s">
        <v>364</v>
      </c>
    </row>
    <row r="8" spans="1:5">
      <c r="A8" s="3" t="s">
        <v>361</v>
      </c>
    </row>
    <row r="9" spans="1:5">
      <c r="A9" s="4" t="s">
        <v>419</v>
      </c>
      <c r="B9" s="5" t="n">
        <v>3571</v>
      </c>
      <c r="C9" s="5" t="n">
        <v>2593</v>
      </c>
      <c r="D9" s="5" t="n">
        <v>6295</v>
      </c>
      <c r="E9" s="5" t="n">
        <v>4978</v>
      </c>
    </row>
    <row r="10" spans="1:5">
      <c r="A10" s="4" t="s">
        <v>382</v>
      </c>
    </row>
    <row r="11" spans="1:5">
      <c r="A11" s="3" t="s">
        <v>361</v>
      </c>
    </row>
    <row r="12" spans="1:5">
      <c r="A12" s="4" t="s">
        <v>419</v>
      </c>
      <c r="B12" s="5" t="n">
        <v>517</v>
      </c>
      <c r="C12" s="5" t="n">
        <v>314</v>
      </c>
      <c r="D12" s="5" t="n">
        <v>944</v>
      </c>
      <c r="E12" s="5" t="n">
        <v>617</v>
      </c>
    </row>
    <row r="13" spans="1:5">
      <c r="A13" s="4" t="s">
        <v>422</v>
      </c>
    </row>
    <row r="14" spans="1:5">
      <c r="A14" s="3" t="s">
        <v>361</v>
      </c>
    </row>
    <row r="15" spans="1:5">
      <c r="A15" s="4" t="s">
        <v>419</v>
      </c>
      <c r="B15" s="5" t="n">
        <v>197</v>
      </c>
      <c r="C15" s="5" t="n">
        <v>204</v>
      </c>
      <c r="D15" s="5" t="n">
        <v>938</v>
      </c>
      <c r="E15" s="5" t="n">
        <v>1243</v>
      </c>
    </row>
    <row r="16" spans="1:5">
      <c r="A16" s="4" t="s">
        <v>423</v>
      </c>
    </row>
    <row r="17" spans="1:5">
      <c r="A17" s="3" t="s">
        <v>361</v>
      </c>
    </row>
    <row r="18" spans="1:5">
      <c r="A18" s="4" t="s">
        <v>419</v>
      </c>
      <c r="B18" s="6" t="n">
        <v>241</v>
      </c>
      <c r="C18" s="6" t="n">
        <v>114</v>
      </c>
      <c r="D18" s="6" t="n">
        <v>542</v>
      </c>
      <c r="E18" s="6" t="n">
        <v>1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425</v>
      </c>
      <c r="C1" s="2" t="s">
        <v>426</v>
      </c>
    </row>
    <row r="2" spans="1:3">
      <c r="A2" s="3" t="s">
        <v>361</v>
      </c>
    </row>
    <row r="3" spans="1:3">
      <c r="A3" s="4" t="s">
        <v>427</v>
      </c>
      <c r="B3" s="5" t="n">
        <v>28</v>
      </c>
      <c r="C3" s="5" t="n">
        <v>404</v>
      </c>
    </row>
    <row r="4" spans="1:3">
      <c r="A4" s="4" t="s">
        <v>428</v>
      </c>
      <c r="B4" s="6" t="n">
        <v>7</v>
      </c>
      <c r="C4" s="6" t="n">
        <v>3164</v>
      </c>
    </row>
    <row r="5" spans="1:3">
      <c r="A5" s="4" t="s">
        <v>429</v>
      </c>
      <c r="B5" s="6" t="n">
        <v>5651</v>
      </c>
      <c r="C5" s="6" t="n">
        <v>172381</v>
      </c>
    </row>
    <row r="6" spans="1:3">
      <c r="A6" s="4" t="s">
        <v>430</v>
      </c>
      <c r="B6" s="5" t="n">
        <v>369</v>
      </c>
      <c r="C6" s="5" t="n">
        <v>690</v>
      </c>
    </row>
    <row r="7" spans="1:3">
      <c r="A7" s="4" t="s">
        <v>431</v>
      </c>
      <c r="B7" s="6" t="n">
        <v>681</v>
      </c>
      <c r="C7" s="6" t="n">
        <v>5955</v>
      </c>
    </row>
    <row r="8" spans="1:3">
      <c r="A8" s="4" t="s">
        <v>432</v>
      </c>
      <c r="B8" s="6" t="n">
        <v>96781</v>
      </c>
      <c r="C8" s="6" t="n">
        <v>241126</v>
      </c>
    </row>
    <row r="9" spans="1:3">
      <c r="A9" s="4" t="s">
        <v>433</v>
      </c>
    </row>
    <row r="10" spans="1:3">
      <c r="A10" s="3" t="s">
        <v>361</v>
      </c>
    </row>
    <row r="11" spans="1:3">
      <c r="A11" s="4" t="s">
        <v>427</v>
      </c>
      <c r="B11" s="5" t="n">
        <v>2</v>
      </c>
      <c r="C11" s="5" t="n">
        <v>17</v>
      </c>
    </row>
    <row r="12" spans="1:3">
      <c r="A12" s="4" t="s">
        <v>428</v>
      </c>
      <c r="C12" s="6" t="n">
        <v>129</v>
      </c>
    </row>
    <row r="13" spans="1:3">
      <c r="A13" s="4" t="s">
        <v>429</v>
      </c>
      <c r="B13" s="6" t="n">
        <v>646</v>
      </c>
      <c r="C13" s="6" t="n">
        <v>10485</v>
      </c>
    </row>
    <row r="14" spans="1:3">
      <c r="A14" s="4" t="s">
        <v>430</v>
      </c>
      <c r="B14" s="5" t="n">
        <v>39</v>
      </c>
      <c r="C14" s="5" t="n">
        <v>66</v>
      </c>
    </row>
    <row r="15" spans="1:3">
      <c r="A15" s="4" t="s">
        <v>431</v>
      </c>
      <c r="B15" s="6" t="n">
        <v>68</v>
      </c>
      <c r="C15" s="6" t="n">
        <v>609</v>
      </c>
    </row>
    <row r="16" spans="1:3">
      <c r="A16" s="4" t="s">
        <v>432</v>
      </c>
      <c r="B16" s="6" t="n">
        <v>8367</v>
      </c>
      <c r="C16" s="6" t="n">
        <v>20488</v>
      </c>
    </row>
    <row r="17" spans="1:3">
      <c r="A17" s="4" t="s">
        <v>434</v>
      </c>
    </row>
    <row r="18" spans="1:3">
      <c r="A18" s="3" t="s">
        <v>361</v>
      </c>
    </row>
    <row r="19" spans="1:3">
      <c r="A19" s="4" t="s">
        <v>427</v>
      </c>
      <c r="B19" s="5" t="n">
        <v>1</v>
      </c>
      <c r="C19" s="5" t="n">
        <v>13</v>
      </c>
    </row>
    <row r="20" spans="1:3">
      <c r="A20" s="4" t="s">
        <v>428</v>
      </c>
      <c r="C20" s="6" t="n">
        <v>103</v>
      </c>
    </row>
    <row r="21" spans="1:3">
      <c r="A21" s="4" t="s">
        <v>429</v>
      </c>
      <c r="B21" s="6" t="n">
        <v>531</v>
      </c>
      <c r="C21" s="6" t="n">
        <v>12864</v>
      </c>
    </row>
    <row r="22" spans="1:3">
      <c r="A22" s="4" t="s">
        <v>430</v>
      </c>
      <c r="B22" s="5" t="n">
        <v>13</v>
      </c>
      <c r="C22" s="5" t="n">
        <v>42</v>
      </c>
    </row>
    <row r="23" spans="1:3">
      <c r="A23" s="4" t="s">
        <v>431</v>
      </c>
      <c r="B23" s="6" t="n">
        <v>29</v>
      </c>
      <c r="C23" s="6" t="n">
        <v>682</v>
      </c>
    </row>
    <row r="24" spans="1:3">
      <c r="A24" s="4" t="s">
        <v>432</v>
      </c>
      <c r="B24" s="6" t="n">
        <v>8898</v>
      </c>
      <c r="C24" s="6" t="n">
        <v>39979</v>
      </c>
    </row>
    <row r="25" spans="1:3">
      <c r="A25" s="4" t="s">
        <v>435</v>
      </c>
    </row>
    <row r="26" spans="1:3">
      <c r="A26" s="3" t="s">
        <v>361</v>
      </c>
    </row>
    <row r="27" spans="1:3">
      <c r="A27" s="4" t="s">
        <v>427</v>
      </c>
      <c r="B27" s="5" t="n">
        <v>15</v>
      </c>
      <c r="C27" s="5" t="n">
        <v>105</v>
      </c>
    </row>
    <row r="28" spans="1:3">
      <c r="A28" s="4" t="s">
        <v>428</v>
      </c>
      <c r="B28" s="6" t="n">
        <v>6</v>
      </c>
      <c r="C28" s="6" t="n">
        <v>1260</v>
      </c>
    </row>
    <row r="29" spans="1:3">
      <c r="A29" s="4" t="s">
        <v>429</v>
      </c>
      <c r="B29" s="6" t="n">
        <v>1913</v>
      </c>
      <c r="C29" s="6" t="n">
        <v>76335</v>
      </c>
    </row>
    <row r="30" spans="1:3">
      <c r="A30" s="4" t="s">
        <v>430</v>
      </c>
      <c r="B30" s="5" t="n">
        <v>220</v>
      </c>
      <c r="C30" s="5" t="n">
        <v>323</v>
      </c>
    </row>
    <row r="31" spans="1:3">
      <c r="A31" s="4" t="s">
        <v>431</v>
      </c>
      <c r="B31" s="6" t="n">
        <v>434</v>
      </c>
      <c r="C31" s="6" t="n">
        <v>2621</v>
      </c>
    </row>
    <row r="32" spans="1:3">
      <c r="A32" s="4" t="s">
        <v>432</v>
      </c>
      <c r="B32" s="6" t="n">
        <v>52484</v>
      </c>
      <c r="C32" s="6" t="n">
        <v>108319</v>
      </c>
    </row>
    <row r="33" spans="1:3">
      <c r="A33" s="4" t="s">
        <v>436</v>
      </c>
    </row>
    <row r="34" spans="1:3">
      <c r="A34" s="3" t="s">
        <v>361</v>
      </c>
    </row>
    <row r="35" spans="1:3">
      <c r="A35" s="4" t="s">
        <v>427</v>
      </c>
      <c r="B35" s="5" t="n">
        <v>10</v>
      </c>
      <c r="C35" s="5" t="n">
        <v>214</v>
      </c>
    </row>
    <row r="36" spans="1:3">
      <c r="A36" s="4" t="s">
        <v>428</v>
      </c>
      <c r="B36" s="6" t="n">
        <v>1</v>
      </c>
      <c r="C36" s="6" t="n">
        <v>1479</v>
      </c>
    </row>
    <row r="37" spans="1:3">
      <c r="A37" s="4" t="s">
        <v>429</v>
      </c>
      <c r="B37" s="6" t="n">
        <v>2561</v>
      </c>
      <c r="C37" s="6" t="n">
        <v>70156</v>
      </c>
    </row>
    <row r="38" spans="1:3">
      <c r="A38" s="4" t="s">
        <v>430</v>
      </c>
      <c r="B38" s="5" t="n">
        <v>97</v>
      </c>
      <c r="C38" s="5" t="n">
        <v>232</v>
      </c>
    </row>
    <row r="39" spans="1:3">
      <c r="A39" s="4" t="s">
        <v>431</v>
      </c>
      <c r="B39" s="6" t="n">
        <v>150</v>
      </c>
      <c r="C39" s="6" t="n">
        <v>1822</v>
      </c>
    </row>
    <row r="40" spans="1:3">
      <c r="A40" s="4" t="s">
        <v>432</v>
      </c>
      <c r="B40" s="6" t="n">
        <v>27032</v>
      </c>
      <c r="C40" s="6" t="n">
        <v>70375</v>
      </c>
    </row>
    <row r="41" spans="1:3">
      <c r="A41" s="4" t="s">
        <v>437</v>
      </c>
    </row>
    <row r="42" spans="1:3">
      <c r="A42" s="3" t="s">
        <v>361</v>
      </c>
    </row>
    <row r="43" spans="1:3">
      <c r="A43" s="4" t="s">
        <v>427</v>
      </c>
      <c r="C43" s="5" t="n">
        <v>55</v>
      </c>
    </row>
    <row r="44" spans="1:3">
      <c r="A44" s="4" t="s">
        <v>428</v>
      </c>
      <c r="C44" s="6" t="n">
        <v>193</v>
      </c>
    </row>
    <row r="45" spans="1:3">
      <c r="A45" s="4" t="s">
        <v>429</v>
      </c>
      <c r="C45" s="6" t="n">
        <v>2541</v>
      </c>
    </row>
    <row r="46" spans="1:3">
      <c r="A46" s="4" t="s">
        <v>430</v>
      </c>
      <c r="C46" s="5" t="n">
        <v>27</v>
      </c>
    </row>
    <row r="47" spans="1:3">
      <c r="A47" s="4" t="s">
        <v>431</v>
      </c>
      <c r="C47" s="6" t="n">
        <v>221</v>
      </c>
    </row>
    <row r="48" spans="1:3">
      <c r="A48" s="4" t="s">
        <v>432</v>
      </c>
      <c r="C48" s="6" t="n">
        <v>1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8</v>
      </c>
      <c r="B1" s="2" t="s">
        <v>101</v>
      </c>
      <c r="D1" s="2" t="s">
        <v>1</v>
      </c>
    </row>
    <row r="2" spans="1:4">
      <c r="B2" s="2" t="s">
        <v>2</v>
      </c>
      <c r="C2" s="2" t="s">
        <v>102</v>
      </c>
      <c r="D2" s="2" t="s">
        <v>2</v>
      </c>
    </row>
    <row r="3" spans="1:4">
      <c r="A3" s="3" t="s">
        <v>439</v>
      </c>
    </row>
    <row r="4" spans="1:4">
      <c r="A4" s="4" t="s">
        <v>440</v>
      </c>
      <c r="D4" s="4" t="s">
        <v>441</v>
      </c>
    </row>
    <row r="5" spans="1:4">
      <c r="A5" s="4" t="s">
        <v>442</v>
      </c>
    </row>
    <row r="6" spans="1:4">
      <c r="A6" s="3" t="s">
        <v>439</v>
      </c>
    </row>
    <row r="7" spans="1:4">
      <c r="A7" s="4" t="s">
        <v>443</v>
      </c>
      <c r="B7" s="6" t="n">
        <v>0</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2</v>
      </c>
    </row>
    <row r="2" spans="1:3">
      <c r="A2" s="3" t="s">
        <v>439</v>
      </c>
    </row>
    <row r="3" spans="1:3">
      <c r="A3" s="4" t="s">
        <v>363</v>
      </c>
      <c r="B3" s="6" t="n">
        <v>553619</v>
      </c>
      <c r="C3" s="6" t="n">
        <v>509649</v>
      </c>
    </row>
    <row r="4" spans="1:3">
      <c r="A4" s="4" t="s">
        <v>445</v>
      </c>
      <c r="B4" s="5" t="n">
        <v>1618</v>
      </c>
      <c r="C4" s="5" t="n">
        <v>16456</v>
      </c>
    </row>
    <row r="5" spans="1:3">
      <c r="A5" s="4" t="s">
        <v>57</v>
      </c>
      <c r="B5" s="5" t="n">
        <v>555237</v>
      </c>
    </row>
    <row r="6" spans="1:3">
      <c r="A6" s="4" t="s">
        <v>446</v>
      </c>
      <c r="B6" s="5" t="n">
        <v>22761</v>
      </c>
      <c r="C6" s="5" t="n">
        <v>2488</v>
      </c>
    </row>
    <row r="7" spans="1:3">
      <c r="A7" s="4" t="s">
        <v>57</v>
      </c>
      <c r="B7" s="5" t="n">
        <v>577998</v>
      </c>
      <c r="C7" s="5" t="n">
        <v>528593</v>
      </c>
    </row>
    <row r="8" spans="1:3">
      <c r="A8" s="4" t="s">
        <v>447</v>
      </c>
    </row>
    <row r="9" spans="1:3">
      <c r="A9" s="3" t="s">
        <v>439</v>
      </c>
    </row>
    <row r="10" spans="1:3">
      <c r="A10" s="4" t="s">
        <v>57</v>
      </c>
      <c r="B10" s="5" t="n">
        <v>1983</v>
      </c>
    </row>
    <row r="11" spans="1:3">
      <c r="A11" s="4" t="s">
        <v>57</v>
      </c>
      <c r="B11" s="5" t="n">
        <v>1983</v>
      </c>
      <c r="C11" s="5" t="n">
        <v>21317</v>
      </c>
    </row>
    <row r="12" spans="1:3">
      <c r="A12" s="4" t="s">
        <v>448</v>
      </c>
    </row>
    <row r="13" spans="1:3">
      <c r="A13" s="3" t="s">
        <v>439</v>
      </c>
    </row>
    <row r="14" spans="1:3">
      <c r="A14" s="4" t="s">
        <v>57</v>
      </c>
      <c r="B14" s="5" t="n">
        <v>553254</v>
      </c>
    </row>
    <row r="15" spans="1:3">
      <c r="A15" s="4" t="s">
        <v>57</v>
      </c>
      <c r="B15" s="5" t="n">
        <v>553254</v>
      </c>
      <c r="C15" s="5" t="n">
        <v>504788</v>
      </c>
    </row>
    <row r="16" spans="1:3">
      <c r="A16" s="4" t="s">
        <v>364</v>
      </c>
    </row>
    <row r="17" spans="1:3">
      <c r="A17" s="3" t="s">
        <v>439</v>
      </c>
    </row>
    <row r="18" spans="1:3">
      <c r="A18" s="4" t="s">
        <v>363</v>
      </c>
      <c r="B18" s="5" t="n">
        <v>553619</v>
      </c>
      <c r="C18" s="5" t="n">
        <v>509649</v>
      </c>
    </row>
    <row r="19" spans="1:3">
      <c r="A19" s="4" t="s">
        <v>449</v>
      </c>
    </row>
    <row r="20" spans="1:3">
      <c r="A20" s="3" t="s">
        <v>439</v>
      </c>
    </row>
    <row r="21" spans="1:3">
      <c r="A21" s="4" t="s">
        <v>363</v>
      </c>
      <c r="B21" s="5" t="n">
        <v>56587</v>
      </c>
      <c r="C21" s="5" t="n">
        <v>48041</v>
      </c>
    </row>
    <row r="22" spans="1:3">
      <c r="A22" s="4" t="s">
        <v>450</v>
      </c>
    </row>
    <row r="23" spans="1:3">
      <c r="A23" s="3" t="s">
        <v>439</v>
      </c>
    </row>
    <row r="24" spans="1:3">
      <c r="A24" s="4" t="s">
        <v>363</v>
      </c>
      <c r="B24" s="5" t="n">
        <v>73657</v>
      </c>
      <c r="C24" s="5" t="n">
        <v>59289</v>
      </c>
    </row>
    <row r="25" spans="1:3">
      <c r="A25" s="4" t="s">
        <v>451</v>
      </c>
    </row>
    <row r="26" spans="1:3">
      <c r="A26" s="3" t="s">
        <v>439</v>
      </c>
    </row>
    <row r="27" spans="1:3">
      <c r="A27" s="4" t="s">
        <v>363</v>
      </c>
      <c r="B27" s="5" t="n">
        <v>252815</v>
      </c>
      <c r="C27" s="5" t="n">
        <v>245355</v>
      </c>
    </row>
    <row r="28" spans="1:3">
      <c r="A28" s="4" t="s">
        <v>452</v>
      </c>
    </row>
    <row r="29" spans="1:3">
      <c r="A29" s="3" t="s">
        <v>439</v>
      </c>
    </row>
    <row r="30" spans="1:3">
      <c r="A30" s="4" t="s">
        <v>363</v>
      </c>
      <c r="B30" s="5" t="n">
        <v>170560</v>
      </c>
      <c r="C30" s="5" t="n">
        <v>152457</v>
      </c>
    </row>
    <row r="31" spans="1:3">
      <c r="A31" s="4" t="s">
        <v>453</v>
      </c>
    </row>
    <row r="32" spans="1:3">
      <c r="A32" s="3" t="s">
        <v>439</v>
      </c>
    </row>
    <row r="33" spans="1:3">
      <c r="A33" s="4" t="s">
        <v>363</v>
      </c>
      <c r="C33" s="5" t="n">
        <v>4507</v>
      </c>
    </row>
    <row r="34" spans="1:3">
      <c r="A34" s="4" t="s">
        <v>454</v>
      </c>
    </row>
    <row r="35" spans="1:3">
      <c r="A35" s="3" t="s">
        <v>439</v>
      </c>
    </row>
    <row r="36" spans="1:3">
      <c r="A36" s="4" t="s">
        <v>363</v>
      </c>
      <c r="B36" s="5" t="n">
        <v>365</v>
      </c>
      <c r="C36" s="5" t="n">
        <v>4861</v>
      </c>
    </row>
    <row r="37" spans="1:3">
      <c r="A37" s="4" t="s">
        <v>455</v>
      </c>
    </row>
    <row r="38" spans="1:3">
      <c r="A38" s="3" t="s">
        <v>439</v>
      </c>
    </row>
    <row r="39" spans="1:3">
      <c r="A39" s="4" t="s">
        <v>363</v>
      </c>
      <c r="B39" s="5" t="n">
        <v>365</v>
      </c>
      <c r="C39" s="5" t="n">
        <v>354</v>
      </c>
    </row>
    <row r="40" spans="1:3">
      <c r="A40" s="4" t="s">
        <v>456</v>
      </c>
    </row>
    <row r="41" spans="1:3">
      <c r="A41" s="3" t="s">
        <v>439</v>
      </c>
    </row>
    <row r="42" spans="1:3">
      <c r="A42" s="4" t="s">
        <v>363</v>
      </c>
      <c r="C42" s="5" t="n">
        <v>4507</v>
      </c>
    </row>
    <row r="43" spans="1:3">
      <c r="A43" s="4" t="s">
        <v>457</v>
      </c>
    </row>
    <row r="44" spans="1:3">
      <c r="A44" s="3" t="s">
        <v>439</v>
      </c>
    </row>
    <row r="45" spans="1:3">
      <c r="A45" s="4" t="s">
        <v>363</v>
      </c>
      <c r="B45" s="5" t="n">
        <v>553254</v>
      </c>
      <c r="C45" s="5" t="n">
        <v>504788</v>
      </c>
    </row>
    <row r="46" spans="1:3">
      <c r="A46" s="4" t="s">
        <v>458</v>
      </c>
    </row>
    <row r="47" spans="1:3">
      <c r="A47" s="3" t="s">
        <v>439</v>
      </c>
    </row>
    <row r="48" spans="1:3">
      <c r="A48" s="4" t="s">
        <v>363</v>
      </c>
      <c r="B48" s="5" t="n">
        <v>56222</v>
      </c>
      <c r="C48" s="5" t="n">
        <v>47687</v>
      </c>
    </row>
    <row r="49" spans="1:3">
      <c r="A49" s="4" t="s">
        <v>459</v>
      </c>
    </row>
    <row r="50" spans="1:3">
      <c r="A50" s="3" t="s">
        <v>439</v>
      </c>
    </row>
    <row r="51" spans="1:3">
      <c r="A51" s="4" t="s">
        <v>363</v>
      </c>
      <c r="B51" s="5" t="n">
        <v>73657</v>
      </c>
      <c r="C51" s="5" t="n">
        <v>59289</v>
      </c>
    </row>
    <row r="52" spans="1:3">
      <c r="A52" s="4" t="s">
        <v>460</v>
      </c>
    </row>
    <row r="53" spans="1:3">
      <c r="A53" s="3" t="s">
        <v>439</v>
      </c>
    </row>
    <row r="54" spans="1:3">
      <c r="A54" s="4" t="s">
        <v>363</v>
      </c>
      <c r="B54" s="5" t="n">
        <v>252815</v>
      </c>
      <c r="C54" s="5" t="n">
        <v>245355</v>
      </c>
    </row>
    <row r="55" spans="1:3">
      <c r="A55" s="4" t="s">
        <v>461</v>
      </c>
    </row>
    <row r="56" spans="1:3">
      <c r="A56" s="3" t="s">
        <v>439</v>
      </c>
    </row>
    <row r="57" spans="1:3">
      <c r="A57" s="4" t="s">
        <v>363</v>
      </c>
      <c r="B57" s="5" t="n">
        <v>170560</v>
      </c>
      <c r="C57" s="5" t="n">
        <v>152457</v>
      </c>
    </row>
    <row r="58" spans="1:3">
      <c r="A58" s="4" t="s">
        <v>382</v>
      </c>
    </row>
    <row r="59" spans="1:3">
      <c r="A59" s="3" t="s">
        <v>439</v>
      </c>
    </row>
    <row r="60" spans="1:3">
      <c r="A60" s="4" t="s">
        <v>445</v>
      </c>
      <c r="C60" s="5" t="n">
        <v>16456</v>
      </c>
    </row>
    <row r="61" spans="1:3">
      <c r="A61" s="4" t="s">
        <v>462</v>
      </c>
    </row>
    <row r="62" spans="1:3">
      <c r="A62" s="3" t="s">
        <v>439</v>
      </c>
    </row>
    <row r="63" spans="1:3">
      <c r="A63" s="4" t="s">
        <v>445</v>
      </c>
      <c r="B63" s="5" t="n">
        <v>1618</v>
      </c>
      <c r="C63" s="5" t="n">
        <v>3686</v>
      </c>
    </row>
    <row r="64" spans="1:3">
      <c r="A64" s="4" t="s">
        <v>463</v>
      </c>
    </row>
    <row r="65" spans="1:3">
      <c r="A65" s="3" t="s">
        <v>439</v>
      </c>
    </row>
    <row r="66" spans="1:3">
      <c r="A66" s="4" t="s">
        <v>445</v>
      </c>
      <c r="C66" s="5" t="n">
        <v>12770</v>
      </c>
    </row>
    <row r="67" spans="1:3">
      <c r="A67" s="4" t="s">
        <v>464</v>
      </c>
    </row>
    <row r="68" spans="1:3">
      <c r="A68" s="3" t="s">
        <v>439</v>
      </c>
    </row>
    <row r="69" spans="1:3">
      <c r="A69" s="4" t="s">
        <v>445</v>
      </c>
      <c r="C69" s="5" t="n">
        <v>16456</v>
      </c>
    </row>
    <row r="70" spans="1:3">
      <c r="A70" s="4" t="s">
        <v>465</v>
      </c>
    </row>
    <row r="71" spans="1:3">
      <c r="A71" s="3" t="s">
        <v>439</v>
      </c>
    </row>
    <row r="72" spans="1:3">
      <c r="A72" s="4" t="s">
        <v>445</v>
      </c>
      <c r="B72" s="6" t="n">
        <v>1618</v>
      </c>
      <c r="C72" s="5" t="n">
        <v>3686</v>
      </c>
    </row>
    <row r="73" spans="1:3">
      <c r="A73" s="4" t="s">
        <v>466</v>
      </c>
    </row>
    <row r="74" spans="1:3">
      <c r="A74" s="3" t="s">
        <v>439</v>
      </c>
    </row>
    <row r="75" spans="1:3">
      <c r="A75" s="4" t="s">
        <v>445</v>
      </c>
      <c r="C75" s="6" t="n">
        <v>127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1</v>
      </c>
      <c r="D1" s="2" t="s">
        <v>1</v>
      </c>
    </row>
    <row r="2" spans="1:5">
      <c r="B2" s="2" t="s">
        <v>2</v>
      </c>
      <c r="C2" s="2" t="s">
        <v>102</v>
      </c>
      <c r="D2" s="2" t="s">
        <v>2</v>
      </c>
      <c r="E2" s="2" t="s">
        <v>102</v>
      </c>
    </row>
    <row r="3" spans="1:5">
      <c r="A3" s="3" t="s">
        <v>228</v>
      </c>
    </row>
    <row r="4" spans="1:5">
      <c r="A4" s="4" t="s">
        <v>468</v>
      </c>
      <c r="B4" s="6" t="n">
        <v>5823</v>
      </c>
      <c r="C4" s="6" t="n">
        <v>-699</v>
      </c>
      <c r="D4" s="6" t="n">
        <v>11786</v>
      </c>
      <c r="E4" s="6" t="n">
        <v>-51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1</v>
      </c>
      <c r="D1" s="2" t="s">
        <v>1</v>
      </c>
    </row>
    <row r="2" spans="1:5">
      <c r="B2" s="2" t="s">
        <v>2</v>
      </c>
      <c r="C2" s="2" t="s">
        <v>102</v>
      </c>
      <c r="D2" s="2" t="s">
        <v>2</v>
      </c>
      <c r="E2" s="2" t="s">
        <v>102</v>
      </c>
    </row>
    <row r="3" spans="1:5">
      <c r="A3" s="3" t="s">
        <v>468</v>
      </c>
    </row>
    <row r="4" spans="1:5">
      <c r="A4" s="4" t="s">
        <v>470</v>
      </c>
      <c r="B4" s="6" t="n">
        <v>7068</v>
      </c>
      <c r="C4" s="6" t="n">
        <v>-545</v>
      </c>
      <c r="D4" s="6" t="n">
        <v>15104</v>
      </c>
      <c r="E4" s="6" t="n">
        <v>-7023</v>
      </c>
    </row>
    <row r="5" spans="1:5">
      <c r="A5" s="4" t="s">
        <v>471</v>
      </c>
      <c r="B5" s="5" t="n">
        <v>59</v>
      </c>
      <c r="C5" s="5" t="n">
        <v>85</v>
      </c>
      <c r="D5" s="5" t="n">
        <v>394</v>
      </c>
      <c r="E5" s="5" t="n">
        <v>312</v>
      </c>
    </row>
    <row r="6" spans="1:5">
      <c r="A6" s="4" t="s">
        <v>472</v>
      </c>
      <c r="B6" s="5" t="n">
        <v>7127</v>
      </c>
      <c r="C6" s="5" t="n">
        <v>-460</v>
      </c>
      <c r="D6" s="5" t="n">
        <v>15498</v>
      </c>
      <c r="E6" s="5" t="n">
        <v>-6711</v>
      </c>
    </row>
    <row r="7" spans="1:5">
      <c r="A7" s="4" t="s">
        <v>473</v>
      </c>
      <c r="B7" s="5" t="n">
        <v>-1293</v>
      </c>
      <c r="C7" s="5" t="n">
        <v>-257</v>
      </c>
      <c r="D7" s="5" t="n">
        <v>-3617</v>
      </c>
      <c r="E7" s="5" t="n">
        <v>1518</v>
      </c>
    </row>
    <row r="8" spans="1:5">
      <c r="A8" s="4" t="s">
        <v>474</v>
      </c>
      <c r="B8" s="5" t="n">
        <v>-11</v>
      </c>
      <c r="C8" s="5" t="n">
        <v>18</v>
      </c>
      <c r="D8" s="5" t="n">
        <v>-95</v>
      </c>
      <c r="E8" s="5" t="n">
        <v>66</v>
      </c>
    </row>
    <row r="9" spans="1:5">
      <c r="A9" s="4" t="s">
        <v>475</v>
      </c>
      <c r="B9" s="5" t="n">
        <v>-1304</v>
      </c>
      <c r="C9" s="5" t="n">
        <v>-239</v>
      </c>
      <c r="D9" s="5" t="n">
        <v>-3712</v>
      </c>
      <c r="E9" s="5" t="n">
        <v>1584</v>
      </c>
    </row>
    <row r="10" spans="1:5">
      <c r="A10" s="4" t="s">
        <v>476</v>
      </c>
      <c r="B10" s="5" t="n">
        <v>5775</v>
      </c>
      <c r="C10" s="5" t="n">
        <v>-802</v>
      </c>
      <c r="D10" s="5" t="n">
        <v>11487</v>
      </c>
      <c r="E10" s="5" t="n">
        <v>-5505</v>
      </c>
    </row>
    <row r="11" spans="1:5">
      <c r="A11" s="4" t="s">
        <v>477</v>
      </c>
      <c r="B11" s="5" t="n">
        <v>48</v>
      </c>
      <c r="C11" s="5" t="n">
        <v>103</v>
      </c>
      <c r="D11" s="5" t="n">
        <v>299</v>
      </c>
      <c r="E11" s="5" t="n">
        <v>378</v>
      </c>
    </row>
    <row r="12" spans="1:5">
      <c r="A12" s="4" t="s">
        <v>478</v>
      </c>
      <c r="B12" s="6" t="n">
        <v>5823</v>
      </c>
      <c r="C12" s="6" t="n">
        <v>-699</v>
      </c>
      <c r="D12" s="6" t="n">
        <v>11786</v>
      </c>
      <c r="E12" s="6" t="n">
        <v>-5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25"/>
    <col customWidth="1" max="7" min="7" width="55"/>
  </cols>
  <sheetData>
    <row r="1" spans="1:7">
      <c r="A1" s="1" t="s">
        <v>137</v>
      </c>
      <c r="B1" s="2" t="s">
        <v>138</v>
      </c>
      <c r="C1" s="2" t="s">
        <v>139</v>
      </c>
      <c r="D1" s="2" t="s">
        <v>140</v>
      </c>
      <c r="E1" s="2" t="s">
        <v>141</v>
      </c>
      <c r="F1" s="2" t="s">
        <v>142</v>
      </c>
      <c r="G1" s="2" t="s">
        <v>143</v>
      </c>
    </row>
    <row r="2" spans="1:7">
      <c r="A2" s="4" t="s">
        <v>144</v>
      </c>
      <c r="B2" s="6" t="n">
        <v>379816</v>
      </c>
      <c r="C2" s="6" t="n">
        <v>3</v>
      </c>
      <c r="D2" s="6" t="n">
        <v>294836</v>
      </c>
      <c r="E2" s="6" t="n">
        <v>175226</v>
      </c>
      <c r="F2" s="6" t="n">
        <v>-87185</v>
      </c>
      <c r="G2" s="6" t="n">
        <v>-3064</v>
      </c>
    </row>
    <row r="3" spans="1:7">
      <c r="A3" s="4" t="s">
        <v>145</v>
      </c>
      <c r="C3" s="5" t="n">
        <v>25885006</v>
      </c>
    </row>
    <row r="4" spans="1:7">
      <c r="A4" s="4" t="s">
        <v>146</v>
      </c>
      <c r="E4" s="5" t="n">
        <v>-267</v>
      </c>
      <c r="G4" s="5" t="n">
        <v>267</v>
      </c>
    </row>
    <row r="5" spans="1:7">
      <c r="A5" s="4" t="s">
        <v>147</v>
      </c>
      <c r="B5" s="5" t="n">
        <v>379816</v>
      </c>
      <c r="C5" s="6" t="n">
        <v>3</v>
      </c>
      <c r="D5" s="5" t="n">
        <v>294836</v>
      </c>
      <c r="E5" s="5" t="n">
        <v>174959</v>
      </c>
      <c r="F5" s="5" t="n">
        <v>-87185</v>
      </c>
      <c r="G5" s="5" t="n">
        <v>-2797</v>
      </c>
    </row>
    <row r="6" spans="1:7">
      <c r="A6" s="4" t="s">
        <v>148</v>
      </c>
      <c r="B6" s="5" t="n">
        <v>-4428</v>
      </c>
      <c r="G6" s="5" t="n">
        <v>-4428</v>
      </c>
    </row>
    <row r="7" spans="1:7">
      <c r="A7" s="4" t="s">
        <v>149</v>
      </c>
      <c r="B7" s="5" t="n">
        <v>1306</v>
      </c>
      <c r="D7" s="5" t="n">
        <v>1306</v>
      </c>
    </row>
    <row r="8" spans="1:7">
      <c r="A8" s="4" t="s">
        <v>150</v>
      </c>
      <c r="E8" s="5" t="n">
        <v>424</v>
      </c>
      <c r="G8" s="5" t="n">
        <v>-424</v>
      </c>
    </row>
    <row r="9" spans="1:7">
      <c r="A9" s="4" t="s">
        <v>151</v>
      </c>
      <c r="B9" s="5" t="n">
        <v>-2000</v>
      </c>
      <c r="F9" s="5" t="n">
        <v>-2000</v>
      </c>
    </row>
    <row r="10" spans="1:7">
      <c r="A10" s="4" t="s">
        <v>152</v>
      </c>
      <c r="C10" s="5" t="n">
        <v>-115200</v>
      </c>
    </row>
    <row r="11" spans="1:7">
      <c r="A11" s="4" t="s">
        <v>153</v>
      </c>
      <c r="B11" s="5" t="n">
        <v>970</v>
      </c>
      <c r="D11" s="5" t="n">
        <v>970</v>
      </c>
    </row>
    <row r="12" spans="1:7">
      <c r="A12" s="4" t="s">
        <v>154</v>
      </c>
      <c r="B12" s="5" t="n">
        <v>-1601</v>
      </c>
      <c r="E12" s="5" t="n">
        <v>-1601</v>
      </c>
    </row>
    <row r="13" spans="1:7">
      <c r="A13" s="4" t="s">
        <v>123</v>
      </c>
      <c r="B13" s="5" t="n">
        <v>14830</v>
      </c>
      <c r="E13" s="5" t="n">
        <v>14830</v>
      </c>
    </row>
    <row r="14" spans="1:7">
      <c r="A14" s="4" t="s">
        <v>155</v>
      </c>
      <c r="B14" s="5" t="n">
        <v>388893</v>
      </c>
      <c r="C14" s="6" t="n">
        <v>3</v>
      </c>
      <c r="D14" s="5" t="n">
        <v>297112</v>
      </c>
      <c r="E14" s="5" t="n">
        <v>188612</v>
      </c>
      <c r="F14" s="5" t="n">
        <v>-89185</v>
      </c>
      <c r="G14" s="5" t="n">
        <v>-7649</v>
      </c>
    </row>
    <row r="15" spans="1:7">
      <c r="A15" s="4" t="s">
        <v>156</v>
      </c>
      <c r="C15" s="5" t="n">
        <v>25769806</v>
      </c>
    </row>
    <row r="16" spans="1:7">
      <c r="A16" s="4" t="s">
        <v>144</v>
      </c>
      <c r="B16" s="5" t="n">
        <v>379816</v>
      </c>
      <c r="C16" s="6" t="n">
        <v>3</v>
      </c>
      <c r="D16" s="5" t="n">
        <v>294836</v>
      </c>
      <c r="E16" s="5" t="n">
        <v>175226</v>
      </c>
      <c r="F16" s="5" t="n">
        <v>-87185</v>
      </c>
      <c r="G16" s="5" t="n">
        <v>-3064</v>
      </c>
    </row>
    <row r="17" spans="1:7">
      <c r="A17" s="4" t="s">
        <v>145</v>
      </c>
      <c r="C17" s="5" t="n">
        <v>25885006</v>
      </c>
    </row>
    <row r="18" spans="1:7">
      <c r="A18" s="4" t="s">
        <v>146</v>
      </c>
      <c r="E18" s="5" t="n">
        <v>-267</v>
      </c>
      <c r="G18" s="5" t="n">
        <v>267</v>
      </c>
    </row>
    <row r="19" spans="1:7">
      <c r="A19" s="4" t="s">
        <v>147</v>
      </c>
      <c r="B19" s="5" t="n">
        <v>379816</v>
      </c>
      <c r="C19" s="6" t="n">
        <v>3</v>
      </c>
      <c r="D19" s="5" t="n">
        <v>294836</v>
      </c>
      <c r="E19" s="5" t="n">
        <v>174959</v>
      </c>
      <c r="F19" s="5" t="n">
        <v>-87185</v>
      </c>
      <c r="G19" s="5" t="n">
        <v>-2797</v>
      </c>
    </row>
    <row r="20" spans="1:7">
      <c r="A20" s="4" t="s">
        <v>123</v>
      </c>
      <c r="B20" s="5" t="n">
        <v>17238</v>
      </c>
    </row>
    <row r="21" spans="1:7">
      <c r="A21" s="4" t="s">
        <v>157</v>
      </c>
      <c r="B21" s="5" t="n">
        <v>386080</v>
      </c>
      <c r="C21" s="6" t="n">
        <v>3</v>
      </c>
      <c r="D21" s="5" t="n">
        <v>294183</v>
      </c>
      <c r="E21" s="5" t="n">
        <v>189427</v>
      </c>
      <c r="F21" s="5" t="n">
        <v>-89185</v>
      </c>
      <c r="G21" s="5" t="n">
        <v>-8348</v>
      </c>
    </row>
    <row r="22" spans="1:7">
      <c r="A22" s="4" t="s">
        <v>158</v>
      </c>
      <c r="C22" s="5" t="n">
        <v>25769806</v>
      </c>
    </row>
    <row r="23" spans="1:7">
      <c r="A23" s="4" t="s">
        <v>159</v>
      </c>
      <c r="B23" s="5" t="n">
        <v>388893</v>
      </c>
      <c r="C23" s="6" t="n">
        <v>3</v>
      </c>
      <c r="D23" s="5" t="n">
        <v>297112</v>
      </c>
      <c r="E23" s="5" t="n">
        <v>188612</v>
      </c>
      <c r="F23" s="5" t="n">
        <v>-89185</v>
      </c>
      <c r="G23" s="5" t="n">
        <v>-7649</v>
      </c>
    </row>
    <row r="24" spans="1:7">
      <c r="A24" s="4" t="s">
        <v>160</v>
      </c>
      <c r="C24" s="5" t="n">
        <v>25769806</v>
      </c>
    </row>
    <row r="25" spans="1:7">
      <c r="A25" s="4" t="s">
        <v>148</v>
      </c>
      <c r="B25" s="5" t="n">
        <v>-699</v>
      </c>
      <c r="G25" s="5" t="n">
        <v>-699</v>
      </c>
    </row>
    <row r="26" spans="1:7">
      <c r="A26" s="4" t="s">
        <v>161</v>
      </c>
      <c r="B26" s="5" t="n">
        <v>1306</v>
      </c>
      <c r="D26" s="5" t="n">
        <v>1306</v>
      </c>
    </row>
    <row r="27" spans="1:7">
      <c r="A27" s="4" t="s">
        <v>162</v>
      </c>
      <c r="B27" s="5" t="n">
        <v>-4235</v>
      </c>
      <c r="D27" s="5" t="n">
        <v>-4235</v>
      </c>
    </row>
    <row r="28" spans="1:7">
      <c r="A28" s="4" t="s">
        <v>154</v>
      </c>
      <c r="B28" s="5" t="n">
        <v>-1593</v>
      </c>
      <c r="E28" s="5" t="n">
        <v>-1593</v>
      </c>
    </row>
    <row r="29" spans="1:7">
      <c r="A29" s="4" t="s">
        <v>123</v>
      </c>
      <c r="B29" s="5" t="n">
        <v>2408</v>
      </c>
      <c r="E29" s="5" t="n">
        <v>2408</v>
      </c>
    </row>
    <row r="30" spans="1:7">
      <c r="A30" s="4" t="s">
        <v>157</v>
      </c>
      <c r="B30" s="5" t="n">
        <v>386080</v>
      </c>
      <c r="C30" s="6" t="n">
        <v>3</v>
      </c>
      <c r="D30" s="5" t="n">
        <v>294183</v>
      </c>
      <c r="E30" s="5" t="n">
        <v>189427</v>
      </c>
      <c r="F30" s="5" t="n">
        <v>-89185</v>
      </c>
      <c r="G30" s="5" t="n">
        <v>-8348</v>
      </c>
    </row>
    <row r="31" spans="1:7">
      <c r="A31" s="4" t="s">
        <v>158</v>
      </c>
      <c r="C31" s="5" t="n">
        <v>25769806</v>
      </c>
    </row>
    <row r="32" spans="1:7">
      <c r="A32" s="4" t="s">
        <v>163</v>
      </c>
      <c r="B32" s="5" t="n">
        <v>425333</v>
      </c>
      <c r="C32" s="6" t="n">
        <v>3</v>
      </c>
      <c r="D32" s="5" t="n">
        <v>325292</v>
      </c>
      <c r="E32" s="5" t="n">
        <v>195750</v>
      </c>
      <c r="F32" s="5" t="n">
        <v>-89185</v>
      </c>
      <c r="G32" s="5" t="n">
        <v>-6527</v>
      </c>
    </row>
    <row r="33" spans="1:7">
      <c r="A33" s="4" t="s">
        <v>164</v>
      </c>
      <c r="C33" s="5" t="n">
        <v>29477756</v>
      </c>
    </row>
    <row r="34" spans="1:7">
      <c r="A34" s="4" t="s">
        <v>148</v>
      </c>
      <c r="B34" s="5" t="n">
        <v>5963</v>
      </c>
      <c r="G34" s="5" t="n">
        <v>5963</v>
      </c>
    </row>
    <row r="35" spans="1:7">
      <c r="A35" s="4" t="s">
        <v>161</v>
      </c>
      <c r="B35" s="5" t="n">
        <v>-118</v>
      </c>
      <c r="D35" s="5" t="n">
        <v>-118</v>
      </c>
    </row>
    <row r="36" spans="1:7">
      <c r="A36" s="4" t="s">
        <v>165</v>
      </c>
      <c r="C36" s="5" t="n">
        <v>17000</v>
      </c>
    </row>
    <row r="37" spans="1:7">
      <c r="A37" s="4" t="s">
        <v>166</v>
      </c>
      <c r="B37" s="5" t="n">
        <v>1345</v>
      </c>
      <c r="D37" s="5" t="n">
        <v>1345</v>
      </c>
    </row>
    <row r="38" spans="1:7">
      <c r="A38" s="4" t="s">
        <v>162</v>
      </c>
      <c r="B38" s="5" t="n">
        <v>-1840</v>
      </c>
      <c r="D38" s="5" t="n">
        <v>-1840</v>
      </c>
    </row>
    <row r="39" spans="1:7">
      <c r="A39" s="4" t="s">
        <v>167</v>
      </c>
      <c r="B39" s="5" t="n">
        <v>4210</v>
      </c>
      <c r="D39" s="5" t="n">
        <v>4210</v>
      </c>
    </row>
    <row r="40" spans="1:7">
      <c r="A40" s="4" t="s">
        <v>168</v>
      </c>
      <c r="C40" s="5" t="n">
        <v>285201</v>
      </c>
    </row>
    <row r="41" spans="1:7">
      <c r="A41" s="4" t="s">
        <v>151</v>
      </c>
      <c r="B41" s="5" t="n">
        <v>-5011</v>
      </c>
      <c r="F41" s="5" t="n">
        <v>-5011</v>
      </c>
    </row>
    <row r="42" spans="1:7">
      <c r="A42" s="4" t="s">
        <v>152</v>
      </c>
      <c r="C42" s="5" t="n">
        <v>-347740</v>
      </c>
    </row>
    <row r="43" spans="1:7">
      <c r="A43" s="4" t="s">
        <v>154</v>
      </c>
      <c r="B43" s="5" t="n">
        <v>-1807</v>
      </c>
      <c r="E43" s="5" t="n">
        <v>-1807</v>
      </c>
    </row>
    <row r="44" spans="1:7">
      <c r="A44" s="4" t="s">
        <v>169</v>
      </c>
      <c r="B44" s="5" t="n">
        <v>48</v>
      </c>
      <c r="D44" s="5" t="n">
        <v>48</v>
      </c>
    </row>
    <row r="45" spans="1:7">
      <c r="A45" s="4" t="s">
        <v>123</v>
      </c>
      <c r="B45" s="5" t="n">
        <v>6964</v>
      </c>
      <c r="E45" s="5" t="n">
        <v>6964</v>
      </c>
    </row>
    <row r="46" spans="1:7">
      <c r="A46" s="4" t="s">
        <v>170</v>
      </c>
      <c r="B46" s="5" t="n">
        <v>435087</v>
      </c>
      <c r="C46" s="6" t="n">
        <v>3</v>
      </c>
      <c r="D46" s="5" t="n">
        <v>328937</v>
      </c>
      <c r="E46" s="5" t="n">
        <v>200907</v>
      </c>
      <c r="F46" s="5" t="n">
        <v>-94196</v>
      </c>
      <c r="G46" s="5" t="n">
        <v>-564</v>
      </c>
    </row>
    <row r="47" spans="1:7">
      <c r="A47" s="4" t="s">
        <v>171</v>
      </c>
      <c r="C47" s="5" t="n">
        <v>29432217</v>
      </c>
    </row>
    <row r="48" spans="1:7">
      <c r="A48" s="4" t="s">
        <v>163</v>
      </c>
      <c r="B48" s="5" t="n">
        <v>425333</v>
      </c>
      <c r="C48" s="6" t="n">
        <v>3</v>
      </c>
      <c r="D48" s="5" t="n">
        <v>325292</v>
      </c>
      <c r="E48" s="5" t="n">
        <v>195750</v>
      </c>
      <c r="F48" s="5" t="n">
        <v>-89185</v>
      </c>
      <c r="G48" s="5" t="n">
        <v>-6527</v>
      </c>
    </row>
    <row r="49" spans="1:7">
      <c r="A49" s="4" t="s">
        <v>164</v>
      </c>
      <c r="C49" s="5" t="n">
        <v>29477756</v>
      </c>
    </row>
    <row r="50" spans="1:7">
      <c r="A50" s="4" t="s">
        <v>151</v>
      </c>
      <c r="B50" s="6" t="n">
        <v>-2300</v>
      </c>
    </row>
    <row r="51" spans="1:7">
      <c r="A51" s="4" t="s">
        <v>152</v>
      </c>
      <c r="B51" s="5" t="n">
        <v>-157640</v>
      </c>
    </row>
    <row r="52" spans="1:7">
      <c r="A52" s="4" t="s">
        <v>123</v>
      </c>
      <c r="B52" s="6" t="n">
        <v>7685</v>
      </c>
    </row>
    <row r="53" spans="1:7">
      <c r="A53" s="4" t="s">
        <v>172</v>
      </c>
      <c r="B53" s="5" t="n">
        <v>438850</v>
      </c>
      <c r="C53" s="6" t="n">
        <v>3</v>
      </c>
      <c r="D53" s="5" t="n">
        <v>330281</v>
      </c>
      <c r="E53" s="5" t="n">
        <v>199836</v>
      </c>
      <c r="F53" s="5" t="n">
        <v>-96529</v>
      </c>
      <c r="G53" s="5" t="n">
        <v>5259</v>
      </c>
    </row>
    <row r="54" spans="1:7">
      <c r="A54" s="4" t="s">
        <v>173</v>
      </c>
      <c r="C54" s="5" t="n">
        <v>29274577</v>
      </c>
    </row>
    <row r="55" spans="1:7">
      <c r="A55" s="4" t="s">
        <v>174</v>
      </c>
      <c r="B55" s="5" t="n">
        <v>435087</v>
      </c>
      <c r="C55" s="6" t="n">
        <v>3</v>
      </c>
      <c r="D55" s="5" t="n">
        <v>328937</v>
      </c>
      <c r="E55" s="5" t="n">
        <v>200907</v>
      </c>
      <c r="F55" s="5" t="n">
        <v>-94196</v>
      </c>
      <c r="G55" s="5" t="n">
        <v>-564</v>
      </c>
    </row>
    <row r="56" spans="1:7">
      <c r="A56" s="4" t="s">
        <v>175</v>
      </c>
      <c r="C56" s="5" t="n">
        <v>29432217</v>
      </c>
    </row>
    <row r="57" spans="1:7">
      <c r="A57" s="4" t="s">
        <v>148</v>
      </c>
      <c r="B57" s="5" t="n">
        <v>5823</v>
      </c>
      <c r="G57" s="5" t="n">
        <v>5823</v>
      </c>
    </row>
    <row r="58" spans="1:7">
      <c r="A58" s="4" t="s">
        <v>166</v>
      </c>
      <c r="B58" s="5" t="n">
        <v>1344</v>
      </c>
      <c r="D58" s="5" t="n">
        <v>1344</v>
      </c>
    </row>
    <row r="59" spans="1:7">
      <c r="A59" s="4" t="s">
        <v>151</v>
      </c>
      <c r="B59" s="5" t="n">
        <v>-2333</v>
      </c>
      <c r="F59" s="5" t="n">
        <v>-2333</v>
      </c>
    </row>
    <row r="60" spans="1:7">
      <c r="A60" s="4" t="s">
        <v>152</v>
      </c>
      <c r="C60" s="5" t="n">
        <v>-157640</v>
      </c>
    </row>
    <row r="61" spans="1:7">
      <c r="A61" s="4" t="s">
        <v>154</v>
      </c>
      <c r="B61" s="5" t="n">
        <v>-1792</v>
      </c>
      <c r="E61" s="5" t="n">
        <v>-1792</v>
      </c>
    </row>
    <row r="62" spans="1:7">
      <c r="A62" s="4" t="s">
        <v>123</v>
      </c>
      <c r="B62" s="5" t="n">
        <v>721</v>
      </c>
      <c r="E62" s="5" t="n">
        <v>721</v>
      </c>
    </row>
    <row r="63" spans="1:7">
      <c r="A63" s="4" t="s">
        <v>172</v>
      </c>
      <c r="B63" s="6" t="n">
        <v>438850</v>
      </c>
      <c r="C63" s="6" t="n">
        <v>3</v>
      </c>
      <c r="D63" s="6" t="n">
        <v>330281</v>
      </c>
      <c r="E63" s="6" t="n">
        <v>199836</v>
      </c>
      <c r="F63" s="6" t="n">
        <v>-96529</v>
      </c>
      <c r="G63" s="6" t="n">
        <v>5259</v>
      </c>
    </row>
    <row r="64" spans="1:7">
      <c r="A64" s="4" t="s">
        <v>173</v>
      </c>
      <c r="C64" s="5" t="n">
        <v>292745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30"/>
  </cols>
  <sheetData>
    <row r="1" spans="1:2">
      <c r="A1" s="1" t="s">
        <v>479</v>
      </c>
      <c r="B1" s="2" t="s">
        <v>1</v>
      </c>
    </row>
    <row r="2" spans="1:2">
      <c r="B2" s="2" t="s">
        <v>2</v>
      </c>
    </row>
    <row r="3" spans="1:2">
      <c r="A3" s="3" t="s">
        <v>480</v>
      </c>
    </row>
    <row r="4" spans="1:2">
      <c r="A4" s="4" t="s">
        <v>481</v>
      </c>
      <c r="B4" s="4" t="s">
        <v>482</v>
      </c>
    </row>
    <row r="5" spans="1:2">
      <c r="A5" s="4" t="s">
        <v>483</v>
      </c>
    </row>
    <row r="6" spans="1:2">
      <c r="A6" s="3" t="s">
        <v>480</v>
      </c>
    </row>
    <row r="7" spans="1:2">
      <c r="A7" s="4" t="s">
        <v>484</v>
      </c>
      <c r="B7" s="4" t="s">
        <v>485</v>
      </c>
    </row>
    <row r="8" spans="1:2">
      <c r="A8" s="4" t="s">
        <v>486</v>
      </c>
      <c r="B8" s="4" t="s">
        <v>487</v>
      </c>
    </row>
    <row r="9" spans="1:2">
      <c r="A9" s="4" t="s">
        <v>488</v>
      </c>
    </row>
    <row r="10" spans="1:2">
      <c r="A10" s="3" t="s">
        <v>480</v>
      </c>
    </row>
    <row r="11" spans="1:2">
      <c r="A11" s="4" t="s">
        <v>484</v>
      </c>
      <c r="B11" s="4" t="s">
        <v>489</v>
      </c>
    </row>
    <row r="12" spans="1:2">
      <c r="A12" s="4" t="s">
        <v>486</v>
      </c>
      <c r="B12"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90</v>
      </c>
      <c r="B1" s="2" t="s">
        <v>101</v>
      </c>
      <c r="C1" s="2" t="s">
        <v>1</v>
      </c>
    </row>
    <row r="2" spans="1:3">
      <c r="B2" s="2" t="s">
        <v>2</v>
      </c>
      <c r="C2" s="2" t="s">
        <v>2</v>
      </c>
    </row>
    <row r="3" spans="1:3">
      <c r="A3" s="3" t="s">
        <v>231</v>
      </c>
    </row>
    <row r="4" spans="1:3">
      <c r="A4" s="4" t="s">
        <v>491</v>
      </c>
      <c r="B4" s="6" t="n">
        <v>18</v>
      </c>
      <c r="C4" s="6" t="n">
        <v>38</v>
      </c>
    </row>
    <row r="5" spans="1:3">
      <c r="A5" s="4" t="s">
        <v>492</v>
      </c>
      <c r="B5" s="5" t="n">
        <v>7</v>
      </c>
      <c r="C5" s="5" t="n">
        <v>14</v>
      </c>
    </row>
    <row r="6" spans="1:3">
      <c r="A6" s="4" t="s">
        <v>493</v>
      </c>
      <c r="B6" s="5" t="n">
        <v>111</v>
      </c>
      <c r="C6" s="5" t="n">
        <v>221</v>
      </c>
    </row>
    <row r="7" spans="1:3">
      <c r="A7" s="4" t="s">
        <v>494</v>
      </c>
      <c r="B7" s="5" t="n">
        <v>328</v>
      </c>
      <c r="C7" s="5" t="n">
        <v>588</v>
      </c>
    </row>
    <row r="8" spans="1:3">
      <c r="A8" s="4" t="s">
        <v>495</v>
      </c>
      <c r="B8" s="6" t="n">
        <v>464</v>
      </c>
      <c r="C8" s="6" t="n">
        <v>8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231</v>
      </c>
    </row>
    <row r="4" spans="1:2">
      <c r="A4" s="4" t="s">
        <v>498</v>
      </c>
      <c r="B4" s="6" t="n">
        <v>16</v>
      </c>
    </row>
    <row r="5" spans="1:2">
      <c r="A5" s="4" t="s">
        <v>499</v>
      </c>
      <c r="B5" s="5" t="n">
        <v>47</v>
      </c>
    </row>
    <row r="6" spans="1:2">
      <c r="A6" s="4" t="s">
        <v>500</v>
      </c>
      <c r="B6" s="5" t="n">
        <v>341</v>
      </c>
    </row>
    <row r="7" spans="1:2">
      <c r="A7" s="4" t="s">
        <v>501</v>
      </c>
      <c r="B7" s="6" t="n">
        <v>2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03</v>
      </c>
    </row>
    <row r="2" spans="1:3">
      <c r="A2" s="3" t="s">
        <v>480</v>
      </c>
    </row>
    <row r="3" spans="1:3">
      <c r="A3" s="4" t="s">
        <v>358</v>
      </c>
      <c r="C3" s="6" t="n">
        <v>2800</v>
      </c>
    </row>
    <row r="4" spans="1:3">
      <c r="A4" s="4" t="s">
        <v>504</v>
      </c>
      <c r="C4" s="6" t="n">
        <v>-2800</v>
      </c>
    </row>
    <row r="5" spans="1:3">
      <c r="A5" s="4" t="s">
        <v>505</v>
      </c>
    </row>
    <row r="6" spans="1:3">
      <c r="A6" s="3" t="s">
        <v>480</v>
      </c>
    </row>
    <row r="7" spans="1:3">
      <c r="A7" s="4" t="s">
        <v>358</v>
      </c>
      <c r="B7" s="6" t="n">
        <v>7042</v>
      </c>
    </row>
    <row r="8" spans="1:3">
      <c r="A8" s="4" t="s">
        <v>506</v>
      </c>
    </row>
    <row r="9" spans="1:3">
      <c r="A9" s="3" t="s">
        <v>480</v>
      </c>
    </row>
    <row r="10" spans="1:3">
      <c r="A10" s="4" t="s">
        <v>504</v>
      </c>
      <c r="B10" s="6" t="n">
        <v>-87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01</v>
      </c>
    </row>
    <row r="2" spans="1:2">
      <c r="B2" s="2" t="s">
        <v>357</v>
      </c>
    </row>
    <row r="3" spans="1:2">
      <c r="A3" s="3" t="s">
        <v>231</v>
      </c>
    </row>
    <row r="4" spans="1:2">
      <c r="A4" s="4" t="s">
        <v>508</v>
      </c>
      <c r="B4" s="9"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09</v>
      </c>
      <c r="B1" s="2" t="s">
        <v>2</v>
      </c>
    </row>
    <row r="2" spans="1:2">
      <c r="A2" s="3" t="s">
        <v>231</v>
      </c>
    </row>
    <row r="3" spans="1:2">
      <c r="A3" s="4" t="s">
        <v>510</v>
      </c>
      <c r="B3" s="4" t="s">
        <v>511</v>
      </c>
    </row>
    <row r="4" spans="1:2">
      <c r="A4" s="4" t="s">
        <v>512</v>
      </c>
      <c r="B4" s="4" t="s">
        <v>513</v>
      </c>
    </row>
    <row r="5" spans="1:2">
      <c r="A5" s="4" t="s">
        <v>514</v>
      </c>
      <c r="B5" s="4" t="s">
        <v>515</v>
      </c>
    </row>
    <row r="6" spans="1:2">
      <c r="A6" s="4" t="s">
        <v>516</v>
      </c>
      <c r="B6" s="4" t="s">
        <v>5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97</v>
      </c>
    </row>
    <row r="2" spans="1:2">
      <c r="A2" s="3" t="s">
        <v>231</v>
      </c>
    </row>
    <row r="3" spans="1:2">
      <c r="A3" s="4" t="s">
        <v>519</v>
      </c>
      <c r="B3" s="6" t="n">
        <v>681</v>
      </c>
    </row>
    <row r="4" spans="1:2">
      <c r="A4" s="4" t="s">
        <v>520</v>
      </c>
      <c r="B4" s="5" t="n">
        <v>1408</v>
      </c>
    </row>
    <row r="5" spans="1:2">
      <c r="A5" s="4" t="s">
        <v>521</v>
      </c>
      <c r="B5" s="5" t="n">
        <v>1376</v>
      </c>
    </row>
    <row r="6" spans="1:2">
      <c r="A6" s="4" t="s">
        <v>522</v>
      </c>
      <c r="B6" s="5" t="n">
        <v>1410</v>
      </c>
    </row>
    <row r="7" spans="1:2">
      <c r="A7" s="4" t="s">
        <v>523</v>
      </c>
      <c r="B7" s="5" t="n">
        <v>1359</v>
      </c>
    </row>
    <row r="8" spans="1:2">
      <c r="A8" s="4" t="s">
        <v>524</v>
      </c>
      <c r="B8" s="5" t="n">
        <v>4676</v>
      </c>
    </row>
    <row r="9" spans="1:2">
      <c r="A9" s="4" t="s">
        <v>525</v>
      </c>
      <c r="B9" s="5" t="n">
        <v>10910</v>
      </c>
    </row>
    <row r="10" spans="1:2">
      <c r="A10" s="4" t="s">
        <v>526</v>
      </c>
      <c r="B10" s="5" t="n">
        <v>-2192</v>
      </c>
    </row>
    <row r="11" spans="1:2">
      <c r="A11" s="4" t="s">
        <v>527</v>
      </c>
      <c r="B11" s="6" t="n">
        <v>87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2</v>
      </c>
    </row>
    <row r="2" spans="1:3">
      <c r="A2" s="3" t="s">
        <v>529</v>
      </c>
    </row>
    <row r="3" spans="1:3">
      <c r="A3" s="4" t="s">
        <v>530</v>
      </c>
      <c r="B3" s="6" t="n">
        <v>29950</v>
      </c>
      <c r="C3" s="6" t="n">
        <v>25601</v>
      </c>
    </row>
    <row r="4" spans="1:3">
      <c r="A4" s="4" t="s">
        <v>531</v>
      </c>
      <c r="B4" s="5" t="n">
        <v>-8840</v>
      </c>
      <c r="C4" s="5" t="n">
        <v>-7603</v>
      </c>
    </row>
    <row r="5" spans="1:3">
      <c r="A5" s="4" t="s">
        <v>66</v>
      </c>
      <c r="B5" s="5" t="n">
        <v>21110</v>
      </c>
      <c r="C5" s="5" t="n">
        <v>17998</v>
      </c>
    </row>
    <row r="6" spans="1:3">
      <c r="A6" s="4" t="s">
        <v>532</v>
      </c>
    </row>
    <row r="7" spans="1:3">
      <c r="A7" s="3" t="s">
        <v>529</v>
      </c>
    </row>
    <row r="8" spans="1:3">
      <c r="A8" s="4" t="s">
        <v>530</v>
      </c>
      <c r="B8" s="5" t="n">
        <v>2582</v>
      </c>
      <c r="C8" s="5" t="n">
        <v>2582</v>
      </c>
    </row>
    <row r="9" spans="1:3">
      <c r="A9" s="4" t="s">
        <v>533</v>
      </c>
    </row>
    <row r="10" spans="1:3">
      <c r="A10" s="3" t="s">
        <v>529</v>
      </c>
    </row>
    <row r="11" spans="1:3">
      <c r="A11" s="4" t="s">
        <v>530</v>
      </c>
      <c r="B11" s="5" t="n">
        <v>11390</v>
      </c>
      <c r="C11" s="5" t="n">
        <v>11390</v>
      </c>
    </row>
    <row r="12" spans="1:3">
      <c r="A12" s="4" t="s">
        <v>534</v>
      </c>
    </row>
    <row r="13" spans="1:3">
      <c r="A13" s="3" t="s">
        <v>529</v>
      </c>
    </row>
    <row r="14" spans="1:3">
      <c r="A14" s="4" t="s">
        <v>530</v>
      </c>
      <c r="B14" s="5" t="n">
        <v>5303</v>
      </c>
      <c r="C14" s="5" t="n">
        <v>4901</v>
      </c>
    </row>
    <row r="15" spans="1:3">
      <c r="A15" s="4" t="s">
        <v>535</v>
      </c>
    </row>
    <row r="16" spans="1:3">
      <c r="A16" s="3" t="s">
        <v>529</v>
      </c>
    </row>
    <row r="17" spans="1:3">
      <c r="A17" s="4" t="s">
        <v>530</v>
      </c>
      <c r="B17" s="5" t="n">
        <v>1973</v>
      </c>
      <c r="C17" s="5" t="n">
        <v>1397</v>
      </c>
    </row>
    <row r="18" spans="1:3">
      <c r="A18" s="4" t="s">
        <v>536</v>
      </c>
    </row>
    <row r="19" spans="1:3">
      <c r="A19" s="3" t="s">
        <v>529</v>
      </c>
    </row>
    <row r="20" spans="1:3">
      <c r="A20" s="4" t="s">
        <v>530</v>
      </c>
      <c r="B20" s="5" t="n">
        <v>7919</v>
      </c>
      <c r="C20" s="5" t="n">
        <v>4477</v>
      </c>
    </row>
    <row r="21" spans="1:3">
      <c r="A21" s="4" t="s">
        <v>537</v>
      </c>
    </row>
    <row r="22" spans="1:3">
      <c r="A22" s="3" t="s">
        <v>529</v>
      </c>
    </row>
    <row r="23" spans="1:3">
      <c r="A23" s="4" t="s">
        <v>530</v>
      </c>
      <c r="B23" s="6" t="n">
        <v>783</v>
      </c>
      <c r="C23" s="6" t="n">
        <v>8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33"/>
    <col customWidth="1" max="5" min="5" width="21"/>
  </cols>
  <sheetData>
    <row r="1" spans="1:5">
      <c r="A1" s="1" t="s">
        <v>538</v>
      </c>
      <c r="B1" s="2" t="s">
        <v>101</v>
      </c>
      <c r="D1" s="2" t="s">
        <v>1</v>
      </c>
    </row>
    <row r="2" spans="1:5">
      <c r="B2" s="2" t="s">
        <v>539</v>
      </c>
      <c r="C2" s="2" t="s">
        <v>540</v>
      </c>
      <c r="D2" s="2" t="s">
        <v>541</v>
      </c>
      <c r="E2" s="2" t="s">
        <v>540</v>
      </c>
    </row>
    <row r="3" spans="1:5">
      <c r="A3" s="3" t="s">
        <v>542</v>
      </c>
    </row>
    <row r="4" spans="1:5">
      <c r="A4" s="4" t="s">
        <v>543</v>
      </c>
      <c r="B4" s="6" t="n">
        <v>1000000</v>
      </c>
      <c r="C4" s="6" t="n">
        <v>372000</v>
      </c>
      <c r="D4" s="6" t="n">
        <v>1600000</v>
      </c>
      <c r="E4" s="6" t="n">
        <v>786000</v>
      </c>
    </row>
    <row r="5" spans="1:5">
      <c r="A5" s="4" t="s">
        <v>544</v>
      </c>
      <c r="D5" s="5" t="n">
        <v>15</v>
      </c>
    </row>
    <row r="6" spans="1:5">
      <c r="A6" s="4" t="s">
        <v>545</v>
      </c>
      <c r="B6" s="5" t="n">
        <v>5</v>
      </c>
      <c r="D6" s="5" t="n">
        <v>5</v>
      </c>
    </row>
    <row r="7" spans="1:5">
      <c r="A7" s="4" t="s">
        <v>546</v>
      </c>
      <c r="D7" s="5" t="n">
        <v>229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547</v>
      </c>
      <c r="B1" s="2" t="s">
        <v>101</v>
      </c>
      <c r="D1" s="2" t="s">
        <v>1</v>
      </c>
    </row>
    <row r="2" spans="1:6">
      <c r="B2" s="2" t="s">
        <v>2</v>
      </c>
      <c r="C2" s="2" t="s">
        <v>102</v>
      </c>
      <c r="D2" s="2" t="s">
        <v>2</v>
      </c>
      <c r="E2" s="2" t="s">
        <v>102</v>
      </c>
      <c r="F2" s="2" t="s">
        <v>52</v>
      </c>
    </row>
    <row r="3" spans="1:6">
      <c r="A3" s="3" t="s">
        <v>548</v>
      </c>
    </row>
    <row r="4" spans="1:6">
      <c r="A4" s="4" t="s">
        <v>68</v>
      </c>
      <c r="B4" s="6" t="n">
        <v>152459000</v>
      </c>
      <c r="D4" s="6" t="n">
        <v>152459000</v>
      </c>
      <c r="F4" s="6" t="n">
        <v>152459000</v>
      </c>
    </row>
    <row r="5" spans="1:6">
      <c r="A5" s="4" t="s">
        <v>67</v>
      </c>
      <c r="B5" s="5" t="n">
        <v>72663000</v>
      </c>
      <c r="D5" s="5" t="n">
        <v>72663000</v>
      </c>
      <c r="F5" s="6" t="n">
        <v>76850000</v>
      </c>
    </row>
    <row r="6" spans="1:6">
      <c r="A6" s="4" t="s">
        <v>549</v>
      </c>
      <c r="B6" s="5" t="n">
        <v>1300000</v>
      </c>
      <c r="D6" s="5" t="n">
        <v>1300000</v>
      </c>
    </row>
    <row r="7" spans="1:6">
      <c r="A7" s="4" t="s">
        <v>550</v>
      </c>
      <c r="B7" s="5" t="n">
        <v>2100000</v>
      </c>
      <c r="C7" s="6" t="n">
        <v>6600000</v>
      </c>
      <c r="D7" s="6" t="n">
        <v>4200000</v>
      </c>
      <c r="E7" s="6" t="n">
        <v>13300000</v>
      </c>
    </row>
    <row r="8" spans="1:6">
      <c r="A8" s="4" t="s">
        <v>551</v>
      </c>
      <c r="B8" s="5" t="n">
        <v>0</v>
      </c>
      <c r="C8" s="5" t="n">
        <v>0</v>
      </c>
    </row>
    <row r="9" spans="1:6">
      <c r="A9" s="4" t="s">
        <v>552</v>
      </c>
      <c r="B9" s="6" t="n">
        <v>0</v>
      </c>
      <c r="C9" s="6" t="n">
        <v>0</v>
      </c>
    </row>
    <row r="10" spans="1:6">
      <c r="A10" s="4" t="s">
        <v>483</v>
      </c>
    </row>
    <row r="11" spans="1:6">
      <c r="A11" s="3" t="s">
        <v>548</v>
      </c>
    </row>
    <row r="12" spans="1:6">
      <c r="A12" s="4" t="s">
        <v>553</v>
      </c>
      <c r="D12" s="4" t="s">
        <v>554</v>
      </c>
    </row>
    <row r="13" spans="1:6">
      <c r="A13" s="4" t="s">
        <v>555</v>
      </c>
      <c r="D13" s="4" t="s">
        <v>485</v>
      </c>
    </row>
    <row r="14" spans="1:6">
      <c r="A14" s="4" t="s">
        <v>488</v>
      </c>
    </row>
    <row r="15" spans="1:6">
      <c r="A15" s="3" t="s">
        <v>548</v>
      </c>
    </row>
    <row r="16" spans="1:6">
      <c r="A16" s="4" t="s">
        <v>553</v>
      </c>
      <c r="D16" s="4" t="s">
        <v>556</v>
      </c>
    </row>
    <row r="17" spans="1:6">
      <c r="A17" s="4" t="s">
        <v>555</v>
      </c>
      <c r="D17" s="4" t="s">
        <v>5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2</v>
      </c>
    </row>
    <row r="3" spans="1:3">
      <c r="A3" s="3" t="s">
        <v>177</v>
      </c>
    </row>
    <row r="4" spans="1:3">
      <c r="A4" s="4" t="s">
        <v>123</v>
      </c>
      <c r="B4" s="6" t="n">
        <v>7685</v>
      </c>
      <c r="C4" s="6" t="n">
        <v>17238</v>
      </c>
    </row>
    <row r="5" spans="1:3">
      <c r="A5" s="3" t="s">
        <v>178</v>
      </c>
    </row>
    <row r="6" spans="1:3">
      <c r="A6" s="4" t="s">
        <v>149</v>
      </c>
      <c r="B6" s="5" t="n">
        <v>2689</v>
      </c>
      <c r="C6" s="5" t="n">
        <v>2612</v>
      </c>
    </row>
    <row r="7" spans="1:3">
      <c r="A7" s="4" t="s">
        <v>179</v>
      </c>
      <c r="B7" s="5" t="n">
        <v>2514</v>
      </c>
      <c r="C7" s="5" t="n">
        <v>3454</v>
      </c>
    </row>
    <row r="8" spans="1:3">
      <c r="A8" s="4" t="s">
        <v>180</v>
      </c>
      <c r="B8" s="5" t="n">
        <v>730</v>
      </c>
      <c r="C8" s="5" t="n">
        <v>2050</v>
      </c>
    </row>
    <row r="9" spans="1:3">
      <c r="A9" s="4" t="s">
        <v>181</v>
      </c>
      <c r="B9" s="5" t="n">
        <v>5492</v>
      </c>
      <c r="C9" s="5" t="n">
        <v>14041</v>
      </c>
    </row>
    <row r="10" spans="1:3">
      <c r="A10" s="4" t="s">
        <v>182</v>
      </c>
      <c r="B10" s="5" t="n">
        <v>394</v>
      </c>
      <c r="C10" s="5" t="n">
        <v>312</v>
      </c>
    </row>
    <row r="11" spans="1:3">
      <c r="A11" s="4" t="s">
        <v>183</v>
      </c>
      <c r="B11" s="5" t="n">
        <v>-2721</v>
      </c>
    </row>
    <row r="12" spans="1:3">
      <c r="A12" s="4" t="s">
        <v>184</v>
      </c>
      <c r="B12" s="5" t="n">
        <v>-48</v>
      </c>
      <c r="C12" s="5" t="n">
        <v>-542</v>
      </c>
    </row>
    <row r="13" spans="1:3">
      <c r="A13" s="4" t="s">
        <v>185</v>
      </c>
      <c r="B13" s="5" t="n">
        <v>4525</v>
      </c>
      <c r="C13" s="5" t="n">
        <v>-15579</v>
      </c>
    </row>
    <row r="14" spans="1:3">
      <c r="A14" s="3" t="s">
        <v>186</v>
      </c>
    </row>
    <row r="15" spans="1:3">
      <c r="A15" s="4" t="s">
        <v>60</v>
      </c>
      <c r="B15" s="5" t="n">
        <v>-81</v>
      </c>
      <c r="C15" s="5" t="n">
        <v>751</v>
      </c>
    </row>
    <row r="16" spans="1:3">
      <c r="A16" s="4" t="s">
        <v>61</v>
      </c>
      <c r="B16" s="5" t="n">
        <v>-45</v>
      </c>
      <c r="C16" s="5" t="n">
        <v>-411</v>
      </c>
    </row>
    <row r="17" spans="1:3">
      <c r="A17" s="4" t="s">
        <v>63</v>
      </c>
      <c r="B17" s="5" t="n">
        <v>-98472</v>
      </c>
      <c r="C17" s="5" t="n">
        <v>-68160</v>
      </c>
    </row>
    <row r="18" spans="1:3">
      <c r="A18" s="4" t="s">
        <v>62</v>
      </c>
      <c r="B18" s="5" t="n">
        <v>-12476</v>
      </c>
      <c r="C18" s="5" t="n">
        <v>-110500</v>
      </c>
    </row>
    <row r="19" spans="1:3">
      <c r="A19" s="4" t="s">
        <v>64</v>
      </c>
      <c r="B19" s="5" t="n">
        <v>17855</v>
      </c>
      <c r="C19" s="5" t="n">
        <v>-5154</v>
      </c>
    </row>
    <row r="20" spans="1:3">
      <c r="A20" s="4" t="s">
        <v>65</v>
      </c>
      <c r="B20" s="5" t="n">
        <v>-1009</v>
      </c>
      <c r="C20" s="5" t="n">
        <v>-27970</v>
      </c>
    </row>
    <row r="21" spans="1:3">
      <c r="A21" s="4" t="s">
        <v>69</v>
      </c>
      <c r="B21" s="5" t="n">
        <v>-8811</v>
      </c>
      <c r="C21" s="5" t="n">
        <v>-3356</v>
      </c>
    </row>
    <row r="22" spans="1:3">
      <c r="A22" s="4" t="s">
        <v>72</v>
      </c>
      <c r="B22" s="5" t="n">
        <v>-1947</v>
      </c>
      <c r="C22" s="5" t="n">
        <v>18527</v>
      </c>
    </row>
    <row r="23" spans="1:3">
      <c r="A23" s="4" t="s">
        <v>73</v>
      </c>
      <c r="B23" s="5" t="n">
        <v>6805</v>
      </c>
      <c r="C23" s="5" t="n">
        <v>9896</v>
      </c>
    </row>
    <row r="24" spans="1:3">
      <c r="A24" s="4" t="s">
        <v>74</v>
      </c>
      <c r="B24" s="5" t="n">
        <v>157859</v>
      </c>
      <c r="C24" s="5" t="n">
        <v>258930</v>
      </c>
    </row>
    <row r="25" spans="1:3">
      <c r="A25" s="4" t="s">
        <v>187</v>
      </c>
      <c r="B25" s="5" t="n">
        <v>128</v>
      </c>
      <c r="C25" s="5" t="n">
        <v>-3148</v>
      </c>
    </row>
    <row r="26" spans="1:3">
      <c r="A26" s="4" t="s">
        <v>78</v>
      </c>
      <c r="B26" s="5" t="n">
        <v>-4468</v>
      </c>
      <c r="C26" s="5" t="n">
        <v>-9723</v>
      </c>
    </row>
    <row r="27" spans="1:3">
      <c r="A27" s="4" t="s">
        <v>77</v>
      </c>
      <c r="B27" s="5" t="n">
        <v>4463</v>
      </c>
      <c r="C27" s="5" t="n">
        <v>12173</v>
      </c>
    </row>
    <row r="28" spans="1:3">
      <c r="A28" s="4" t="s">
        <v>188</v>
      </c>
      <c r="B28" s="5" t="n">
        <v>-14396</v>
      </c>
    </row>
    <row r="29" spans="1:3">
      <c r="A29" s="4" t="s">
        <v>189</v>
      </c>
      <c r="B29" s="5" t="n">
        <v>9751</v>
      </c>
      <c r="C29" s="5" t="n">
        <v>-47109</v>
      </c>
    </row>
    <row r="30" spans="1:3">
      <c r="A30" s="4" t="s">
        <v>190</v>
      </c>
      <c r="B30" s="5" t="n">
        <v>76415</v>
      </c>
      <c r="C30" s="5" t="n">
        <v>48332</v>
      </c>
    </row>
    <row r="31" spans="1:3">
      <c r="A31" s="3" t="s">
        <v>191</v>
      </c>
    </row>
    <row r="32" spans="1:3">
      <c r="A32" s="4" t="s">
        <v>192</v>
      </c>
      <c r="B32" s="5" t="n">
        <v>61290</v>
      </c>
      <c r="C32" s="5" t="n">
        <v>158251</v>
      </c>
    </row>
    <row r="33" spans="1:3">
      <c r="A33" s="4" t="s">
        <v>193</v>
      </c>
      <c r="B33" s="5" t="n">
        <v>-95336</v>
      </c>
      <c r="C33" s="5" t="n">
        <v>-127701</v>
      </c>
    </row>
    <row r="34" spans="1:3">
      <c r="A34" s="4" t="s">
        <v>194</v>
      </c>
      <c r="B34" s="5" t="n">
        <v>26529</v>
      </c>
      <c r="C34" s="5" t="n">
        <v>5360</v>
      </c>
    </row>
    <row r="35" spans="1:3">
      <c r="A35" s="4" t="s">
        <v>195</v>
      </c>
      <c r="B35" s="5" t="n">
        <v>-4833</v>
      </c>
      <c r="C35" s="5" t="n">
        <v>-4605</v>
      </c>
    </row>
    <row r="36" spans="1:3">
      <c r="A36" s="4" t="s">
        <v>196</v>
      </c>
      <c r="B36" s="5" t="n">
        <v>-20006</v>
      </c>
    </row>
    <row r="37" spans="1:3">
      <c r="A37" s="4" t="s">
        <v>197</v>
      </c>
      <c r="B37" s="5" t="n">
        <v>71</v>
      </c>
    </row>
    <row r="38" spans="1:3">
      <c r="A38" s="4" t="s">
        <v>198</v>
      </c>
      <c r="B38" s="5" t="n">
        <v>-4487</v>
      </c>
      <c r="C38" s="5" t="n">
        <v>-367</v>
      </c>
    </row>
    <row r="39" spans="1:3">
      <c r="A39" s="4" t="s">
        <v>199</v>
      </c>
      <c r="B39" s="5" t="n">
        <v>-36772</v>
      </c>
      <c r="C39" s="5" t="n">
        <v>30938</v>
      </c>
    </row>
    <row r="40" spans="1:3">
      <c r="A40" s="3" t="s">
        <v>200</v>
      </c>
    </row>
    <row r="41" spans="1:3">
      <c r="A41" s="4" t="s">
        <v>201</v>
      </c>
      <c r="B41" s="5" t="n">
        <v>-11875</v>
      </c>
    </row>
    <row r="42" spans="1:3">
      <c r="A42" s="4" t="s">
        <v>202</v>
      </c>
      <c r="B42" s="5" t="n">
        <v>-138</v>
      </c>
      <c r="C42" s="5" t="n">
        <v>-131</v>
      </c>
    </row>
    <row r="43" spans="1:3">
      <c r="A43" s="4" t="s">
        <v>203</v>
      </c>
      <c r="B43" s="5" t="n">
        <v>-2869</v>
      </c>
      <c r="C43" s="5" t="n">
        <v>-13248</v>
      </c>
    </row>
    <row r="44" spans="1:3">
      <c r="A44" s="4" t="s">
        <v>204</v>
      </c>
      <c r="B44" s="5" t="n">
        <v>-7344</v>
      </c>
      <c r="C44" s="5" t="n">
        <v>-2000</v>
      </c>
    </row>
    <row r="45" spans="1:3">
      <c r="A45" s="4" t="s">
        <v>205</v>
      </c>
      <c r="B45" s="5" t="n">
        <v>-118</v>
      </c>
    </row>
    <row r="46" spans="1:3">
      <c r="A46" s="4" t="s">
        <v>206</v>
      </c>
      <c r="B46" s="5" t="n">
        <v>-3396</v>
      </c>
      <c r="C46" s="5" t="n">
        <v>-3194</v>
      </c>
    </row>
    <row r="47" spans="1:3">
      <c r="A47" s="4" t="s">
        <v>207</v>
      </c>
      <c r="B47" s="5" t="n">
        <v>-25740</v>
      </c>
      <c r="C47" s="5" t="n">
        <v>-18573</v>
      </c>
    </row>
    <row r="48" spans="1:3">
      <c r="A48" s="4" t="s">
        <v>208</v>
      </c>
      <c r="B48" s="5" t="n">
        <v>13903</v>
      </c>
      <c r="C48" s="5" t="n">
        <v>60697</v>
      </c>
    </row>
    <row r="49" spans="1:3">
      <c r="A49" s="4" t="s">
        <v>209</v>
      </c>
      <c r="B49" s="5" t="n">
        <v>262370</v>
      </c>
      <c r="C49" s="5" t="n">
        <v>174530</v>
      </c>
    </row>
    <row r="50" spans="1:3">
      <c r="A50" s="4" t="s">
        <v>210</v>
      </c>
      <c r="B50" s="5" t="n">
        <v>276273</v>
      </c>
      <c r="C50" s="5" t="n">
        <v>235227</v>
      </c>
    </row>
    <row r="51" spans="1:3">
      <c r="A51" s="3" t="s">
        <v>211</v>
      </c>
    </row>
    <row r="52" spans="1:3">
      <c r="A52" s="4" t="s">
        <v>212</v>
      </c>
      <c r="B52" s="5" t="n">
        <v>13728</v>
      </c>
      <c r="C52" s="5" t="n">
        <v>5406</v>
      </c>
    </row>
    <row r="53" spans="1:3">
      <c r="A53" s="4" t="s">
        <v>213</v>
      </c>
      <c r="B53" s="5" t="n">
        <v>3529</v>
      </c>
      <c r="C53" s="6" t="n">
        <v>8317</v>
      </c>
    </row>
    <row r="54" spans="1:3">
      <c r="A54" s="4" t="s">
        <v>214</v>
      </c>
      <c r="B54" s="6" t="n">
        <v>42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97</v>
      </c>
    </row>
    <row r="2" spans="1:2">
      <c r="A2" s="3" t="s">
        <v>237</v>
      </c>
    </row>
    <row r="3" spans="1:2">
      <c r="A3" s="4" t="s">
        <v>558</v>
      </c>
      <c r="B3" s="6" t="n">
        <v>152459</v>
      </c>
    </row>
    <row r="4" spans="1:2">
      <c r="A4" s="4" t="s">
        <v>559</v>
      </c>
      <c r="B4" s="6" t="n">
        <v>1524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97</v>
      </c>
    </row>
    <row r="2" spans="1:2">
      <c r="A2" s="3" t="s">
        <v>237</v>
      </c>
    </row>
    <row r="3" spans="1:2">
      <c r="A3" s="4" t="s">
        <v>519</v>
      </c>
      <c r="B3" s="6" t="n">
        <v>4021</v>
      </c>
    </row>
    <row r="4" spans="1:2">
      <c r="A4" s="4" t="s">
        <v>520</v>
      </c>
      <c r="B4" s="5" t="n">
        <v>6365</v>
      </c>
    </row>
    <row r="5" spans="1:2">
      <c r="A5" s="4" t="s">
        <v>521</v>
      </c>
      <c r="B5" s="5" t="n">
        <v>6351</v>
      </c>
    </row>
    <row r="6" spans="1:2">
      <c r="A6" s="4" t="s">
        <v>522</v>
      </c>
      <c r="B6" s="5" t="n">
        <v>6351</v>
      </c>
    </row>
    <row r="7" spans="1:2">
      <c r="A7" s="4" t="s">
        <v>523</v>
      </c>
      <c r="B7" s="5" t="n">
        <v>6351</v>
      </c>
    </row>
    <row r="8" spans="1:2">
      <c r="A8" s="4" t="s">
        <v>561</v>
      </c>
      <c r="B8" s="5" t="n">
        <v>6351</v>
      </c>
    </row>
    <row r="9" spans="1:2">
      <c r="A9" s="4" t="s">
        <v>562</v>
      </c>
      <c r="B9" s="5" t="n">
        <v>35558</v>
      </c>
    </row>
    <row r="10" spans="1:2">
      <c r="A10" s="4" t="s">
        <v>138</v>
      </c>
      <c r="B10" s="6" t="n">
        <v>713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97</v>
      </c>
    </row>
    <row r="2" spans="1:2">
      <c r="A2" s="3" t="s">
        <v>237</v>
      </c>
    </row>
    <row r="3" spans="1:2">
      <c r="A3" s="4" t="s">
        <v>549</v>
      </c>
      <c r="B3" s="9"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01</v>
      </c>
      <c r="D1" s="2" t="s">
        <v>1</v>
      </c>
    </row>
    <row r="2" spans="1:5">
      <c r="B2" s="2" t="s">
        <v>2</v>
      </c>
      <c r="C2" s="2" t="s">
        <v>102</v>
      </c>
      <c r="D2" s="2" t="s">
        <v>2</v>
      </c>
      <c r="E2" s="2" t="s">
        <v>102</v>
      </c>
    </row>
    <row r="3" spans="1:5">
      <c r="A3" s="3" t="s">
        <v>565</v>
      </c>
    </row>
    <row r="4" spans="1:5">
      <c r="A4" s="4" t="s">
        <v>566</v>
      </c>
      <c r="B4" s="6" t="n">
        <v>721</v>
      </c>
      <c r="C4" s="6" t="n">
        <v>2408</v>
      </c>
      <c r="D4" s="6" t="n">
        <v>7685</v>
      </c>
      <c r="E4" s="6" t="n">
        <v>17238</v>
      </c>
    </row>
    <row r="5" spans="1:5">
      <c r="A5" s="4" t="s">
        <v>129</v>
      </c>
      <c r="B5" s="5" t="n">
        <v>29346234</v>
      </c>
      <c r="C5" s="5" t="n">
        <v>25631871</v>
      </c>
      <c r="D5" s="5" t="n">
        <v>29442363</v>
      </c>
      <c r="E5" s="5" t="n">
        <v>25679448</v>
      </c>
    </row>
    <row r="6" spans="1:5">
      <c r="A6" s="4" t="s">
        <v>565</v>
      </c>
      <c r="B6" s="8" t="n">
        <v>0.02</v>
      </c>
      <c r="C6" s="8" t="n">
        <v>0.09</v>
      </c>
      <c r="D6" s="8" t="n">
        <v>0.26</v>
      </c>
      <c r="E6" s="8" t="n">
        <v>0.67</v>
      </c>
    </row>
    <row r="7" spans="1:5">
      <c r="A7" s="3" t="s">
        <v>567</v>
      </c>
    </row>
    <row r="8" spans="1:5">
      <c r="A8" s="4" t="s">
        <v>566</v>
      </c>
      <c r="B8" s="6" t="n">
        <v>721</v>
      </c>
      <c r="C8" s="6" t="n">
        <v>2408</v>
      </c>
      <c r="D8" s="6" t="n">
        <v>7685</v>
      </c>
      <c r="E8" s="6" t="n">
        <v>17238</v>
      </c>
    </row>
    <row r="9" spans="1:5">
      <c r="A9" s="4" t="s">
        <v>129</v>
      </c>
      <c r="B9" s="5" t="n">
        <v>29346234</v>
      </c>
      <c r="C9" s="5" t="n">
        <v>25631871</v>
      </c>
      <c r="D9" s="5" t="n">
        <v>29442363</v>
      </c>
      <c r="E9" s="5" t="n">
        <v>25679448</v>
      </c>
    </row>
    <row r="10" spans="1:5">
      <c r="A10" s="4" t="s">
        <v>568</v>
      </c>
      <c r="B10" s="5" t="n">
        <v>6562</v>
      </c>
      <c r="C10" s="5" t="n">
        <v>684726</v>
      </c>
      <c r="D10" s="5" t="n">
        <v>5305</v>
      </c>
      <c r="E10" s="5" t="n">
        <v>801259</v>
      </c>
    </row>
    <row r="11" spans="1:5">
      <c r="A11" s="4" t="s">
        <v>569</v>
      </c>
      <c r="B11" s="5" t="n">
        <v>29352796</v>
      </c>
      <c r="C11" s="5" t="n">
        <v>26316597</v>
      </c>
      <c r="D11" s="5" t="n">
        <v>29447668</v>
      </c>
      <c r="E11" s="5" t="n">
        <v>26480707</v>
      </c>
    </row>
    <row r="12" spans="1:5">
      <c r="A12" s="4" t="s">
        <v>567</v>
      </c>
      <c r="B12" s="8" t="n">
        <v>0.02</v>
      </c>
      <c r="C12" s="8" t="n">
        <v>0.09</v>
      </c>
      <c r="D12" s="8" t="n">
        <v>0.26</v>
      </c>
      <c r="E12" s="8" t="n">
        <v>0.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01</v>
      </c>
      <c r="D1" s="2" t="s">
        <v>1</v>
      </c>
    </row>
    <row r="2" spans="1:5">
      <c r="B2" s="2" t="s">
        <v>2</v>
      </c>
      <c r="C2" s="2" t="s">
        <v>102</v>
      </c>
      <c r="D2" s="2" t="s">
        <v>2</v>
      </c>
      <c r="E2" s="2" t="s">
        <v>102</v>
      </c>
    </row>
    <row r="3" spans="1:5">
      <c r="A3" s="4" t="s">
        <v>135</v>
      </c>
    </row>
    <row r="4" spans="1:5">
      <c r="A4" s="3" t="s">
        <v>571</v>
      </c>
    </row>
    <row r="5" spans="1:5">
      <c r="A5" s="4" t="s">
        <v>134</v>
      </c>
      <c r="B5" s="9" t="n">
        <v>12.1</v>
      </c>
      <c r="C5" s="9" t="n">
        <v>13.5</v>
      </c>
      <c r="D5" s="6" t="n">
        <v>25</v>
      </c>
      <c r="E5" s="9" t="n">
        <v>27.7</v>
      </c>
    </row>
    <row r="6" spans="1:5">
      <c r="A6" s="4" t="s">
        <v>136</v>
      </c>
    </row>
    <row r="7" spans="1:5">
      <c r="A7" s="3" t="s">
        <v>571</v>
      </c>
    </row>
    <row r="8" spans="1:5">
      <c r="A8" s="4" t="s">
        <v>134</v>
      </c>
      <c r="B8" s="6" t="n">
        <v>4</v>
      </c>
      <c r="C8" s="9" t="n">
        <v>4.5</v>
      </c>
      <c r="D8" s="9" t="n">
        <v>8.300000000000001</v>
      </c>
      <c r="E8" s="9" t="n">
        <v>9.1999999999999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1</v>
      </c>
      <c r="D1" s="2" t="s">
        <v>1</v>
      </c>
    </row>
    <row r="2" spans="1:5">
      <c r="B2" s="2" t="s">
        <v>2</v>
      </c>
      <c r="C2" s="2" t="s">
        <v>102</v>
      </c>
      <c r="D2" s="2" t="s">
        <v>2</v>
      </c>
      <c r="E2" s="2" t="s">
        <v>102</v>
      </c>
    </row>
    <row r="3" spans="1:5">
      <c r="A3" s="3" t="s">
        <v>243</v>
      </c>
    </row>
    <row r="4" spans="1:5">
      <c r="A4" s="4" t="s">
        <v>573</v>
      </c>
      <c r="B4" s="6" t="n">
        <v>40474</v>
      </c>
      <c r="C4" s="6" t="n">
        <v>47841</v>
      </c>
      <c r="D4" s="6" t="n">
        <v>44996</v>
      </c>
      <c r="E4" s="6" t="n">
        <v>51277</v>
      </c>
    </row>
    <row r="5" spans="1:5">
      <c r="A5" s="4" t="s">
        <v>574</v>
      </c>
      <c r="B5" s="5" t="n">
        <v>10389</v>
      </c>
      <c r="C5" s="5" t="n">
        <v>12986</v>
      </c>
      <c r="D5" s="5" t="n">
        <v>23036</v>
      </c>
      <c r="E5" s="5" t="n">
        <v>28542</v>
      </c>
    </row>
    <row r="6" spans="1:5">
      <c r="A6" s="4" t="s">
        <v>575</v>
      </c>
      <c r="B6" s="5" t="n">
        <v>-16158</v>
      </c>
      <c r="C6" s="5" t="n">
        <v>-17991</v>
      </c>
      <c r="D6" s="5" t="n">
        <v>-33327</v>
      </c>
      <c r="E6" s="5" t="n">
        <v>-36983</v>
      </c>
    </row>
    <row r="7" spans="1:5">
      <c r="A7" s="4" t="s">
        <v>576</v>
      </c>
      <c r="B7" s="6" t="n">
        <v>34705</v>
      </c>
      <c r="C7" s="6" t="n">
        <v>42836</v>
      </c>
      <c r="D7" s="6" t="n">
        <v>34705</v>
      </c>
      <c r="E7" s="6" t="n">
        <v>428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1</v>
      </c>
      <c r="D1" s="2" t="s">
        <v>1</v>
      </c>
    </row>
    <row r="2" spans="1:5">
      <c r="B2" s="2" t="s">
        <v>2</v>
      </c>
      <c r="C2" s="2" t="s">
        <v>102</v>
      </c>
      <c r="D2" s="2" t="s">
        <v>2</v>
      </c>
      <c r="E2" s="2" t="s">
        <v>102</v>
      </c>
    </row>
    <row r="3" spans="1:5">
      <c r="A3" s="3" t="s">
        <v>243</v>
      </c>
    </row>
    <row r="4" spans="1:5">
      <c r="A4" s="4" t="s">
        <v>578</v>
      </c>
      <c r="B4" s="6" t="n">
        <v>69883</v>
      </c>
      <c r="C4" s="6" t="n">
        <v>53862</v>
      </c>
      <c r="D4" s="6" t="n">
        <v>73055</v>
      </c>
      <c r="E4" s="6" t="n">
        <v>41678</v>
      </c>
    </row>
    <row r="5" spans="1:5">
      <c r="A5" s="4" t="s">
        <v>579</v>
      </c>
      <c r="B5" s="5" t="n">
        <v>35271</v>
      </c>
      <c r="C5" s="5" t="n">
        <v>31572</v>
      </c>
      <c r="D5" s="5" t="n">
        <v>73901</v>
      </c>
      <c r="E5" s="5" t="n">
        <v>55940</v>
      </c>
    </row>
    <row r="6" spans="1:5">
      <c r="A6" s="4" t="s">
        <v>580</v>
      </c>
      <c r="B6" s="5" t="n">
        <v>-31090</v>
      </c>
      <c r="C6" s="5" t="n">
        <v>-15786</v>
      </c>
      <c r="D6" s="5" t="n">
        <v>-72892</v>
      </c>
      <c r="E6" s="5" t="n">
        <v>-27970</v>
      </c>
    </row>
    <row r="7" spans="1:5">
      <c r="A7" s="4" t="s">
        <v>581</v>
      </c>
      <c r="B7" s="6" t="n">
        <v>74064</v>
      </c>
      <c r="C7" s="6" t="n">
        <v>69648</v>
      </c>
      <c r="D7" s="6" t="n">
        <v>74064</v>
      </c>
      <c r="E7" s="6" t="n">
        <v>696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82</v>
      </c>
      <c r="B1" s="2" t="s">
        <v>101</v>
      </c>
      <c r="D1" s="2" t="s">
        <v>1</v>
      </c>
    </row>
    <row r="2" spans="1:6">
      <c r="B2" s="2" t="s">
        <v>2</v>
      </c>
      <c r="C2" s="2" t="s">
        <v>102</v>
      </c>
      <c r="D2" s="2" t="s">
        <v>2</v>
      </c>
      <c r="E2" s="2" t="s">
        <v>102</v>
      </c>
      <c r="F2" s="2" t="s">
        <v>52</v>
      </c>
    </row>
    <row r="3" spans="1:6">
      <c r="A3" s="3" t="s">
        <v>248</v>
      </c>
    </row>
    <row r="4" spans="1:6">
      <c r="A4" s="4" t="s">
        <v>122</v>
      </c>
      <c r="B4" s="6" t="n">
        <v>368000</v>
      </c>
      <c r="C4" s="6" t="n">
        <v>898000</v>
      </c>
      <c r="D4" s="6" t="n">
        <v>2737000</v>
      </c>
      <c r="E4" s="6" t="n">
        <v>6066000</v>
      </c>
    </row>
    <row r="5" spans="1:6">
      <c r="A5" s="4" t="s">
        <v>583</v>
      </c>
      <c r="B5" s="4" t="s">
        <v>584</v>
      </c>
      <c r="C5" s="4" t="s">
        <v>585</v>
      </c>
      <c r="D5" s="4" t="s">
        <v>586</v>
      </c>
      <c r="E5" s="4" t="s">
        <v>587</v>
      </c>
    </row>
    <row r="6" spans="1:6">
      <c r="A6" s="4" t="s">
        <v>588</v>
      </c>
      <c r="B6" s="6" t="n">
        <v>0</v>
      </c>
      <c r="D6" s="6" t="n">
        <v>0</v>
      </c>
      <c r="F6"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2</v>
      </c>
    </row>
    <row r="2" spans="1:3">
      <c r="A2" s="3" t="s">
        <v>590</v>
      </c>
    </row>
    <row r="3" spans="1:3">
      <c r="A3" s="4" t="s">
        <v>73</v>
      </c>
      <c r="B3" s="6" t="n">
        <v>7569</v>
      </c>
      <c r="C3" s="6" t="n">
        <v>12090</v>
      </c>
    </row>
    <row r="4" spans="1:3">
      <c r="A4" s="4" t="s">
        <v>591</v>
      </c>
      <c r="B4" s="5" t="n">
        <v>8309</v>
      </c>
      <c r="C4" s="5" t="n">
        <v>10733</v>
      </c>
    </row>
    <row r="5" spans="1:3">
      <c r="A5" s="4" t="s">
        <v>592</v>
      </c>
      <c r="B5" s="5" t="n">
        <v>109</v>
      </c>
      <c r="C5" s="5" t="n">
        <v>109</v>
      </c>
    </row>
    <row r="6" spans="1:3">
      <c r="A6" s="4" t="s">
        <v>593</v>
      </c>
      <c r="B6" s="5" t="n">
        <v>2631</v>
      </c>
      <c r="C6" s="5" t="n">
        <v>2329</v>
      </c>
    </row>
    <row r="7" spans="1:3">
      <c r="A7" s="4" t="s">
        <v>594</v>
      </c>
      <c r="C7" s="5" t="n">
        <v>2631</v>
      </c>
    </row>
    <row r="8" spans="1:3">
      <c r="A8" s="4" t="s">
        <v>149</v>
      </c>
      <c r="B8" s="5" t="n">
        <v>859</v>
      </c>
      <c r="C8" s="5" t="n">
        <v>297</v>
      </c>
    </row>
    <row r="9" spans="1:3">
      <c r="A9" s="4" t="s">
        <v>595</v>
      </c>
      <c r="B9" s="5" t="n">
        <v>844</v>
      </c>
      <c r="C9" s="5" t="n">
        <v>2321</v>
      </c>
    </row>
    <row r="10" spans="1:3">
      <c r="A10" s="4" t="s">
        <v>596</v>
      </c>
      <c r="B10" s="5" t="n">
        <v>2514</v>
      </c>
      <c r="C10" s="5" t="n">
        <v>1443</v>
      </c>
    </row>
    <row r="11" spans="1:3">
      <c r="A11" s="4" t="s">
        <v>597</v>
      </c>
      <c r="B11" s="5" t="n">
        <v>22835</v>
      </c>
      <c r="C11" s="5" t="n">
        <v>31953</v>
      </c>
    </row>
    <row r="12" spans="1:3">
      <c r="A12" s="3" t="s">
        <v>598</v>
      </c>
    </row>
    <row r="13" spans="1:3">
      <c r="A13" s="4" t="s">
        <v>599</v>
      </c>
      <c r="B13" s="5" t="n">
        <v>17736</v>
      </c>
      <c r="C13" s="5" t="n">
        <v>17494</v>
      </c>
    </row>
    <row r="14" spans="1:3">
      <c r="A14" s="4" t="s">
        <v>600</v>
      </c>
      <c r="B14" s="5" t="n">
        <v>173</v>
      </c>
      <c r="C14" s="5" t="n">
        <v>112</v>
      </c>
    </row>
    <row r="15" spans="1:3">
      <c r="A15" s="4" t="s">
        <v>601</v>
      </c>
      <c r="B15" s="5" t="n">
        <v>1734</v>
      </c>
    </row>
    <row r="16" spans="1:3">
      <c r="A16" s="4" t="s">
        <v>602</v>
      </c>
      <c r="B16" s="5" t="n">
        <v>427</v>
      </c>
      <c r="C16" s="5" t="n">
        <v>664</v>
      </c>
    </row>
    <row r="17" spans="1:3">
      <c r="A17" s="4" t="s">
        <v>603</v>
      </c>
      <c r="B17" s="5" t="n">
        <v>502</v>
      </c>
      <c r="C17" s="5" t="n">
        <v>710</v>
      </c>
    </row>
    <row r="18" spans="1:3">
      <c r="A18" s="4" t="s">
        <v>604</v>
      </c>
      <c r="B18" s="5" t="n">
        <v>129</v>
      </c>
      <c r="C18" s="5" t="n">
        <v>163</v>
      </c>
    </row>
    <row r="19" spans="1:3">
      <c r="A19" s="4" t="s">
        <v>605</v>
      </c>
      <c r="B19" s="5" t="n">
        <v>18037</v>
      </c>
      <c r="C19" s="5" t="n">
        <v>18982</v>
      </c>
    </row>
    <row r="20" spans="1:3">
      <c r="A20" s="4" t="s">
        <v>596</v>
      </c>
      <c r="B20" s="5" t="n">
        <v>1632</v>
      </c>
      <c r="C20" s="5" t="n">
        <v>1533</v>
      </c>
    </row>
    <row r="21" spans="1:3">
      <c r="A21" s="4" t="s">
        <v>606</v>
      </c>
      <c r="B21" s="5" t="n">
        <v>40370</v>
      </c>
      <c r="C21" s="5" t="n">
        <v>39658</v>
      </c>
    </row>
    <row r="22" spans="1:3">
      <c r="A22" s="4" t="s">
        <v>607</v>
      </c>
      <c r="B22" s="6" t="n">
        <v>-17535</v>
      </c>
      <c r="C22" s="6" t="n">
        <v>-7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8</v>
      </c>
      <c r="B1" s="2" t="s">
        <v>101</v>
      </c>
      <c r="D1" s="2" t="s">
        <v>1</v>
      </c>
      <c r="F1" s="2" t="s">
        <v>609</v>
      </c>
    </row>
    <row r="2" spans="1:6">
      <c r="B2" s="2" t="s">
        <v>2</v>
      </c>
      <c r="C2" s="2" t="s">
        <v>102</v>
      </c>
      <c r="D2" s="2" t="s">
        <v>2</v>
      </c>
      <c r="E2" s="2" t="s">
        <v>102</v>
      </c>
      <c r="F2" s="2" t="s">
        <v>52</v>
      </c>
    </row>
    <row r="3" spans="1:6">
      <c r="A3" s="3" t="s">
        <v>610</v>
      </c>
    </row>
    <row r="4" spans="1:6">
      <c r="A4" s="4" t="s">
        <v>611</v>
      </c>
      <c r="B4" s="6" t="n">
        <v>115875000</v>
      </c>
      <c r="C4" s="6" t="n">
        <v>119767000</v>
      </c>
      <c r="D4" s="6" t="n">
        <v>234774000</v>
      </c>
      <c r="E4" s="6" t="n">
        <v>240822000</v>
      </c>
    </row>
    <row r="5" spans="1:6">
      <c r="A5" s="4" t="s">
        <v>74</v>
      </c>
      <c r="B5" s="5" t="n">
        <v>324834000</v>
      </c>
      <c r="D5" s="5" t="n">
        <v>324834000</v>
      </c>
      <c r="F5" s="6" t="n">
        <v>166975000</v>
      </c>
    </row>
    <row r="6" spans="1:6">
      <c r="A6" s="4" t="s">
        <v>612</v>
      </c>
    </row>
    <row r="7" spans="1:6">
      <c r="A7" s="3" t="s">
        <v>610</v>
      </c>
    </row>
    <row r="8" spans="1:6">
      <c r="A8" s="4" t="s">
        <v>613</v>
      </c>
      <c r="B8" s="5" t="n">
        <v>2600000000</v>
      </c>
      <c r="D8" s="5" t="n">
        <v>2600000000</v>
      </c>
    </row>
    <row r="9" spans="1:6">
      <c r="A9" s="4" t="s">
        <v>611</v>
      </c>
      <c r="D9" s="5" t="n">
        <v>2600000000</v>
      </c>
    </row>
    <row r="10" spans="1:6">
      <c r="A10" s="4" t="s">
        <v>74</v>
      </c>
      <c r="B10" s="5" t="n">
        <v>249200000</v>
      </c>
      <c r="D10" s="5" t="n">
        <v>249200000</v>
      </c>
    </row>
    <row r="11" spans="1:6">
      <c r="A11" s="4" t="s">
        <v>614</v>
      </c>
    </row>
    <row r="12" spans="1:6">
      <c r="A12" s="3" t="s">
        <v>610</v>
      </c>
    </row>
    <row r="13" spans="1:6">
      <c r="A13" s="4" t="s">
        <v>615</v>
      </c>
      <c r="B13" s="5" t="n">
        <v>13800000</v>
      </c>
      <c r="D13" s="5" t="n">
        <v>13800000</v>
      </c>
    </row>
    <row r="14" spans="1:6">
      <c r="A14" s="4" t="s">
        <v>616</v>
      </c>
    </row>
    <row r="15" spans="1:6">
      <c r="A15" s="3" t="s">
        <v>610</v>
      </c>
    </row>
    <row r="16" spans="1:6">
      <c r="A16" s="4" t="s">
        <v>617</v>
      </c>
      <c r="D16" s="5" t="n">
        <v>936000000</v>
      </c>
    </row>
    <row r="17" spans="1:6">
      <c r="A17" s="4" t="s">
        <v>618</v>
      </c>
    </row>
    <row r="18" spans="1:6">
      <c r="A18" s="3" t="s">
        <v>610</v>
      </c>
    </row>
    <row r="19" spans="1:6">
      <c r="A19" s="4" t="s">
        <v>615</v>
      </c>
      <c r="B19" s="5" t="n">
        <v>20000000</v>
      </c>
      <c r="D19" s="5" t="n">
        <v>20000000</v>
      </c>
    </row>
    <row r="20" spans="1:6">
      <c r="A20" s="4" t="s">
        <v>619</v>
      </c>
    </row>
    <row r="21" spans="1:6">
      <c r="A21" s="3" t="s">
        <v>610</v>
      </c>
    </row>
    <row r="22" spans="1:6">
      <c r="A22" s="4" t="s">
        <v>617</v>
      </c>
      <c r="D22" s="5" t="n">
        <v>1500000000</v>
      </c>
    </row>
    <row r="23" spans="1:6">
      <c r="A23" s="4" t="s">
        <v>620</v>
      </c>
    </row>
    <row r="24" spans="1:6">
      <c r="A24" s="3" t="s">
        <v>610</v>
      </c>
    </row>
    <row r="25" spans="1:6">
      <c r="A25" s="4" t="s">
        <v>615</v>
      </c>
      <c r="B25" s="6" t="n">
        <v>20000000</v>
      </c>
      <c r="D25" s="5" t="n">
        <v>20000000</v>
      </c>
    </row>
    <row r="26" spans="1:6">
      <c r="A26" s="4" t="s">
        <v>621</v>
      </c>
    </row>
    <row r="27" spans="1:6">
      <c r="A27" s="3" t="s">
        <v>610</v>
      </c>
    </row>
    <row r="28" spans="1:6">
      <c r="A28" s="4" t="s">
        <v>617</v>
      </c>
      <c r="D28" s="6" t="n">
        <v>708000000</v>
      </c>
    </row>
    <row r="29" spans="1:6">
      <c r="A29" s="4" t="s">
        <v>622</v>
      </c>
    </row>
    <row r="30" spans="1:6">
      <c r="A30" s="3" t="s">
        <v>610</v>
      </c>
    </row>
    <row r="31" spans="1:6">
      <c r="A31" s="4" t="s">
        <v>623</v>
      </c>
      <c r="D31" s="4" t="s">
        <v>624</v>
      </c>
      <c r="F31" s="4" t="s">
        <v>6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52</v>
      </c>
      <c r="D1" s="2" t="s">
        <v>102</v>
      </c>
      <c r="E1" s="2" t="s">
        <v>216</v>
      </c>
    </row>
    <row r="2" spans="1:5">
      <c r="A2" s="3" t="s">
        <v>217</v>
      </c>
    </row>
    <row r="3" spans="1:5">
      <c r="A3" s="4" t="s">
        <v>58</v>
      </c>
      <c r="B3" s="6" t="n">
        <v>262489</v>
      </c>
      <c r="C3" s="6" t="n">
        <v>250117</v>
      </c>
    </row>
    <row r="4" spans="1:5">
      <c r="A4" s="4" t="s">
        <v>59</v>
      </c>
      <c r="B4" s="5" t="n">
        <v>13784</v>
      </c>
      <c r="C4" s="5" t="n">
        <v>12253</v>
      </c>
    </row>
    <row r="5" spans="1:5">
      <c r="A5" s="4" t="s">
        <v>138</v>
      </c>
      <c r="B5" s="6" t="n">
        <v>276273</v>
      </c>
      <c r="C5" s="6" t="n">
        <v>262370</v>
      </c>
      <c r="D5" s="6" t="n">
        <v>235227</v>
      </c>
      <c r="E5" s="6" t="n">
        <v>1745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626</v>
      </c>
      <c r="B1" s="2" t="s">
        <v>1</v>
      </c>
    </row>
    <row r="2" spans="1:2">
      <c r="B2" s="2" t="s">
        <v>2</v>
      </c>
    </row>
    <row r="3" spans="1:2">
      <c r="A3" s="4" t="s">
        <v>627</v>
      </c>
    </row>
    <row r="4" spans="1:2">
      <c r="A4" s="3" t="s">
        <v>610</v>
      </c>
    </row>
    <row r="5" spans="1:2">
      <c r="A5" s="4" t="s">
        <v>628</v>
      </c>
      <c r="B5" s="4" t="s">
        <v>629</v>
      </c>
    </row>
    <row r="6" spans="1:2">
      <c r="A6" s="4" t="s">
        <v>630</v>
      </c>
    </row>
    <row r="7" spans="1:2">
      <c r="A7" s="3" t="s">
        <v>610</v>
      </c>
    </row>
    <row r="8" spans="1:2">
      <c r="A8" s="4" t="s">
        <v>628</v>
      </c>
      <c r="B8" s="4" t="s">
        <v>6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31</v>
      </c>
      <c r="B1" s="2" t="s">
        <v>632</v>
      </c>
      <c r="C1" s="2" t="s">
        <v>1</v>
      </c>
      <c r="D1" s="2" t="s">
        <v>633</v>
      </c>
      <c r="E1" s="2" t="s">
        <v>609</v>
      </c>
    </row>
    <row r="2" spans="1:6">
      <c r="B2" s="2" t="s">
        <v>634</v>
      </c>
      <c r="C2" s="2" t="s">
        <v>2</v>
      </c>
      <c r="D2" s="2" t="s">
        <v>52</v>
      </c>
      <c r="E2" s="2" t="s">
        <v>52</v>
      </c>
      <c r="F2" s="2" t="s">
        <v>216</v>
      </c>
    </row>
    <row r="3" spans="1:6">
      <c r="A3" s="4" t="s">
        <v>635</v>
      </c>
    </row>
    <row r="4" spans="1:6">
      <c r="A4" s="3" t="s">
        <v>610</v>
      </c>
    </row>
    <row r="5" spans="1:6">
      <c r="A5" s="4" t="s">
        <v>636</v>
      </c>
      <c r="B5" s="4" t="s">
        <v>637</v>
      </c>
      <c r="D5" s="4" t="s">
        <v>638</v>
      </c>
    </row>
    <row r="6" spans="1:6">
      <c r="A6" s="4" t="s">
        <v>639</v>
      </c>
      <c r="D6" s="6" t="n">
        <v>1000</v>
      </c>
      <c r="E6" s="6" t="n">
        <v>1000</v>
      </c>
    </row>
    <row r="7" spans="1:6">
      <c r="A7" s="4" t="s">
        <v>640</v>
      </c>
    </row>
    <row r="8" spans="1:6">
      <c r="A8" s="3" t="s">
        <v>610</v>
      </c>
    </row>
    <row r="9" spans="1:6">
      <c r="A9" s="4" t="s">
        <v>641</v>
      </c>
      <c r="C9" s="6" t="n">
        <v>20</v>
      </c>
      <c r="E9" s="6" t="n">
        <v>20</v>
      </c>
    </row>
    <row r="10" spans="1:6">
      <c r="A10" s="4" t="s">
        <v>642</v>
      </c>
      <c r="D10" s="4" t="s">
        <v>643</v>
      </c>
      <c r="E10" s="4" t="s">
        <v>643</v>
      </c>
      <c r="F10" s="4" t="s">
        <v>6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45</v>
      </c>
      <c r="B1" s="2" t="s">
        <v>646</v>
      </c>
      <c r="C1" s="2" t="s">
        <v>647</v>
      </c>
      <c r="D1" s="2" t="s">
        <v>646</v>
      </c>
    </row>
    <row r="2" spans="1:4">
      <c r="A2" s="3" t="s">
        <v>610</v>
      </c>
    </row>
    <row r="3" spans="1:4">
      <c r="A3" s="4" t="s">
        <v>63</v>
      </c>
      <c r="B3" s="6" t="n">
        <v>233071</v>
      </c>
      <c r="C3" s="6" t="n">
        <v>331543</v>
      </c>
      <c r="D3" s="6" t="n">
        <v>233071</v>
      </c>
    </row>
    <row r="4" spans="1:4">
      <c r="A4" s="4" t="s">
        <v>648</v>
      </c>
      <c r="B4" s="5" t="n">
        <v>317930</v>
      </c>
      <c r="C4" s="6" t="n">
        <v>330406</v>
      </c>
      <c r="D4" s="6" t="n">
        <v>317930</v>
      </c>
    </row>
    <row r="5" spans="1:4">
      <c r="A5" s="4" t="s">
        <v>649</v>
      </c>
      <c r="C5" s="5" t="n">
        <v>2</v>
      </c>
      <c r="D5" s="5" t="n">
        <v>2</v>
      </c>
    </row>
    <row r="6" spans="1:4">
      <c r="A6" s="4" t="s">
        <v>650</v>
      </c>
    </row>
    <row r="7" spans="1:4">
      <c r="A7" s="3" t="s">
        <v>610</v>
      </c>
    </row>
    <row r="8" spans="1:4">
      <c r="A8" s="4" t="s">
        <v>651</v>
      </c>
      <c r="C8" s="6" t="n">
        <v>931000</v>
      </c>
      <c r="D8" s="6" t="n">
        <v>1100000</v>
      </c>
    </row>
    <row r="9" spans="1:4">
      <c r="A9" s="4" t="s">
        <v>63</v>
      </c>
      <c r="B9" s="5" t="n">
        <v>669000</v>
      </c>
      <c r="C9" s="5" t="n">
        <v>627000</v>
      </c>
      <c r="D9" s="5" t="n">
        <v>669000</v>
      </c>
    </row>
    <row r="10" spans="1:4">
      <c r="A10" s="4" t="s">
        <v>648</v>
      </c>
      <c r="B10" s="5" t="n">
        <v>40000</v>
      </c>
      <c r="C10" s="6" t="n">
        <v>40000</v>
      </c>
      <c r="D10" s="6" t="n">
        <v>40000</v>
      </c>
    </row>
    <row r="11" spans="1:4">
      <c r="A11" s="4" t="s">
        <v>652</v>
      </c>
    </row>
    <row r="12" spans="1:4">
      <c r="A12" s="3" t="s">
        <v>610</v>
      </c>
    </row>
    <row r="13" spans="1:4">
      <c r="A13" s="4" t="s">
        <v>653</v>
      </c>
      <c r="B13" s="5" t="n">
        <v>20000</v>
      </c>
    </row>
    <row r="14" spans="1:4">
      <c r="A14" s="4" t="s">
        <v>654</v>
      </c>
      <c r="B14" s="5" t="n">
        <v>20000</v>
      </c>
    </row>
    <row r="15" spans="1:4">
      <c r="A15" s="4" t="s">
        <v>655</v>
      </c>
      <c r="B15" s="6" t="n">
        <v>1000</v>
      </c>
    </row>
    <row r="16" spans="1:4">
      <c r="A16" s="4" t="s">
        <v>656</v>
      </c>
      <c r="B16" s="4" t="s">
        <v>657</v>
      </c>
    </row>
    <row r="17" spans="1:4">
      <c r="A17" s="4" t="s">
        <v>658</v>
      </c>
      <c r="B17" s="4" t="s">
        <v>659</v>
      </c>
      <c r="D17" s="4" t="s">
        <v>659</v>
      </c>
    </row>
    <row r="18" spans="1:4">
      <c r="A18" s="4" t="s">
        <v>660</v>
      </c>
    </row>
    <row r="19" spans="1:4">
      <c r="A19" s="3" t="s">
        <v>610</v>
      </c>
    </row>
    <row r="20" spans="1:4">
      <c r="A20" s="4" t="s">
        <v>653</v>
      </c>
      <c r="B20" s="6" t="n">
        <v>20000</v>
      </c>
    </row>
    <row r="21" spans="1:4">
      <c r="A21" s="4" t="s">
        <v>654</v>
      </c>
      <c r="B21" s="6" t="n">
        <v>20000</v>
      </c>
    </row>
    <row r="22" spans="1:4">
      <c r="A22" s="4" t="s">
        <v>656</v>
      </c>
      <c r="B22" s="4" t="s">
        <v>661</v>
      </c>
    </row>
    <row r="23" spans="1:4">
      <c r="A23" s="4" t="s">
        <v>658</v>
      </c>
      <c r="B23" s="4" t="s">
        <v>412</v>
      </c>
      <c r="D23" s="4" t="s">
        <v>412</v>
      </c>
    </row>
    <row r="24" spans="1:4">
      <c r="A24" s="4" t="s">
        <v>649</v>
      </c>
      <c r="B24"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21"/>
    <col customWidth="1" max="5" min="5" width="21"/>
    <col customWidth="1" max="6" min="6" width="21"/>
    <col customWidth="1" max="7" min="7" width="21"/>
  </cols>
  <sheetData>
    <row r="1" spans="1:7">
      <c r="A1" s="1" t="s">
        <v>662</v>
      </c>
      <c r="B1" s="2" t="s">
        <v>1</v>
      </c>
      <c r="C1" s="2" t="s">
        <v>609</v>
      </c>
    </row>
    <row r="2" spans="1:7">
      <c r="B2" s="2" t="s">
        <v>663</v>
      </c>
      <c r="C2" s="2" t="s">
        <v>646</v>
      </c>
      <c r="D2" s="2" t="s">
        <v>357</v>
      </c>
      <c r="E2" s="2" t="s">
        <v>540</v>
      </c>
      <c r="F2" s="2" t="s">
        <v>664</v>
      </c>
      <c r="G2" s="2" t="s">
        <v>665</v>
      </c>
    </row>
    <row r="3" spans="1:7">
      <c r="A3" s="3" t="s">
        <v>610</v>
      </c>
    </row>
    <row r="4" spans="1:7">
      <c r="A4" s="4" t="s">
        <v>72</v>
      </c>
      <c r="B4" s="6" t="n">
        <v>430412000</v>
      </c>
      <c r="C4" s="6" t="n">
        <v>432359000</v>
      </c>
      <c r="D4" s="6" t="n">
        <v>404484000</v>
      </c>
      <c r="E4" s="6" t="n">
        <v>488610000</v>
      </c>
      <c r="F4" s="6" t="n">
        <v>547736000</v>
      </c>
      <c r="G4" s="6" t="n">
        <v>470083000</v>
      </c>
    </row>
    <row r="5" spans="1:7">
      <c r="A5" s="4" t="s">
        <v>74</v>
      </c>
      <c r="B5" s="6" t="n">
        <v>324834000</v>
      </c>
      <c r="C5" s="6" t="n">
        <v>166975000</v>
      </c>
    </row>
    <row r="6" spans="1:7">
      <c r="A6" s="4" t="s">
        <v>649</v>
      </c>
      <c r="B6" s="5" t="n">
        <v>2</v>
      </c>
      <c r="C6" s="5" t="n">
        <v>2</v>
      </c>
    </row>
    <row r="7" spans="1:7">
      <c r="A7" s="4" t="s">
        <v>666</v>
      </c>
    </row>
    <row r="8" spans="1:7">
      <c r="A8" s="3" t="s">
        <v>610</v>
      </c>
    </row>
    <row r="9" spans="1:7">
      <c r="A9" s="4" t="s">
        <v>74</v>
      </c>
      <c r="B9" s="6" t="n">
        <v>10000000</v>
      </c>
      <c r="C9" s="6" t="n">
        <v>10000000</v>
      </c>
    </row>
    <row r="10" spans="1:7">
      <c r="A10" s="4" t="s">
        <v>667</v>
      </c>
    </row>
    <row r="11" spans="1:7">
      <c r="A11" s="3" t="s">
        <v>610</v>
      </c>
    </row>
    <row r="12" spans="1:7">
      <c r="A12" s="4" t="s">
        <v>668</v>
      </c>
      <c r="B12" s="6" t="n">
        <v>10000000</v>
      </c>
      <c r="C12" s="5" t="n">
        <v>10000000</v>
      </c>
    </row>
    <row r="13" spans="1:7">
      <c r="A13" s="4" t="s">
        <v>669</v>
      </c>
    </row>
    <row r="14" spans="1:7">
      <c r="A14" s="3" t="s">
        <v>610</v>
      </c>
    </row>
    <row r="15" spans="1:7">
      <c r="A15" s="4" t="s">
        <v>670</v>
      </c>
      <c r="B15" s="5" t="n">
        <v>1</v>
      </c>
    </row>
    <row r="16" spans="1:7">
      <c r="A16" s="4" t="s">
        <v>671</v>
      </c>
      <c r="B16" s="5" t="n">
        <v>2</v>
      </c>
    </row>
    <row r="17" spans="1:7">
      <c r="A17" s="4" t="s">
        <v>617</v>
      </c>
      <c r="B17" s="6" t="n">
        <v>400000</v>
      </c>
    </row>
    <row r="18" spans="1:7">
      <c r="A18" s="4" t="s">
        <v>672</v>
      </c>
    </row>
    <row r="19" spans="1:7">
      <c r="A19" s="3" t="s">
        <v>610</v>
      </c>
    </row>
    <row r="20" spans="1:7">
      <c r="A20" s="4" t="s">
        <v>617</v>
      </c>
      <c r="B20" s="5" t="n">
        <v>350000</v>
      </c>
    </row>
    <row r="21" spans="1:7">
      <c r="A21" s="4" t="s">
        <v>654</v>
      </c>
      <c r="B21" s="5" t="n">
        <v>400000</v>
      </c>
    </row>
    <row r="22" spans="1:7">
      <c r="A22" s="4" t="s">
        <v>673</v>
      </c>
    </row>
    <row r="23" spans="1:7">
      <c r="A23" s="3" t="s">
        <v>610</v>
      </c>
    </row>
    <row r="24" spans="1:7">
      <c r="A24" s="4" t="s">
        <v>617</v>
      </c>
      <c r="B24" s="5" t="n">
        <v>2750000</v>
      </c>
    </row>
    <row r="25" spans="1:7">
      <c r="A25" s="4" t="s">
        <v>654</v>
      </c>
      <c r="B25" s="5" t="n">
        <v>750000</v>
      </c>
    </row>
    <row r="26" spans="1:7">
      <c r="A26" s="4" t="s">
        <v>674</v>
      </c>
    </row>
    <row r="27" spans="1:7">
      <c r="A27" s="3" t="s">
        <v>610</v>
      </c>
    </row>
    <row r="28" spans="1:7">
      <c r="A28" s="4" t="s">
        <v>617</v>
      </c>
      <c r="B28" s="5" t="n">
        <v>1250000</v>
      </c>
    </row>
    <row r="29" spans="1:7">
      <c r="A29" s="4" t="s">
        <v>654</v>
      </c>
      <c r="B29" s="6" t="n">
        <v>750000</v>
      </c>
    </row>
    <row r="30" spans="1:7">
      <c r="A30" s="4" t="s">
        <v>675</v>
      </c>
    </row>
    <row r="31" spans="1:7">
      <c r="A31" s="3" t="s">
        <v>610</v>
      </c>
    </row>
    <row r="32" spans="1:7">
      <c r="A32" s="4" t="s">
        <v>636</v>
      </c>
      <c r="B32" s="4" t="s">
        <v>412</v>
      </c>
    </row>
    <row r="33" spans="1:7">
      <c r="A33" s="4" t="s">
        <v>676</v>
      </c>
    </row>
    <row r="34" spans="1:7">
      <c r="A34" s="3" t="s">
        <v>610</v>
      </c>
    </row>
    <row r="35" spans="1:7">
      <c r="A35" s="4" t="s">
        <v>74</v>
      </c>
      <c r="B35" s="6" t="n">
        <v>3500000</v>
      </c>
    </row>
    <row r="36" spans="1:7">
      <c r="A36" s="4" t="s">
        <v>677</v>
      </c>
    </row>
    <row r="37" spans="1:7">
      <c r="A37" s="3" t="s">
        <v>610</v>
      </c>
    </row>
    <row r="38" spans="1:7">
      <c r="A38" s="4" t="s">
        <v>649</v>
      </c>
      <c r="B38" s="5" t="n">
        <v>2</v>
      </c>
    </row>
    <row r="39" spans="1:7">
      <c r="A39" s="4" t="s">
        <v>678</v>
      </c>
    </row>
    <row r="40" spans="1:7">
      <c r="A40" s="3" t="s">
        <v>610</v>
      </c>
    </row>
    <row r="41" spans="1:7">
      <c r="A41" s="4" t="s">
        <v>72</v>
      </c>
      <c r="B41" s="6" t="n">
        <v>1000000</v>
      </c>
      <c r="C41" s="5" t="n">
        <v>1000000</v>
      </c>
    </row>
    <row r="42" spans="1:7">
      <c r="A42" s="4" t="s">
        <v>679</v>
      </c>
    </row>
    <row r="43" spans="1:7">
      <c r="A43" s="3" t="s">
        <v>610</v>
      </c>
    </row>
    <row r="44" spans="1:7">
      <c r="A44" s="4" t="s">
        <v>72</v>
      </c>
      <c r="B44" s="5" t="n">
        <v>750000</v>
      </c>
    </row>
    <row r="45" spans="1:7">
      <c r="A45" s="4" t="s">
        <v>680</v>
      </c>
    </row>
    <row r="46" spans="1:7">
      <c r="A46" s="3" t="s">
        <v>610</v>
      </c>
    </row>
    <row r="47" spans="1:7">
      <c r="A47" s="4" t="s">
        <v>681</v>
      </c>
      <c r="B47" s="5" t="n">
        <v>9000000</v>
      </c>
      <c r="C47" s="5" t="n">
        <v>9000000</v>
      </c>
    </row>
    <row r="48" spans="1:7">
      <c r="A48" s="4" t="s">
        <v>74</v>
      </c>
      <c r="B48" s="5" t="n">
        <v>27000000</v>
      </c>
      <c r="C48" s="6" t="n">
        <v>27000000</v>
      </c>
    </row>
    <row r="49" spans="1:7">
      <c r="A49" s="4" t="s">
        <v>682</v>
      </c>
    </row>
    <row r="50" spans="1:7">
      <c r="A50" s="3" t="s">
        <v>610</v>
      </c>
    </row>
    <row r="51" spans="1:7">
      <c r="A51" s="4" t="s">
        <v>681</v>
      </c>
      <c r="B51" s="5" t="n">
        <v>250000</v>
      </c>
    </row>
    <row r="52" spans="1:7">
      <c r="A52" s="4" t="s">
        <v>74</v>
      </c>
      <c r="B52" s="6" t="n">
        <v>7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3</v>
      </c>
      <c r="B1" s="2" t="s">
        <v>101</v>
      </c>
      <c r="D1" s="2" t="s">
        <v>1</v>
      </c>
      <c r="F1" s="2" t="s">
        <v>609</v>
      </c>
    </row>
    <row r="2" spans="1:6">
      <c r="B2" s="2" t="s">
        <v>2</v>
      </c>
      <c r="C2" s="2" t="s">
        <v>102</v>
      </c>
      <c r="D2" s="2" t="s">
        <v>2</v>
      </c>
      <c r="E2" s="2" t="s">
        <v>102</v>
      </c>
      <c r="F2" s="2" t="s">
        <v>52</v>
      </c>
    </row>
    <row r="3" spans="1:6">
      <c r="A3" s="3" t="s">
        <v>610</v>
      </c>
    </row>
    <row r="4" spans="1:6">
      <c r="A4" s="4" t="s">
        <v>611</v>
      </c>
      <c r="B4" s="6" t="n">
        <v>115875000</v>
      </c>
      <c r="C4" s="6" t="n">
        <v>119767000</v>
      </c>
      <c r="D4" s="6" t="n">
        <v>234774000</v>
      </c>
      <c r="E4" s="6" t="n">
        <v>240822000</v>
      </c>
    </row>
    <row r="5" spans="1:6">
      <c r="A5" s="4" t="s">
        <v>74</v>
      </c>
      <c r="B5" s="6" t="n">
        <v>324834000</v>
      </c>
      <c r="D5" s="6" t="n">
        <v>324834000</v>
      </c>
      <c r="F5" s="6" t="n">
        <v>166975000</v>
      </c>
    </row>
    <row r="6" spans="1:6">
      <c r="A6" s="4" t="s">
        <v>622</v>
      </c>
    </row>
    <row r="7" spans="1:6">
      <c r="A7" s="3" t="s">
        <v>610</v>
      </c>
    </row>
    <row r="8" spans="1:6">
      <c r="A8" s="4" t="s">
        <v>623</v>
      </c>
      <c r="D8" s="4" t="s">
        <v>624</v>
      </c>
      <c r="F8" s="4" t="s">
        <v>625</v>
      </c>
    </row>
    <row r="9" spans="1:6">
      <c r="A9" s="4" t="s">
        <v>684</v>
      </c>
    </row>
    <row r="10" spans="1:6">
      <c r="A10" s="3" t="s">
        <v>610</v>
      </c>
    </row>
    <row r="11" spans="1:6">
      <c r="A11" s="4" t="s">
        <v>613</v>
      </c>
      <c r="F11" s="6" t="n">
        <v>3400000000</v>
      </c>
    </row>
    <row r="12" spans="1:6">
      <c r="A12" s="4" t="s">
        <v>611</v>
      </c>
      <c r="F12" s="5" t="n">
        <v>3500000000</v>
      </c>
    </row>
    <row r="13" spans="1:6">
      <c r="A13" s="4" t="s">
        <v>74</v>
      </c>
      <c r="F13" s="5" t="n">
        <v>252000000</v>
      </c>
    </row>
    <row r="14" spans="1:6">
      <c r="A14" s="4" t="s">
        <v>685</v>
      </c>
    </row>
    <row r="15" spans="1:6">
      <c r="A15" s="3" t="s">
        <v>610</v>
      </c>
    </row>
    <row r="16" spans="1:6">
      <c r="A16" s="4" t="s">
        <v>615</v>
      </c>
      <c r="F16" s="5" t="n">
        <v>12800000</v>
      </c>
    </row>
    <row r="17" spans="1:6">
      <c r="A17" s="4" t="s">
        <v>686</v>
      </c>
    </row>
    <row r="18" spans="1:6">
      <c r="A18" s="3" t="s">
        <v>610</v>
      </c>
    </row>
    <row r="19" spans="1:6">
      <c r="A19" s="4" t="s">
        <v>617</v>
      </c>
      <c r="F19" s="5" t="n">
        <v>1000000000</v>
      </c>
    </row>
    <row r="20" spans="1:6">
      <c r="A20" s="4" t="s">
        <v>687</v>
      </c>
    </row>
    <row r="21" spans="1:6">
      <c r="A21" s="3" t="s">
        <v>610</v>
      </c>
    </row>
    <row r="22" spans="1:6">
      <c r="A22" s="4" t="s">
        <v>617</v>
      </c>
      <c r="F22" s="5" t="n">
        <v>8800000</v>
      </c>
    </row>
    <row r="23" spans="1:6">
      <c r="A23" s="4" t="s">
        <v>688</v>
      </c>
    </row>
    <row r="24" spans="1:6">
      <c r="A24" s="3" t="s">
        <v>610</v>
      </c>
    </row>
    <row r="25" spans="1:6">
      <c r="A25" s="4" t="s">
        <v>615</v>
      </c>
      <c r="F25" s="5" t="n">
        <v>20000000</v>
      </c>
    </row>
    <row r="26" spans="1:6">
      <c r="A26" s="4" t="s">
        <v>689</v>
      </c>
    </row>
    <row r="27" spans="1:6">
      <c r="A27" s="3" t="s">
        <v>610</v>
      </c>
    </row>
    <row r="28" spans="1:6">
      <c r="A28" s="4" t="s">
        <v>617</v>
      </c>
      <c r="F28" s="5" t="n">
        <v>1600000000</v>
      </c>
    </row>
    <row r="29" spans="1:6">
      <c r="A29" s="4" t="s">
        <v>690</v>
      </c>
    </row>
    <row r="30" spans="1:6">
      <c r="A30" s="3" t="s">
        <v>610</v>
      </c>
    </row>
    <row r="31" spans="1:6">
      <c r="A31" s="4" t="s">
        <v>617</v>
      </c>
      <c r="F31" s="5" t="n">
        <v>16000000</v>
      </c>
    </row>
    <row r="32" spans="1:6">
      <c r="A32" s="4" t="s">
        <v>691</v>
      </c>
    </row>
    <row r="33" spans="1:6">
      <c r="A33" s="3" t="s">
        <v>610</v>
      </c>
    </row>
    <row r="34" spans="1:6">
      <c r="A34" s="4" t="s">
        <v>615</v>
      </c>
      <c r="F34" s="5" t="n">
        <v>20000000</v>
      </c>
    </row>
    <row r="35" spans="1:6">
      <c r="A35" s="4" t="s">
        <v>692</v>
      </c>
    </row>
    <row r="36" spans="1:6">
      <c r="A36" s="3" t="s">
        <v>610</v>
      </c>
    </row>
    <row r="37" spans="1:6">
      <c r="A37" s="4" t="s">
        <v>617</v>
      </c>
      <c r="F37" s="5" t="n">
        <v>801000000</v>
      </c>
    </row>
    <row r="38" spans="1:6">
      <c r="A38" s="4" t="s">
        <v>693</v>
      </c>
    </row>
    <row r="39" spans="1:6">
      <c r="A39" s="3" t="s">
        <v>610</v>
      </c>
    </row>
    <row r="40" spans="1:6">
      <c r="A40" s="4" t="s">
        <v>617</v>
      </c>
      <c r="F40" s="6" t="n">
        <v>16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94</v>
      </c>
      <c r="B1" s="2" t="s">
        <v>632</v>
      </c>
      <c r="C1" s="2" t="s">
        <v>1</v>
      </c>
      <c r="D1" s="2" t="s">
        <v>633</v>
      </c>
      <c r="E1" s="2" t="s">
        <v>609</v>
      </c>
    </row>
    <row r="2" spans="1:6">
      <c r="B2" s="2" t="s">
        <v>634</v>
      </c>
      <c r="C2" s="2" t="s">
        <v>2</v>
      </c>
      <c r="D2" s="2" t="s">
        <v>52</v>
      </c>
      <c r="E2" s="2" t="s">
        <v>52</v>
      </c>
      <c r="F2" s="2" t="s">
        <v>216</v>
      </c>
    </row>
    <row r="3" spans="1:6">
      <c r="A3" s="4" t="s">
        <v>635</v>
      </c>
    </row>
    <row r="4" spans="1:6">
      <c r="A4" s="3" t="s">
        <v>610</v>
      </c>
    </row>
    <row r="5" spans="1:6">
      <c r="A5" s="4" t="s">
        <v>636</v>
      </c>
      <c r="B5" s="4" t="s">
        <v>637</v>
      </c>
      <c r="D5" s="4" t="s">
        <v>638</v>
      </c>
    </row>
    <row r="6" spans="1:6">
      <c r="A6" s="4" t="s">
        <v>639</v>
      </c>
      <c r="D6" s="6" t="n">
        <v>1000</v>
      </c>
      <c r="E6" s="6" t="n">
        <v>1000</v>
      </c>
    </row>
    <row r="7" spans="1:6">
      <c r="A7" s="4" t="s">
        <v>640</v>
      </c>
    </row>
    <row r="8" spans="1:6">
      <c r="A8" s="3" t="s">
        <v>610</v>
      </c>
    </row>
    <row r="9" spans="1:6">
      <c r="A9" s="4" t="s">
        <v>641</v>
      </c>
      <c r="C9" s="6" t="n">
        <v>20</v>
      </c>
      <c r="E9" s="6" t="n">
        <v>20</v>
      </c>
    </row>
    <row r="10" spans="1:6">
      <c r="A10" s="4" t="s">
        <v>695</v>
      </c>
      <c r="D10" s="4" t="s">
        <v>696</v>
      </c>
      <c r="E10" s="4" t="s">
        <v>696</v>
      </c>
      <c r="F10" s="4" t="s">
        <v>638</v>
      </c>
    </row>
    <row r="11" spans="1:6">
      <c r="A11" s="4" t="s">
        <v>642</v>
      </c>
      <c r="D11" s="4" t="s">
        <v>643</v>
      </c>
      <c r="E11" s="4" t="s">
        <v>643</v>
      </c>
      <c r="F11" s="4" t="s">
        <v>6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s>
  <sheetData>
    <row r="1" spans="1:5">
      <c r="A1" s="1" t="s">
        <v>697</v>
      </c>
      <c r="B1" s="2" t="s">
        <v>646</v>
      </c>
      <c r="C1" s="2" t="s">
        <v>698</v>
      </c>
      <c r="D1" s="2" t="s">
        <v>647</v>
      </c>
      <c r="E1" s="2" t="s">
        <v>646</v>
      </c>
    </row>
    <row r="2" spans="1:5">
      <c r="A2" s="3" t="s">
        <v>610</v>
      </c>
    </row>
    <row r="3" spans="1:5">
      <c r="A3" s="4" t="s">
        <v>63</v>
      </c>
      <c r="B3" s="6" t="n">
        <v>233071</v>
      </c>
      <c r="D3" s="6" t="n">
        <v>331543</v>
      </c>
      <c r="E3" s="6" t="n">
        <v>233071</v>
      </c>
    </row>
    <row r="4" spans="1:5">
      <c r="A4" s="4" t="s">
        <v>648</v>
      </c>
      <c r="B4" s="5" t="n">
        <v>317930</v>
      </c>
      <c r="D4" s="6" t="n">
        <v>330406</v>
      </c>
      <c r="E4" s="6" t="n">
        <v>317930</v>
      </c>
    </row>
    <row r="5" spans="1:5">
      <c r="A5" s="4" t="s">
        <v>649</v>
      </c>
      <c r="D5" s="5" t="n">
        <v>2</v>
      </c>
      <c r="E5" s="5" t="n">
        <v>2</v>
      </c>
    </row>
    <row r="6" spans="1:5">
      <c r="A6" s="4" t="s">
        <v>650</v>
      </c>
    </row>
    <row r="7" spans="1:5">
      <c r="A7" s="3" t="s">
        <v>610</v>
      </c>
    </row>
    <row r="8" spans="1:5">
      <c r="A8" s="4" t="s">
        <v>651</v>
      </c>
      <c r="D8" s="6" t="n">
        <v>931000</v>
      </c>
      <c r="E8" s="6" t="n">
        <v>1100000</v>
      </c>
    </row>
    <row r="9" spans="1:5">
      <c r="A9" s="4" t="s">
        <v>63</v>
      </c>
      <c r="B9" s="5" t="n">
        <v>669000</v>
      </c>
      <c r="D9" s="5" t="n">
        <v>627000</v>
      </c>
      <c r="E9" s="5" t="n">
        <v>669000</v>
      </c>
    </row>
    <row r="10" spans="1:5">
      <c r="A10" s="4" t="s">
        <v>648</v>
      </c>
      <c r="B10" s="5" t="n">
        <v>40000</v>
      </c>
      <c r="D10" s="6" t="n">
        <v>40000</v>
      </c>
      <c r="E10" s="6" t="n">
        <v>40000</v>
      </c>
    </row>
    <row r="11" spans="1:5">
      <c r="A11" s="4" t="s">
        <v>699</v>
      </c>
    </row>
    <row r="12" spans="1:5">
      <c r="A12" s="3" t="s">
        <v>610</v>
      </c>
    </row>
    <row r="13" spans="1:5">
      <c r="A13" s="4" t="s">
        <v>653</v>
      </c>
      <c r="C13" s="6" t="n">
        <v>20000</v>
      </c>
    </row>
    <row r="14" spans="1:5">
      <c r="A14" s="4" t="s">
        <v>654</v>
      </c>
      <c r="C14" s="5" t="n">
        <v>3000</v>
      </c>
    </row>
    <row r="15" spans="1:5">
      <c r="A15" s="4" t="s">
        <v>655</v>
      </c>
      <c r="C15" s="6" t="n">
        <v>1500</v>
      </c>
    </row>
    <row r="16" spans="1:5">
      <c r="A16" s="4" t="s">
        <v>656</v>
      </c>
      <c r="C16" s="4" t="s">
        <v>700</v>
      </c>
    </row>
    <row r="17" spans="1:5">
      <c r="A17" s="4" t="s">
        <v>658</v>
      </c>
      <c r="C17" s="4" t="s">
        <v>701</v>
      </c>
    </row>
    <row r="18" spans="1:5">
      <c r="A18" s="4" t="s">
        <v>702</v>
      </c>
    </row>
    <row r="19" spans="1:5">
      <c r="A19" s="3" t="s">
        <v>610</v>
      </c>
    </row>
    <row r="20" spans="1:5">
      <c r="A20" s="4" t="s">
        <v>653</v>
      </c>
      <c r="C20" s="6" t="n">
        <v>20000</v>
      </c>
    </row>
    <row r="21" spans="1:5">
      <c r="A21" s="4" t="s">
        <v>654</v>
      </c>
      <c r="C21" s="6" t="n">
        <v>20000</v>
      </c>
    </row>
    <row r="22" spans="1:5">
      <c r="A22" s="4" t="s">
        <v>656</v>
      </c>
      <c r="C22" s="4" t="s">
        <v>700</v>
      </c>
    </row>
    <row r="23" spans="1:5">
      <c r="A23" s="4" t="s">
        <v>658</v>
      </c>
      <c r="C23" s="4" t="s">
        <v>703</v>
      </c>
    </row>
    <row r="24" spans="1:5">
      <c r="A24" s="4" t="s">
        <v>652</v>
      </c>
    </row>
    <row r="25" spans="1:5">
      <c r="A25" s="3" t="s">
        <v>610</v>
      </c>
    </row>
    <row r="26" spans="1:5">
      <c r="A26" s="4" t="s">
        <v>653</v>
      </c>
      <c r="B26" s="5" t="n">
        <v>20000</v>
      </c>
    </row>
    <row r="27" spans="1:5">
      <c r="A27" s="4" t="s">
        <v>654</v>
      </c>
      <c r="B27" s="5" t="n">
        <v>20000</v>
      </c>
    </row>
    <row r="28" spans="1:5">
      <c r="A28" s="4" t="s">
        <v>655</v>
      </c>
      <c r="B28" s="6" t="n">
        <v>1000</v>
      </c>
    </row>
    <row r="29" spans="1:5">
      <c r="A29" s="4" t="s">
        <v>656</v>
      </c>
      <c r="B29" s="4" t="s">
        <v>657</v>
      </c>
    </row>
    <row r="30" spans="1:5">
      <c r="A30" s="4" t="s">
        <v>658</v>
      </c>
      <c r="B30" s="4" t="s">
        <v>659</v>
      </c>
      <c r="E30" s="4" t="s">
        <v>659</v>
      </c>
    </row>
    <row r="31" spans="1:5">
      <c r="A31" s="4" t="s">
        <v>660</v>
      </c>
    </row>
    <row r="32" spans="1:5">
      <c r="A32" s="3" t="s">
        <v>610</v>
      </c>
    </row>
    <row r="33" spans="1:5">
      <c r="A33" s="4" t="s">
        <v>653</v>
      </c>
      <c r="B33" s="6" t="n">
        <v>20000</v>
      </c>
    </row>
    <row r="34" spans="1:5">
      <c r="A34" s="4" t="s">
        <v>654</v>
      </c>
      <c r="B34" s="6" t="n">
        <v>20000</v>
      </c>
    </row>
    <row r="35" spans="1:5">
      <c r="A35" s="4" t="s">
        <v>649</v>
      </c>
      <c r="B35" s="5" t="n">
        <v>1</v>
      </c>
    </row>
    <row r="36" spans="1:5">
      <c r="A36" s="4" t="s">
        <v>656</v>
      </c>
      <c r="B36" s="4" t="s">
        <v>661</v>
      </c>
    </row>
    <row r="37" spans="1:5">
      <c r="A37" s="4" t="s">
        <v>658</v>
      </c>
      <c r="B37" s="4" t="s">
        <v>412</v>
      </c>
      <c r="E37" s="4" t="s">
        <v>4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21"/>
    <col customWidth="1" max="5" min="5" width="21"/>
    <col customWidth="1" max="6" min="6" width="21"/>
    <col customWidth="1" max="7" min="7" width="21"/>
  </cols>
  <sheetData>
    <row r="1" spans="1:7">
      <c r="A1" s="1" t="s">
        <v>704</v>
      </c>
      <c r="B1" s="2" t="s">
        <v>1</v>
      </c>
      <c r="C1" s="2" t="s">
        <v>609</v>
      </c>
    </row>
    <row r="2" spans="1:7">
      <c r="B2" s="2" t="s">
        <v>647</v>
      </c>
      <c r="C2" s="2" t="s">
        <v>705</v>
      </c>
      <c r="D2" s="2" t="s">
        <v>357</v>
      </c>
      <c r="E2" s="2" t="s">
        <v>540</v>
      </c>
      <c r="F2" s="2" t="s">
        <v>664</v>
      </c>
      <c r="G2" s="2" t="s">
        <v>665</v>
      </c>
    </row>
    <row r="3" spans="1:7">
      <c r="A3" s="3" t="s">
        <v>610</v>
      </c>
    </row>
    <row r="4" spans="1:7">
      <c r="A4" s="4" t="s">
        <v>72</v>
      </c>
      <c r="B4" s="6" t="n">
        <v>430412000</v>
      </c>
      <c r="C4" s="6" t="n">
        <v>432359000</v>
      </c>
      <c r="D4" s="6" t="n">
        <v>404484000</v>
      </c>
      <c r="E4" s="6" t="n">
        <v>488610000</v>
      </c>
      <c r="F4" s="6" t="n">
        <v>547736000</v>
      </c>
      <c r="G4" s="6" t="n">
        <v>470083000</v>
      </c>
    </row>
    <row r="5" spans="1:7">
      <c r="A5" s="4" t="s">
        <v>74</v>
      </c>
      <c r="B5" s="6" t="n">
        <v>324834000</v>
      </c>
      <c r="C5" s="6" t="n">
        <v>166975000</v>
      </c>
    </row>
    <row r="6" spans="1:7">
      <c r="A6" s="4" t="s">
        <v>649</v>
      </c>
      <c r="B6" s="5" t="n">
        <v>2</v>
      </c>
      <c r="C6" s="5" t="n">
        <v>2</v>
      </c>
    </row>
    <row r="7" spans="1:7">
      <c r="A7" s="4" t="s">
        <v>666</v>
      </c>
    </row>
    <row r="8" spans="1:7">
      <c r="A8" s="3" t="s">
        <v>610</v>
      </c>
    </row>
    <row r="9" spans="1:7">
      <c r="A9" s="4" t="s">
        <v>74</v>
      </c>
      <c r="B9" s="6" t="n">
        <v>10000000</v>
      </c>
      <c r="C9" s="6" t="n">
        <v>10000000</v>
      </c>
    </row>
    <row r="10" spans="1:7">
      <c r="A10" s="4" t="s">
        <v>667</v>
      </c>
    </row>
    <row r="11" spans="1:7">
      <c r="A11" s="3" t="s">
        <v>610</v>
      </c>
    </row>
    <row r="12" spans="1:7">
      <c r="A12" s="4" t="s">
        <v>668</v>
      </c>
      <c r="B12" s="5" t="n">
        <v>10000000</v>
      </c>
      <c r="C12" s="6" t="n">
        <v>10000000</v>
      </c>
    </row>
    <row r="13" spans="1:7">
      <c r="A13" s="4" t="s">
        <v>706</v>
      </c>
    </row>
    <row r="14" spans="1:7">
      <c r="A14" s="3" t="s">
        <v>610</v>
      </c>
    </row>
    <row r="15" spans="1:7">
      <c r="A15" s="4" t="s">
        <v>670</v>
      </c>
      <c r="C15" s="5" t="n">
        <v>1</v>
      </c>
    </row>
    <row r="16" spans="1:7">
      <c r="A16" s="4" t="s">
        <v>671</v>
      </c>
      <c r="C16" s="5" t="n">
        <v>2</v>
      </c>
    </row>
    <row r="17" spans="1:7">
      <c r="A17" s="4" t="s">
        <v>617</v>
      </c>
      <c r="C17" s="6" t="n">
        <v>300000</v>
      </c>
    </row>
    <row r="18" spans="1:7">
      <c r="A18" s="4" t="s">
        <v>707</v>
      </c>
    </row>
    <row r="19" spans="1:7">
      <c r="A19" s="3" t="s">
        <v>610</v>
      </c>
    </row>
    <row r="20" spans="1:7">
      <c r="A20" s="4" t="s">
        <v>617</v>
      </c>
      <c r="C20" s="5" t="n">
        <v>450000</v>
      </c>
    </row>
    <row r="21" spans="1:7">
      <c r="A21" s="4" t="s">
        <v>654</v>
      </c>
      <c r="C21" s="5" t="n">
        <v>300000</v>
      </c>
    </row>
    <row r="22" spans="1:7">
      <c r="A22" s="4" t="s">
        <v>708</v>
      </c>
    </row>
    <row r="23" spans="1:7">
      <c r="A23" s="3" t="s">
        <v>610</v>
      </c>
    </row>
    <row r="24" spans="1:7">
      <c r="A24" s="4" t="s">
        <v>617</v>
      </c>
      <c r="C24" s="5" t="n">
        <v>2750000</v>
      </c>
    </row>
    <row r="25" spans="1:7">
      <c r="A25" s="4" t="s">
        <v>654</v>
      </c>
      <c r="C25" s="5" t="n">
        <v>750000</v>
      </c>
    </row>
    <row r="26" spans="1:7">
      <c r="A26" s="4" t="s">
        <v>709</v>
      </c>
    </row>
    <row r="27" spans="1:7">
      <c r="A27" s="3" t="s">
        <v>610</v>
      </c>
    </row>
    <row r="28" spans="1:7">
      <c r="A28" s="4" t="s">
        <v>617</v>
      </c>
      <c r="C28" s="5" t="n">
        <v>1250000</v>
      </c>
    </row>
    <row r="29" spans="1:7">
      <c r="A29" s="4" t="s">
        <v>654</v>
      </c>
      <c r="C29" s="6" t="n">
        <v>750000</v>
      </c>
    </row>
    <row r="30" spans="1:7">
      <c r="A30" s="4" t="s">
        <v>710</v>
      </c>
    </row>
    <row r="31" spans="1:7">
      <c r="A31" s="3" t="s">
        <v>610</v>
      </c>
    </row>
    <row r="32" spans="1:7">
      <c r="A32" s="4" t="s">
        <v>636</v>
      </c>
      <c r="C32" s="4" t="s">
        <v>703</v>
      </c>
    </row>
    <row r="33" spans="1:7">
      <c r="A33" s="4" t="s">
        <v>711</v>
      </c>
      <c r="C33" s="4" t="s">
        <v>638</v>
      </c>
    </row>
    <row r="34" spans="1:7">
      <c r="A34" s="4" t="s">
        <v>712</v>
      </c>
    </row>
    <row r="35" spans="1:7">
      <c r="A35" s="3" t="s">
        <v>610</v>
      </c>
    </row>
    <row r="36" spans="1:7">
      <c r="A36" s="4" t="s">
        <v>74</v>
      </c>
      <c r="C36" s="6" t="n">
        <v>3500000</v>
      </c>
    </row>
    <row r="37" spans="1:7">
      <c r="A37" s="4" t="s">
        <v>678</v>
      </c>
    </row>
    <row r="38" spans="1:7">
      <c r="A38" s="3" t="s">
        <v>610</v>
      </c>
    </row>
    <row r="39" spans="1:7">
      <c r="A39" s="4" t="s">
        <v>72</v>
      </c>
      <c r="B39" s="5" t="n">
        <v>1000000</v>
      </c>
      <c r="C39" s="5" t="n">
        <v>1000000</v>
      </c>
    </row>
    <row r="40" spans="1:7">
      <c r="A40" s="4" t="s">
        <v>680</v>
      </c>
    </row>
    <row r="41" spans="1:7">
      <c r="A41" s="3" t="s">
        <v>610</v>
      </c>
    </row>
    <row r="42" spans="1:7">
      <c r="A42" s="4" t="s">
        <v>681</v>
      </c>
      <c r="B42" s="5" t="n">
        <v>9000000</v>
      </c>
      <c r="C42" s="5" t="n">
        <v>9000000</v>
      </c>
    </row>
    <row r="43" spans="1:7">
      <c r="A43" s="4" t="s">
        <v>74</v>
      </c>
      <c r="B43" s="6" t="n">
        <v>27000000</v>
      </c>
      <c r="C43" s="6" t="n">
        <v>27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01</v>
      </c>
      <c r="D1" s="2" t="s">
        <v>1</v>
      </c>
    </row>
    <row r="2" spans="1:5">
      <c r="B2" s="2" t="s">
        <v>2</v>
      </c>
      <c r="C2" s="2" t="s">
        <v>102</v>
      </c>
      <c r="D2" s="2" t="s">
        <v>2</v>
      </c>
      <c r="E2" s="2" t="s">
        <v>102</v>
      </c>
    </row>
    <row r="3" spans="1:5">
      <c r="A3" s="3" t="s">
        <v>714</v>
      </c>
    </row>
    <row r="4" spans="1:5">
      <c r="A4" s="4" t="s">
        <v>715</v>
      </c>
      <c r="B4" s="6" t="n">
        <v>254840</v>
      </c>
      <c r="C4" s="6" t="n">
        <v>263664</v>
      </c>
      <c r="D4" s="6" t="n">
        <v>465188</v>
      </c>
      <c r="E4" s="6" t="n">
        <v>468030</v>
      </c>
    </row>
    <row r="5" spans="1:5">
      <c r="A5" s="4" t="s">
        <v>716</v>
      </c>
      <c r="B5" s="5" t="n">
        <v>-312600</v>
      </c>
      <c r="C5" s="5" t="n">
        <v>-251632</v>
      </c>
      <c r="D5" s="5" t="n">
        <v>-359442</v>
      </c>
      <c r="E5" s="5" t="n">
        <v>-308982</v>
      </c>
    </row>
    <row r="6" spans="1:5">
      <c r="A6" s="4" t="s">
        <v>717</v>
      </c>
      <c r="B6" s="5" t="n">
        <v>-57760</v>
      </c>
      <c r="C6" s="5" t="n">
        <v>12032</v>
      </c>
      <c r="D6" s="5" t="n">
        <v>105746</v>
      </c>
      <c r="E6" s="5" t="n">
        <v>159048</v>
      </c>
    </row>
    <row r="7" spans="1:5">
      <c r="A7" s="3" t="s">
        <v>718</v>
      </c>
    </row>
    <row r="8" spans="1:5">
      <c r="A8" s="4" t="s">
        <v>719</v>
      </c>
      <c r="B8" s="5" t="n">
        <v>229958</v>
      </c>
      <c r="C8" s="5" t="n">
        <v>230971</v>
      </c>
      <c r="D8" s="5" t="n">
        <v>458548</v>
      </c>
      <c r="E8" s="5" t="n">
        <v>458134</v>
      </c>
    </row>
    <row r="9" spans="1:5">
      <c r="A9" s="4" t="s">
        <v>720</v>
      </c>
      <c r="B9" s="5" t="n">
        <v>-115875</v>
      </c>
      <c r="C9" s="5" t="n">
        <v>-119767</v>
      </c>
      <c r="D9" s="5" t="n">
        <v>-234774</v>
      </c>
      <c r="E9" s="5" t="n">
        <v>-240822</v>
      </c>
    </row>
    <row r="10" spans="1:5">
      <c r="A10" s="4" t="s">
        <v>108</v>
      </c>
      <c r="B10" s="5" t="n">
        <v>114083</v>
      </c>
      <c r="C10" s="5" t="n">
        <v>111204</v>
      </c>
      <c r="D10" s="5" t="n">
        <v>223774</v>
      </c>
      <c r="E10" s="5" t="n">
        <v>217312</v>
      </c>
    </row>
    <row r="11" spans="1:5">
      <c r="A11" s="3" t="s">
        <v>721</v>
      </c>
    </row>
    <row r="12" spans="1:5">
      <c r="A12" s="4" t="s">
        <v>722</v>
      </c>
      <c r="B12" s="5" t="n">
        <v>162390</v>
      </c>
      <c r="C12" s="5" t="n">
        <v>216261</v>
      </c>
      <c r="D12" s="5" t="n">
        <v>274566</v>
      </c>
      <c r="E12" s="5" t="n">
        <v>551990</v>
      </c>
    </row>
    <row r="13" spans="1:5">
      <c r="A13" s="4" t="s">
        <v>723</v>
      </c>
      <c r="B13" s="5" t="n">
        <v>-88091</v>
      </c>
      <c r="C13" s="5" t="n">
        <v>-150272</v>
      </c>
      <c r="D13" s="5" t="n">
        <v>-138128</v>
      </c>
      <c r="E13" s="5" t="n">
        <v>-432910</v>
      </c>
    </row>
    <row r="14" spans="1:5">
      <c r="A14" s="4" t="s">
        <v>724</v>
      </c>
      <c r="B14" s="6" t="n">
        <v>74299</v>
      </c>
      <c r="C14" s="6" t="n">
        <v>65989</v>
      </c>
      <c r="D14" s="6" t="n">
        <v>136438</v>
      </c>
      <c r="E14" s="6" t="n">
        <v>11908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01</v>
      </c>
      <c r="D1" s="2" t="s">
        <v>1</v>
      </c>
    </row>
    <row r="2" spans="1:5">
      <c r="B2" s="2" t="s">
        <v>2</v>
      </c>
      <c r="C2" s="2" t="s">
        <v>102</v>
      </c>
      <c r="D2" s="2" t="s">
        <v>2</v>
      </c>
      <c r="E2" s="2" t="s">
        <v>102</v>
      </c>
    </row>
    <row r="3" spans="1:5">
      <c r="A3" s="3" t="s">
        <v>243</v>
      </c>
    </row>
    <row r="4" spans="1:5">
      <c r="A4" s="4" t="s">
        <v>726</v>
      </c>
      <c r="B4" s="6" t="n">
        <v>404484</v>
      </c>
      <c r="C4" s="6" t="n">
        <v>547736</v>
      </c>
      <c r="D4" s="6" t="n">
        <v>432359</v>
      </c>
      <c r="E4" s="6" t="n">
        <v>470083</v>
      </c>
    </row>
    <row r="5" spans="1:5">
      <c r="A5" s="4" t="s">
        <v>727</v>
      </c>
      <c r="B5" s="5" t="n">
        <v>214471</v>
      </c>
      <c r="C5" s="5" t="n">
        <v>385397</v>
      </c>
      <c r="D5" s="5" t="n">
        <v>250507</v>
      </c>
      <c r="E5" s="5" t="n">
        <v>315353</v>
      </c>
    </row>
    <row r="6" spans="1:5">
      <c r="A6" s="4" t="s">
        <v>728</v>
      </c>
      <c r="B6" s="5" t="n">
        <v>190013</v>
      </c>
      <c r="C6" s="5" t="n">
        <v>162339</v>
      </c>
      <c r="D6" s="5" t="n">
        <v>181852</v>
      </c>
      <c r="E6" s="5" t="n">
        <v>154730</v>
      </c>
    </row>
    <row r="7" spans="1:5">
      <c r="A7" s="3" t="s">
        <v>729</v>
      </c>
    </row>
    <row r="8" spans="1:5">
      <c r="A8" s="4" t="s">
        <v>730</v>
      </c>
      <c r="B8" s="5" t="n">
        <v>75623</v>
      </c>
      <c r="C8" s="5" t="n">
        <v>49852</v>
      </c>
      <c r="D8" s="5" t="n">
        <v>138348</v>
      </c>
      <c r="E8" s="5" t="n">
        <v>101214</v>
      </c>
    </row>
    <row r="9" spans="1:5">
      <c r="A9" s="4" t="s">
        <v>731</v>
      </c>
      <c r="B9" s="5" t="n">
        <v>-1324</v>
      </c>
      <c r="C9" s="5" t="n">
        <v>16137</v>
      </c>
      <c r="D9" s="5" t="n">
        <v>-1910</v>
      </c>
      <c r="E9" s="5" t="n">
        <v>17866</v>
      </c>
    </row>
    <row r="10" spans="1:5">
      <c r="A10" s="4" t="s">
        <v>732</v>
      </c>
      <c r="B10" s="5" t="n">
        <v>74299</v>
      </c>
      <c r="C10" s="5" t="n">
        <v>65989</v>
      </c>
      <c r="D10" s="5" t="n">
        <v>136438</v>
      </c>
      <c r="E10" s="5" t="n">
        <v>119080</v>
      </c>
    </row>
    <row r="11" spans="1:5">
      <c r="A11" s="3" t="s">
        <v>733</v>
      </c>
    </row>
    <row r="12" spans="1:5">
      <c r="A12" s="4" t="s">
        <v>730</v>
      </c>
      <c r="B12" s="5" t="n">
        <v>34793</v>
      </c>
      <c r="C12" s="5" t="n">
        <v>23068</v>
      </c>
      <c r="D12" s="5" t="n">
        <v>43155</v>
      </c>
      <c r="E12" s="5" t="n">
        <v>21816</v>
      </c>
    </row>
    <row r="13" spans="1:5">
      <c r="A13" s="4" t="s">
        <v>731</v>
      </c>
      <c r="B13" s="5" t="n">
        <v>22130</v>
      </c>
      <c r="C13" s="5" t="n">
        <v>31958</v>
      </c>
      <c r="D13" s="5" t="n">
        <v>67746</v>
      </c>
      <c r="E13" s="5" t="n">
        <v>78692</v>
      </c>
    </row>
    <row r="14" spans="1:5">
      <c r="A14" s="4" t="s">
        <v>734</v>
      </c>
      <c r="B14" s="5" t="n">
        <v>56923</v>
      </c>
      <c r="C14" s="5" t="n">
        <v>55026</v>
      </c>
      <c r="D14" s="5" t="n">
        <v>110901</v>
      </c>
      <c r="E14" s="5" t="n">
        <v>100508</v>
      </c>
    </row>
    <row r="15" spans="1:5">
      <c r="A15" s="4" t="s">
        <v>735</v>
      </c>
      <c r="B15" s="5" t="n">
        <v>207389</v>
      </c>
      <c r="C15" s="5" t="n">
        <v>173302</v>
      </c>
      <c r="D15" s="5" t="n">
        <v>207389</v>
      </c>
      <c r="E15" s="5" t="n">
        <v>173302</v>
      </c>
    </row>
    <row r="16" spans="1:5">
      <c r="A16" s="4" t="s">
        <v>736</v>
      </c>
      <c r="B16" s="5" t="n">
        <v>223023</v>
      </c>
      <c r="C16" s="5" t="n">
        <v>315308</v>
      </c>
      <c r="D16" s="5" t="n">
        <v>223023</v>
      </c>
      <c r="E16" s="5" t="n">
        <v>315308</v>
      </c>
    </row>
    <row r="17" spans="1:5">
      <c r="A17" s="4" t="s">
        <v>737</v>
      </c>
      <c r="B17" s="6" t="n">
        <v>430412</v>
      </c>
      <c r="C17" s="6" t="n">
        <v>488610</v>
      </c>
      <c r="D17" s="6" t="n">
        <v>430412</v>
      </c>
      <c r="E17" s="6" t="n">
        <v>4886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38</v>
      </c>
      <c r="B1" s="2" t="s">
        <v>101</v>
      </c>
      <c r="D1" s="2" t="s">
        <v>1</v>
      </c>
    </row>
    <row r="2" spans="1:9">
      <c r="B2" s="2" t="s">
        <v>2</v>
      </c>
      <c r="C2" s="2" t="s">
        <v>102</v>
      </c>
      <c r="D2" s="2" t="s">
        <v>2</v>
      </c>
      <c r="E2" s="2" t="s">
        <v>102</v>
      </c>
      <c r="F2" s="2" t="s">
        <v>503</v>
      </c>
      <c r="G2" s="2" t="s">
        <v>52</v>
      </c>
      <c r="H2" s="2" t="s">
        <v>739</v>
      </c>
      <c r="I2" s="2" t="s">
        <v>216</v>
      </c>
    </row>
    <row r="3" spans="1:9">
      <c r="A3" s="3" t="s">
        <v>740</v>
      </c>
    </row>
    <row r="4" spans="1:9">
      <c r="A4" s="4" t="s">
        <v>72</v>
      </c>
      <c r="B4" s="6" t="n">
        <v>207389</v>
      </c>
      <c r="C4" s="6" t="n">
        <v>173302</v>
      </c>
      <c r="D4" s="6" t="n">
        <v>207389</v>
      </c>
      <c r="E4" s="6" t="n">
        <v>173302</v>
      </c>
      <c r="F4" s="6" t="n">
        <v>190013</v>
      </c>
      <c r="G4" s="6" t="n">
        <v>181852</v>
      </c>
      <c r="H4" s="6" t="n">
        <v>162339</v>
      </c>
      <c r="I4" s="6" t="n">
        <v>154730</v>
      </c>
    </row>
    <row r="5" spans="1:9">
      <c r="A5" s="4" t="s">
        <v>741</v>
      </c>
      <c r="B5" s="6" t="n">
        <v>159700</v>
      </c>
      <c r="D5" s="6" t="n">
        <v>159700</v>
      </c>
    </row>
    <row r="6" spans="1:9">
      <c r="A6" s="4" t="s">
        <v>742</v>
      </c>
      <c r="B6" s="4" t="s">
        <v>743</v>
      </c>
      <c r="D6" s="4" t="s">
        <v>743</v>
      </c>
    </row>
    <row r="7" spans="1:9">
      <c r="A7" s="4" t="s">
        <v>744</v>
      </c>
      <c r="B7" s="6" t="n">
        <v>-1324</v>
      </c>
      <c r="C7" s="5" t="n">
        <v>16137</v>
      </c>
      <c r="D7" s="6" t="n">
        <v>-1910</v>
      </c>
      <c r="E7" s="6" t="n">
        <v>17866</v>
      </c>
    </row>
    <row r="8" spans="1:9">
      <c r="A8" s="4" t="s">
        <v>745</v>
      </c>
    </row>
    <row r="9" spans="1:9">
      <c r="A9" s="3" t="s">
        <v>740</v>
      </c>
    </row>
    <row r="10" spans="1:9">
      <c r="A10" s="4" t="s">
        <v>744</v>
      </c>
      <c r="B10" s="6" t="n">
        <v>-1300</v>
      </c>
      <c r="C10" s="6" t="n">
        <v>161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80"/>
    <col customWidth="1" max="7" min="7" width="14"/>
    <col customWidth="1" max="8" min="8" width="14"/>
    <col customWidth="1" max="9" min="9" width="14"/>
  </cols>
  <sheetData>
    <row r="1" spans="1:9">
      <c r="A1" s="1" t="s">
        <v>746</v>
      </c>
      <c r="B1" s="2" t="s">
        <v>747</v>
      </c>
      <c r="C1" s="2" t="s">
        <v>52</v>
      </c>
      <c r="D1" s="2" t="s">
        <v>748</v>
      </c>
      <c r="E1" s="2" t="s">
        <v>503</v>
      </c>
      <c r="F1" s="2" t="s">
        <v>2</v>
      </c>
      <c r="G1" s="2" t="s">
        <v>102</v>
      </c>
      <c r="H1" s="2" t="s">
        <v>749</v>
      </c>
      <c r="I1" s="2" t="s">
        <v>750</v>
      </c>
    </row>
    <row r="2" spans="1:9">
      <c r="A2" s="3" t="s">
        <v>751</v>
      </c>
    </row>
    <row r="3" spans="1:9">
      <c r="A3" s="4" t="s">
        <v>75</v>
      </c>
      <c r="C3" s="6" t="n">
        <v>148794000</v>
      </c>
      <c r="F3" s="6" t="n">
        <v>132449000</v>
      </c>
    </row>
    <row r="4" spans="1:9">
      <c r="A4" s="4" t="s">
        <v>752</v>
      </c>
      <c r="C4" s="6" t="n">
        <v>6963000</v>
      </c>
      <c r="F4" s="5" t="n">
        <v>5545000</v>
      </c>
    </row>
    <row r="5" spans="1:9">
      <c r="A5" s="4" t="s">
        <v>753</v>
      </c>
      <c r="E5" s="6" t="n">
        <v>4210000</v>
      </c>
    </row>
    <row r="6" spans="1:9">
      <c r="A6" s="4" t="s">
        <v>754</v>
      </c>
      <c r="F6" s="5" t="n">
        <v>3396000</v>
      </c>
      <c r="G6" s="6" t="n">
        <v>3194000</v>
      </c>
    </row>
    <row r="7" spans="1:9">
      <c r="A7" s="4" t="s">
        <v>488</v>
      </c>
    </row>
    <row r="8" spans="1:9">
      <c r="A8" s="3" t="s">
        <v>751</v>
      </c>
    </row>
    <row r="9" spans="1:9">
      <c r="A9" s="4" t="s">
        <v>754</v>
      </c>
      <c r="F9" s="5" t="n">
        <v>10000000</v>
      </c>
    </row>
    <row r="10" spans="1:9">
      <c r="A10" s="4" t="s">
        <v>755</v>
      </c>
    </row>
    <row r="11" spans="1:9">
      <c r="A11" s="3" t="s">
        <v>751</v>
      </c>
    </row>
    <row r="12" spans="1:9">
      <c r="A12" s="4" t="s">
        <v>213</v>
      </c>
      <c r="F12" s="5" t="n">
        <v>300325</v>
      </c>
    </row>
    <row r="13" spans="1:9">
      <c r="A13" s="4" t="s">
        <v>756</v>
      </c>
      <c r="C13" s="4" t="s">
        <v>757</v>
      </c>
    </row>
    <row r="14" spans="1:9">
      <c r="A14" s="4" t="s">
        <v>758</v>
      </c>
      <c r="C14" s="6" t="n">
        <v>19200000</v>
      </c>
    </row>
    <row r="15" spans="1:9">
      <c r="A15" s="4" t="s">
        <v>759</v>
      </c>
      <c r="C15" s="6" t="n">
        <v>1400000</v>
      </c>
      <c r="F15" s="5" t="n">
        <v>1400000</v>
      </c>
    </row>
    <row r="16" spans="1:9">
      <c r="A16" s="4" t="s">
        <v>760</v>
      </c>
      <c r="F16" s="6" t="n">
        <v>24200000</v>
      </c>
    </row>
    <row r="17" spans="1:9">
      <c r="A17" s="4" t="s">
        <v>761</v>
      </c>
    </row>
    <row r="18" spans="1:9">
      <c r="A18" s="3" t="s">
        <v>751</v>
      </c>
    </row>
    <row r="19" spans="1:9">
      <c r="A19" s="4" t="s">
        <v>203</v>
      </c>
      <c r="B19" s="6" t="n">
        <v>5800000</v>
      </c>
    </row>
    <row r="20" spans="1:9">
      <c r="A20" s="4" t="s">
        <v>762</v>
      </c>
      <c r="B20" s="6" t="n">
        <v>2900000</v>
      </c>
    </row>
    <row r="21" spans="1:9">
      <c r="A21" s="4" t="s">
        <v>763</v>
      </c>
      <c r="B21" s="5" t="n">
        <v>285201</v>
      </c>
    </row>
    <row r="22" spans="1:9">
      <c r="A22" s="4" t="s">
        <v>753</v>
      </c>
      <c r="B22" s="6" t="n">
        <v>4200000</v>
      </c>
    </row>
    <row r="23" spans="1:9">
      <c r="A23" s="4" t="s">
        <v>764</v>
      </c>
      <c r="B23" s="6" t="n">
        <v>-48000</v>
      </c>
    </row>
    <row r="24" spans="1:9">
      <c r="A24" s="4" t="s">
        <v>765</v>
      </c>
    </row>
    <row r="25" spans="1:9">
      <c r="A25" s="3" t="s">
        <v>751</v>
      </c>
    </row>
    <row r="26" spans="1:9">
      <c r="A26" s="4" t="s">
        <v>766</v>
      </c>
      <c r="H26" s="6" t="n">
        <v>136800000</v>
      </c>
      <c r="I26" s="6" t="n">
        <v>136800000</v>
      </c>
    </row>
    <row r="27" spans="1:9">
      <c r="A27" s="4" t="s">
        <v>767</v>
      </c>
      <c r="H27" s="4" t="s">
        <v>768</v>
      </c>
      <c r="I27" s="4" t="s">
        <v>768</v>
      </c>
    </row>
    <row r="28" spans="1:9">
      <c r="A28" s="4" t="s">
        <v>769</v>
      </c>
      <c r="F28" s="4" t="s">
        <v>770</v>
      </c>
    </row>
    <row r="29" spans="1:9">
      <c r="A29" s="4" t="s">
        <v>771</v>
      </c>
      <c r="F29" s="4" t="s">
        <v>772</v>
      </c>
    </row>
    <row r="30" spans="1:9">
      <c r="A30" s="4" t="s">
        <v>75</v>
      </c>
      <c r="F30" s="6" t="n">
        <v>20800000</v>
      </c>
    </row>
    <row r="31" spans="1:9">
      <c r="A31" s="4" t="s">
        <v>752</v>
      </c>
      <c r="F31" s="5" t="n">
        <v>2600000</v>
      </c>
    </row>
    <row r="32" spans="1:9">
      <c r="A32" s="4" t="s">
        <v>213</v>
      </c>
      <c r="F32" s="5" t="n">
        <v>856700</v>
      </c>
      <c r="G32" s="5" t="n">
        <v>3700000</v>
      </c>
    </row>
    <row r="33" spans="1:9">
      <c r="A33" s="4" t="s">
        <v>773</v>
      </c>
    </row>
    <row r="34" spans="1:9">
      <c r="A34" s="3" t="s">
        <v>751</v>
      </c>
    </row>
    <row r="35" spans="1:9">
      <c r="A35" s="4" t="s">
        <v>774</v>
      </c>
      <c r="C35" s="4" t="s">
        <v>775</v>
      </c>
    </row>
    <row r="36" spans="1:9">
      <c r="A36" s="4" t="s">
        <v>776</v>
      </c>
      <c r="C36" s="6" t="n">
        <v>125000000</v>
      </c>
    </row>
    <row r="37" spans="1:9">
      <c r="A37" s="4" t="s">
        <v>777</v>
      </c>
    </row>
    <row r="38" spans="1:9">
      <c r="A38" s="3" t="s">
        <v>751</v>
      </c>
    </row>
    <row r="39" spans="1:9">
      <c r="A39" s="4" t="s">
        <v>766</v>
      </c>
      <c r="C39" s="5" t="n">
        <v>75000000</v>
      </c>
      <c r="E39" s="6" t="n">
        <v>1900000</v>
      </c>
    </row>
    <row r="40" spans="1:9">
      <c r="A40" s="4" t="s">
        <v>213</v>
      </c>
      <c r="F40" s="5" t="n">
        <v>1800000</v>
      </c>
    </row>
    <row r="41" spans="1:9">
      <c r="A41" s="4" t="s">
        <v>776</v>
      </c>
      <c r="C41" s="5" t="n">
        <v>75000000</v>
      </c>
    </row>
    <row r="42" spans="1:9">
      <c r="A42" s="4" t="s">
        <v>766</v>
      </c>
      <c r="F42" s="5" t="n">
        <v>73100000</v>
      </c>
    </row>
    <row r="43" spans="1:9">
      <c r="A43" s="4" t="s">
        <v>778</v>
      </c>
    </row>
    <row r="44" spans="1:9">
      <c r="A44" s="3" t="s">
        <v>751</v>
      </c>
    </row>
    <row r="45" spans="1:9">
      <c r="A45" s="4" t="s">
        <v>213</v>
      </c>
      <c r="F45" s="5" t="n">
        <v>350729</v>
      </c>
    </row>
    <row r="46" spans="1:9">
      <c r="A46" s="4" t="s">
        <v>776</v>
      </c>
      <c r="C46" s="6" t="n">
        <v>50000000</v>
      </c>
      <c r="F46" s="5" t="n">
        <v>50000000</v>
      </c>
    </row>
    <row r="47" spans="1:9">
      <c r="A47" s="4" t="s">
        <v>779</v>
      </c>
      <c r="F47" s="5" t="n">
        <v>10000000</v>
      </c>
    </row>
    <row r="48" spans="1:9">
      <c r="A48" s="4" t="s">
        <v>780</v>
      </c>
      <c r="F48" s="5" t="n">
        <v>0</v>
      </c>
    </row>
    <row r="49" spans="1:9">
      <c r="A49" s="4" t="s">
        <v>781</v>
      </c>
    </row>
    <row r="50" spans="1:9">
      <c r="A50" s="3" t="s">
        <v>751</v>
      </c>
    </row>
    <row r="51" spans="1:9">
      <c r="A51" s="4" t="s">
        <v>776</v>
      </c>
      <c r="F51" s="5" t="n">
        <v>5000000</v>
      </c>
    </row>
    <row r="52" spans="1:9">
      <c r="A52" s="4" t="s">
        <v>782</v>
      </c>
    </row>
    <row r="53" spans="1:9">
      <c r="A53" s="3" t="s">
        <v>751</v>
      </c>
    </row>
    <row r="54" spans="1:9">
      <c r="A54" s="4" t="s">
        <v>776</v>
      </c>
      <c r="F54" s="6" t="n">
        <v>10000000</v>
      </c>
    </row>
    <row r="55" spans="1:9">
      <c r="A55" s="4" t="s">
        <v>783</v>
      </c>
    </row>
    <row r="56" spans="1:9">
      <c r="A56" s="3" t="s">
        <v>751</v>
      </c>
    </row>
    <row r="57" spans="1:9">
      <c r="A57" s="4" t="s">
        <v>766</v>
      </c>
      <c r="D57" s="6" t="n">
        <v>12700000</v>
      </c>
    </row>
    <row r="58" spans="1:9">
      <c r="A58" s="4" t="s">
        <v>767</v>
      </c>
      <c r="D58" s="4" t="s">
        <v>784</v>
      </c>
    </row>
    <row r="59" spans="1:9">
      <c r="A59" s="4" t="s">
        <v>769</v>
      </c>
      <c r="D59" s="4" t="s">
        <v>785</v>
      </c>
    </row>
    <row r="60" spans="1:9">
      <c r="A60" s="4" t="s">
        <v>786</v>
      </c>
      <c r="F60" s="4" t="s">
        <v>787</v>
      </c>
    </row>
    <row r="61" spans="1:9">
      <c r="A61" s="4" t="s">
        <v>788</v>
      </c>
      <c r="F61" s="6" t="n">
        <v>446000</v>
      </c>
      <c r="G61" s="6" t="n">
        <v>446000</v>
      </c>
    </row>
    <row r="62" spans="1:9">
      <c r="A62" s="4" t="s">
        <v>789</v>
      </c>
    </row>
    <row r="63" spans="1:9">
      <c r="A63" s="3" t="s">
        <v>751</v>
      </c>
    </row>
    <row r="64" spans="1:9">
      <c r="A64" s="4" t="s">
        <v>790</v>
      </c>
      <c r="D64" s="4" t="s">
        <v>7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52</v>
      </c>
    </row>
    <row r="2" spans="1:3">
      <c r="A2" s="3" t="s">
        <v>751</v>
      </c>
    </row>
    <row r="3" spans="1:3">
      <c r="A3" s="4" t="s">
        <v>793</v>
      </c>
      <c r="B3" s="6" t="n">
        <v>137994</v>
      </c>
      <c r="C3" s="6" t="n">
        <v>155757</v>
      </c>
    </row>
    <row r="4" spans="1:3">
      <c r="A4" s="4" t="s">
        <v>794</v>
      </c>
      <c r="B4" s="5" t="n">
        <v>5545</v>
      </c>
      <c r="C4" s="5" t="n">
        <v>6963</v>
      </c>
    </row>
    <row r="5" spans="1:3">
      <c r="A5" s="4" t="s">
        <v>795</v>
      </c>
      <c r="B5" s="5" t="n">
        <v>132449</v>
      </c>
      <c r="C5" s="5" t="n">
        <v>148794</v>
      </c>
    </row>
    <row r="6" spans="1:3">
      <c r="A6" s="4" t="s">
        <v>796</v>
      </c>
    </row>
    <row r="7" spans="1:3">
      <c r="A7" s="3" t="s">
        <v>751</v>
      </c>
    </row>
    <row r="8" spans="1:3">
      <c r="A8" s="4" t="s">
        <v>793</v>
      </c>
      <c r="B8" s="5" t="n">
        <v>73125</v>
      </c>
      <c r="C8" s="5" t="n">
        <v>75000</v>
      </c>
    </row>
    <row r="9" spans="1:3">
      <c r="A9" s="4" t="s">
        <v>797</v>
      </c>
    </row>
    <row r="10" spans="1:3">
      <c r="A10" s="3" t="s">
        <v>751</v>
      </c>
    </row>
    <row r="11" spans="1:3">
      <c r="A11" s="4" t="s">
        <v>793</v>
      </c>
      <c r="B11" s="5" t="n">
        <v>10000</v>
      </c>
      <c r="C11" s="5" t="n">
        <v>20000</v>
      </c>
    </row>
    <row r="12" spans="1:3">
      <c r="A12" s="4" t="s">
        <v>798</v>
      </c>
    </row>
    <row r="13" spans="1:3">
      <c r="A13" s="3" t="s">
        <v>751</v>
      </c>
    </row>
    <row r="14" spans="1:3">
      <c r="A14" s="4" t="s">
        <v>793</v>
      </c>
      <c r="B14" s="5" t="n">
        <v>23413</v>
      </c>
      <c r="C14" s="5" t="n">
        <v>29163</v>
      </c>
    </row>
    <row r="15" spans="1:3">
      <c r="A15" s="4" t="s">
        <v>799</v>
      </c>
    </row>
    <row r="16" spans="1:3">
      <c r="A16" s="3" t="s">
        <v>751</v>
      </c>
    </row>
    <row r="17" spans="1:3">
      <c r="A17" s="4" t="s">
        <v>793</v>
      </c>
      <c r="B17" s="5" t="n">
        <v>19200</v>
      </c>
      <c r="C17" s="5" t="n">
        <v>19200</v>
      </c>
    </row>
    <row r="18" spans="1:3">
      <c r="A18" s="4" t="s">
        <v>800</v>
      </c>
    </row>
    <row r="19" spans="1:3">
      <c r="A19" s="3" t="s">
        <v>751</v>
      </c>
    </row>
    <row r="20" spans="1:3">
      <c r="A20" s="4" t="s">
        <v>793</v>
      </c>
      <c r="B20" s="6" t="n">
        <v>12256</v>
      </c>
      <c r="C20" s="6" t="n">
        <v>123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52</v>
      </c>
    </row>
    <row r="2" spans="1:3">
      <c r="A2" s="3" t="s">
        <v>751</v>
      </c>
    </row>
    <row r="3" spans="1:3">
      <c r="A3" s="4" t="s">
        <v>795</v>
      </c>
      <c r="B3" s="6" t="n">
        <v>132449</v>
      </c>
      <c r="C3" s="6" t="n">
        <v>148794</v>
      </c>
    </row>
    <row r="4" spans="1:3">
      <c r="A4" s="4" t="s">
        <v>802</v>
      </c>
    </row>
    <row r="5" spans="1:3">
      <c r="A5" s="3" t="s">
        <v>751</v>
      </c>
    </row>
    <row r="6" spans="1:3">
      <c r="A6" s="4" t="s">
        <v>519</v>
      </c>
      <c r="B6" s="5" t="n">
        <v>5764</v>
      </c>
    </row>
    <row r="7" spans="1:3">
      <c r="A7" s="4" t="s">
        <v>520</v>
      </c>
      <c r="B7" s="5" t="n">
        <v>7790</v>
      </c>
    </row>
    <row r="8" spans="1:3">
      <c r="A8" s="4" t="s">
        <v>521</v>
      </c>
      <c r="B8" s="5" t="n">
        <v>7806</v>
      </c>
    </row>
    <row r="9" spans="1:3">
      <c r="A9" s="4" t="s">
        <v>522</v>
      </c>
      <c r="B9" s="5" t="n">
        <v>7822</v>
      </c>
    </row>
    <row r="10" spans="1:3">
      <c r="A10" s="4" t="s">
        <v>523</v>
      </c>
      <c r="B10" s="5" t="n">
        <v>74589</v>
      </c>
    </row>
    <row r="11" spans="1:3">
      <c r="A11" s="4" t="s">
        <v>562</v>
      </c>
      <c r="B11" s="5" t="n">
        <v>34223</v>
      </c>
    </row>
    <row r="12" spans="1:3">
      <c r="A12" s="4" t="s">
        <v>795</v>
      </c>
      <c r="B12" s="6" t="n">
        <v>1379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2</v>
      </c>
    </row>
    <row r="2" spans="1:3">
      <c r="A2" s="3" t="s">
        <v>259</v>
      </c>
    </row>
    <row r="3" spans="1:3">
      <c r="A3" s="4" t="s">
        <v>804</v>
      </c>
      <c r="B3" s="6" t="n">
        <v>34705</v>
      </c>
      <c r="C3" s="6" t="n">
        <v>44996</v>
      </c>
    </row>
    <row r="4" spans="1:3">
      <c r="A4" s="4" t="s">
        <v>805</v>
      </c>
      <c r="B4" s="5" t="n">
        <v>13612</v>
      </c>
      <c r="C4" s="5" t="n">
        <v>15360</v>
      </c>
    </row>
    <row r="5" spans="1:3">
      <c r="A5" s="4" t="s">
        <v>806</v>
      </c>
      <c r="B5" s="5" t="n">
        <v>7850</v>
      </c>
      <c r="C5" s="5" t="n">
        <v>8379</v>
      </c>
    </row>
    <row r="6" spans="1:3">
      <c r="A6" s="4" t="s">
        <v>807</v>
      </c>
      <c r="B6" s="5" t="n">
        <v>8718</v>
      </c>
    </row>
    <row r="7" spans="1:3">
      <c r="A7" s="4" t="s">
        <v>808</v>
      </c>
      <c r="B7" s="5" t="n">
        <v>1144</v>
      </c>
      <c r="C7" s="5" t="n">
        <v>1285</v>
      </c>
    </row>
    <row r="8" spans="1:3">
      <c r="A8" s="4" t="s">
        <v>809</v>
      </c>
      <c r="B8" s="5" t="n">
        <v>1791</v>
      </c>
      <c r="C8" s="5" t="n">
        <v>1589</v>
      </c>
    </row>
    <row r="9" spans="1:3">
      <c r="A9" s="4" t="s">
        <v>810</v>
      </c>
      <c r="C9" s="5" t="n">
        <v>2241</v>
      </c>
    </row>
    <row r="10" spans="1:3">
      <c r="A10" s="4" t="s">
        <v>189</v>
      </c>
      <c r="C10" s="5" t="n">
        <v>460</v>
      </c>
    </row>
    <row r="11" spans="1:3">
      <c r="A11" s="4" t="s">
        <v>811</v>
      </c>
      <c r="B11" s="5" t="n">
        <v>13702</v>
      </c>
      <c r="C11" s="5" t="n">
        <v>11654</v>
      </c>
    </row>
    <row r="12" spans="1:3">
      <c r="A12" s="4" t="s">
        <v>812</v>
      </c>
      <c r="B12" s="6" t="n">
        <v>81522</v>
      </c>
      <c r="C12" s="6" t="n">
        <v>859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813</v>
      </c>
      <c r="B1" s="2" t="s">
        <v>1</v>
      </c>
    </row>
    <row r="2" spans="1:3">
      <c r="B2" s="2" t="s">
        <v>2</v>
      </c>
      <c r="C2" s="2" t="s">
        <v>52</v>
      </c>
    </row>
    <row r="3" spans="1:3">
      <c r="A3" s="4" t="s">
        <v>814</v>
      </c>
    </row>
    <row r="4" spans="1:3">
      <c r="A4" s="3" t="s">
        <v>815</v>
      </c>
    </row>
    <row r="5" spans="1:3">
      <c r="A5" s="4" t="s">
        <v>816</v>
      </c>
      <c r="B5" s="4" t="s">
        <v>817</v>
      </c>
    </row>
    <row r="6" spans="1:3">
      <c r="A6" s="4" t="s">
        <v>818</v>
      </c>
      <c r="B6" s="6" t="n">
        <v>15000000</v>
      </c>
    </row>
    <row r="7" spans="1:3">
      <c r="A7" s="4" t="s">
        <v>819</v>
      </c>
      <c r="B7" s="4" t="s">
        <v>644</v>
      </c>
    </row>
    <row r="8" spans="1:3">
      <c r="A8" s="4" t="s">
        <v>820</v>
      </c>
    </row>
    <row r="9" spans="1:3">
      <c r="A9" s="3" t="s">
        <v>815</v>
      </c>
    </row>
    <row r="10" spans="1:3">
      <c r="A10" s="4" t="s">
        <v>821</v>
      </c>
      <c r="B10" s="6" t="n">
        <v>750000</v>
      </c>
    </row>
    <row r="11" spans="1:3">
      <c r="A11" s="4" t="s">
        <v>822</v>
      </c>
    </row>
    <row r="12" spans="1:3">
      <c r="A12" s="3" t="s">
        <v>815</v>
      </c>
    </row>
    <row r="13" spans="1:3">
      <c r="A13" s="4" t="s">
        <v>823</v>
      </c>
      <c r="B13" s="5" t="n">
        <v>3000000</v>
      </c>
    </row>
    <row r="14" spans="1:3">
      <c r="A14" s="4" t="s">
        <v>824</v>
      </c>
    </row>
    <row r="15" spans="1:3">
      <c r="A15" s="3" t="s">
        <v>815</v>
      </c>
    </row>
    <row r="16" spans="1:3">
      <c r="A16" s="4" t="s">
        <v>823</v>
      </c>
      <c r="B16" s="6" t="n">
        <v>347100000</v>
      </c>
      <c r="C16" s="6" t="n">
        <v>3763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825</v>
      </c>
      <c r="B1" s="2" t="s">
        <v>826</v>
      </c>
      <c r="C1" s="2" t="s">
        <v>1</v>
      </c>
    </row>
    <row r="2" spans="1:4">
      <c r="B2" s="2" t="s">
        <v>827</v>
      </c>
      <c r="C2" s="2" t="s">
        <v>2</v>
      </c>
      <c r="D2" s="2" t="s">
        <v>102</v>
      </c>
    </row>
    <row r="3" spans="1:4">
      <c r="A3" s="4" t="s">
        <v>828</v>
      </c>
    </row>
    <row r="4" spans="1:4">
      <c r="A4" s="3" t="s">
        <v>829</v>
      </c>
    </row>
    <row r="5" spans="1:4">
      <c r="A5" s="4" t="s">
        <v>830</v>
      </c>
      <c r="B5" s="6" t="n">
        <v>400</v>
      </c>
    </row>
    <row r="6" spans="1:4">
      <c r="A6" s="4" t="s">
        <v>831</v>
      </c>
    </row>
    <row r="7" spans="1:4">
      <c r="A7" s="3" t="s">
        <v>829</v>
      </c>
    </row>
    <row r="8" spans="1:4">
      <c r="A8" s="4" t="s">
        <v>832</v>
      </c>
      <c r="C8" s="6" t="n">
        <v>172000</v>
      </c>
      <c r="D8" s="6" t="n">
        <v>336800</v>
      </c>
    </row>
    <row r="9" spans="1:4">
      <c r="A9" s="4" t="s">
        <v>833</v>
      </c>
    </row>
    <row r="10" spans="1:4">
      <c r="A10" s="3" t="s">
        <v>829</v>
      </c>
    </row>
    <row r="11" spans="1:4">
      <c r="A11" s="4" t="s">
        <v>834</v>
      </c>
      <c r="B11" s="6" t="n">
        <v>15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5</v>
      </c>
      <c r="B1" s="2" t="s">
        <v>101</v>
      </c>
      <c r="D1" s="2" t="s">
        <v>1</v>
      </c>
    </row>
    <row r="2" spans="1:5">
      <c r="B2" s="2" t="s">
        <v>2</v>
      </c>
      <c r="C2" s="2" t="s">
        <v>102</v>
      </c>
      <c r="D2" s="2" t="s">
        <v>2</v>
      </c>
      <c r="E2" s="2" t="s">
        <v>102</v>
      </c>
    </row>
    <row r="3" spans="1:5">
      <c r="A3" s="3" t="s">
        <v>836</v>
      </c>
    </row>
    <row r="4" spans="1:5">
      <c r="A4" s="4" t="s">
        <v>837</v>
      </c>
      <c r="B4" s="6" t="n">
        <v>292500</v>
      </c>
      <c r="C4" s="6" t="n">
        <v>245200</v>
      </c>
      <c r="D4" s="6" t="n">
        <v>548200</v>
      </c>
      <c r="E4" s="6" t="n">
        <v>803500</v>
      </c>
    </row>
    <row r="5" spans="1:5">
      <c r="A5" s="4" t="s">
        <v>838</v>
      </c>
      <c r="D5" s="4" t="s">
        <v>839</v>
      </c>
    </row>
    <row r="6" spans="1:5">
      <c r="A6" s="4" t="s">
        <v>840</v>
      </c>
      <c r="B6" s="5" t="n">
        <v>1100000</v>
      </c>
      <c r="C6" s="6" t="n">
        <v>1200000</v>
      </c>
      <c r="D6" s="6" t="n">
        <v>1800000</v>
      </c>
      <c r="E6" s="6" t="n">
        <v>2200000</v>
      </c>
    </row>
    <row r="7" spans="1:5">
      <c r="A7" s="4" t="s">
        <v>841</v>
      </c>
      <c r="B7" s="6" t="n">
        <v>333000</v>
      </c>
      <c r="D7" s="5" t="n">
        <v>333000</v>
      </c>
    </row>
    <row r="8" spans="1:5">
      <c r="A8" s="4" t="s">
        <v>842</v>
      </c>
      <c r="D8" s="5" t="n">
        <v>150000</v>
      </c>
    </row>
    <row r="9" spans="1:5">
      <c r="A9" s="4" t="s">
        <v>843</v>
      </c>
      <c r="D9" s="6" t="n">
        <v>1500000</v>
      </c>
    </row>
    <row r="10" spans="1:5">
      <c r="A10" s="4" t="s">
        <v>844</v>
      </c>
      <c r="D10" s="4" t="s">
        <v>845</v>
      </c>
    </row>
    <row r="11" spans="1:5">
      <c r="A11" s="4" t="s">
        <v>488</v>
      </c>
    </row>
    <row r="12" spans="1:5">
      <c r="A12" s="3" t="s">
        <v>836</v>
      </c>
    </row>
    <row r="13" spans="1:5">
      <c r="A13" s="4" t="s">
        <v>846</v>
      </c>
      <c r="D13" s="4" t="s">
        <v>847</v>
      </c>
    </row>
    <row r="14" spans="1:5">
      <c r="A14" s="4" t="s">
        <v>848</v>
      </c>
      <c r="D14" s="6" t="n">
        <v>1000000</v>
      </c>
    </row>
    <row r="15" spans="1:5">
      <c r="A15" s="4" t="s">
        <v>849</v>
      </c>
    </row>
    <row r="16" spans="1:5">
      <c r="A16" s="3" t="s">
        <v>836</v>
      </c>
    </row>
    <row r="17" spans="1:5">
      <c r="A17" s="4" t="s">
        <v>846</v>
      </c>
      <c r="D17" s="4" t="s">
        <v>412</v>
      </c>
    </row>
    <row r="18" spans="1:5">
      <c r="A18" s="4" t="s">
        <v>850</v>
      </c>
    </row>
    <row r="19" spans="1:5">
      <c r="A19" s="3" t="s">
        <v>836</v>
      </c>
    </row>
    <row r="20" spans="1:5">
      <c r="A20" s="4" t="s">
        <v>846</v>
      </c>
      <c r="D20" s="4" t="s">
        <v>85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4"/>
    <col customWidth="1" max="6" min="6" width="14"/>
    <col customWidth="1" max="7" min="7" width="14"/>
    <col customWidth="1" max="8" min="8" width="16"/>
    <col customWidth="1" max="9" min="9" width="14"/>
    <col customWidth="1" max="10" min="10" width="14"/>
  </cols>
  <sheetData>
    <row r="1" spans="1:10">
      <c r="A1" s="1" t="s">
        <v>852</v>
      </c>
      <c r="B1" s="2" t="s">
        <v>853</v>
      </c>
      <c r="C1" s="2" t="s">
        <v>854</v>
      </c>
      <c r="D1" s="2" t="s">
        <v>855</v>
      </c>
      <c r="E1" s="2" t="s">
        <v>2</v>
      </c>
      <c r="F1" s="2" t="s">
        <v>503</v>
      </c>
      <c r="G1" s="2" t="s">
        <v>739</v>
      </c>
      <c r="H1" s="2" t="s">
        <v>2</v>
      </c>
      <c r="I1" s="2" t="s">
        <v>2</v>
      </c>
      <c r="J1" s="2" t="s">
        <v>52</v>
      </c>
    </row>
    <row r="2" spans="1:10">
      <c r="A2" s="3" t="s">
        <v>856</v>
      </c>
    </row>
    <row r="3" spans="1:10">
      <c r="A3" s="4" t="s">
        <v>96</v>
      </c>
      <c r="E3" s="5" t="n">
        <v>50000000</v>
      </c>
      <c r="H3" s="5" t="n">
        <v>50000000</v>
      </c>
      <c r="I3" s="5" t="n">
        <v>50000000</v>
      </c>
      <c r="J3" s="5" t="n">
        <v>50000000</v>
      </c>
    </row>
    <row r="4" spans="1:10">
      <c r="A4" s="4" t="s">
        <v>857</v>
      </c>
      <c r="E4" s="5" t="n">
        <v>5000000</v>
      </c>
      <c r="H4" s="5" t="n">
        <v>5000000</v>
      </c>
      <c r="I4" s="5" t="n">
        <v>5000000</v>
      </c>
    </row>
    <row r="5" spans="1:10">
      <c r="A5" s="4" t="s">
        <v>98</v>
      </c>
      <c r="E5" s="5" t="n">
        <v>29274577</v>
      </c>
      <c r="H5" s="5" t="n">
        <v>29274577</v>
      </c>
      <c r="I5" s="5" t="n">
        <v>29274577</v>
      </c>
      <c r="J5" s="5" t="n">
        <v>29477756</v>
      </c>
    </row>
    <row r="6" spans="1:10">
      <c r="A6" s="4" t="s">
        <v>99</v>
      </c>
      <c r="E6" s="5" t="n">
        <v>7720177</v>
      </c>
      <c r="H6" s="5" t="n">
        <v>7720177</v>
      </c>
      <c r="I6" s="5" t="n">
        <v>7720177</v>
      </c>
      <c r="J6" s="5" t="n">
        <v>7214797</v>
      </c>
    </row>
    <row r="7" spans="1:10">
      <c r="A7" s="4" t="s">
        <v>85</v>
      </c>
      <c r="E7" s="6" t="n">
        <v>330281000</v>
      </c>
      <c r="H7" s="6" t="n">
        <v>330281000</v>
      </c>
      <c r="I7" s="6" t="n">
        <v>330281000</v>
      </c>
      <c r="J7" s="6" t="n">
        <v>325292000</v>
      </c>
    </row>
    <row r="8" spans="1:10">
      <c r="A8" s="4" t="s">
        <v>858</v>
      </c>
      <c r="H8" s="4" t="s">
        <v>859</v>
      </c>
    </row>
    <row r="9" spans="1:10">
      <c r="A9" s="4" t="s">
        <v>860</v>
      </c>
      <c r="D9" s="6" t="n">
        <v>50000000</v>
      </c>
      <c r="E9" s="5" t="n">
        <v>42700000</v>
      </c>
      <c r="H9" s="6" t="n">
        <v>42700000</v>
      </c>
      <c r="I9" s="6" t="n">
        <v>42700000</v>
      </c>
    </row>
    <row r="10" spans="1:10">
      <c r="A10" s="4" t="s">
        <v>861</v>
      </c>
      <c r="D10" s="4" t="s">
        <v>862</v>
      </c>
      <c r="H10" s="4" t="s">
        <v>862</v>
      </c>
    </row>
    <row r="11" spans="1:10">
      <c r="A11" s="4" t="s">
        <v>863</v>
      </c>
      <c r="H11" s="5" t="n">
        <v>157640</v>
      </c>
      <c r="I11" s="5" t="n">
        <v>505380</v>
      </c>
    </row>
    <row r="12" spans="1:10">
      <c r="A12" s="4" t="s">
        <v>864</v>
      </c>
      <c r="E12" s="6" t="n">
        <v>2333000</v>
      </c>
      <c r="F12" s="6" t="n">
        <v>5011000</v>
      </c>
      <c r="G12" s="6" t="n">
        <v>2000000</v>
      </c>
      <c r="H12" s="6" t="n">
        <v>2300000</v>
      </c>
      <c r="I12" s="6" t="n">
        <v>7300000</v>
      </c>
    </row>
    <row r="13" spans="1:10">
      <c r="A13" s="4" t="s">
        <v>865</v>
      </c>
      <c r="B13" s="8" t="n">
        <v>0.06</v>
      </c>
      <c r="C13" s="8" t="n">
        <v>0.06</v>
      </c>
    </row>
    <row r="14" spans="1:10">
      <c r="A14" s="4" t="s">
        <v>866</v>
      </c>
      <c r="B14" s="4" t="s">
        <v>867</v>
      </c>
      <c r="C14" s="4" t="s">
        <v>868</v>
      </c>
    </row>
    <row r="15" spans="1:10">
      <c r="A15" s="4" t="s">
        <v>869</v>
      </c>
      <c r="B15" s="4" t="s">
        <v>870</v>
      </c>
      <c r="C15" s="4" t="s">
        <v>871</v>
      </c>
    </row>
    <row r="16" spans="1:10">
      <c r="A16" s="4" t="s">
        <v>872</v>
      </c>
    </row>
    <row r="17" spans="1:10">
      <c r="A17" s="3" t="s">
        <v>856</v>
      </c>
    </row>
    <row r="18" spans="1:10">
      <c r="A18" s="4" t="s">
        <v>873</v>
      </c>
      <c r="E18" s="5" t="n">
        <v>580801</v>
      </c>
      <c r="H18" s="5" t="n">
        <v>580801</v>
      </c>
      <c r="I18" s="5" t="n">
        <v>580801</v>
      </c>
      <c r="J18" s="5" t="n">
        <v>6058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4"/>
    <col customWidth="1" max="5" min="5" width="16"/>
    <col customWidth="1" max="6" min="6" width="13"/>
  </cols>
  <sheetData>
    <row r="1" spans="1:6">
      <c r="A1" s="1" t="s">
        <v>874</v>
      </c>
      <c r="B1" s="2" t="s">
        <v>101</v>
      </c>
      <c r="C1" s="2" t="s">
        <v>1</v>
      </c>
      <c r="E1" s="2" t="s">
        <v>609</v>
      </c>
    </row>
    <row r="2" spans="1:6">
      <c r="B2" s="2" t="s">
        <v>2</v>
      </c>
      <c r="C2" s="2" t="s">
        <v>2</v>
      </c>
      <c r="D2" s="2" t="s">
        <v>102</v>
      </c>
      <c r="E2" s="2" t="s">
        <v>52</v>
      </c>
      <c r="F2" s="2" t="s">
        <v>875</v>
      </c>
    </row>
    <row r="3" spans="1:6">
      <c r="A3" s="3" t="s">
        <v>876</v>
      </c>
    </row>
    <row r="4" spans="1:6">
      <c r="A4" s="4" t="s">
        <v>877</v>
      </c>
      <c r="C4" s="4" t="s">
        <v>489</v>
      </c>
    </row>
    <row r="5" spans="1:6">
      <c r="A5" s="4" t="s">
        <v>878</v>
      </c>
      <c r="C5" s="4" t="s">
        <v>879</v>
      </c>
    </row>
    <row r="6" spans="1:6">
      <c r="A6" s="4" t="s">
        <v>483</v>
      </c>
    </row>
    <row r="7" spans="1:6">
      <c r="A7" s="3" t="s">
        <v>876</v>
      </c>
    </row>
    <row r="8" spans="1:6">
      <c r="A8" s="4" t="s">
        <v>880</v>
      </c>
      <c r="C8" s="4" t="s">
        <v>485</v>
      </c>
    </row>
    <row r="9" spans="1:6">
      <c r="A9" s="4" t="s">
        <v>488</v>
      </c>
    </row>
    <row r="10" spans="1:6">
      <c r="A10" s="3" t="s">
        <v>876</v>
      </c>
    </row>
    <row r="11" spans="1:6">
      <c r="A11" s="4" t="s">
        <v>880</v>
      </c>
      <c r="C11" s="4" t="s">
        <v>775</v>
      </c>
    </row>
    <row r="12" spans="1:6">
      <c r="A12" s="4" t="s">
        <v>872</v>
      </c>
    </row>
    <row r="13" spans="1:6">
      <c r="A13" s="3" t="s">
        <v>876</v>
      </c>
    </row>
    <row r="14" spans="1:6">
      <c r="A14" s="4" t="s">
        <v>881</v>
      </c>
      <c r="B14" s="5" t="n">
        <v>0</v>
      </c>
    </row>
    <row r="15" spans="1:6">
      <c r="A15" s="4" t="s">
        <v>882</v>
      </c>
      <c r="C15" s="6" t="n">
        <v>2700000</v>
      </c>
      <c r="D15" s="6" t="n">
        <v>2600000</v>
      </c>
    </row>
    <row r="16" spans="1:6">
      <c r="A16" s="4" t="s">
        <v>883</v>
      </c>
      <c r="B16" s="6" t="n">
        <v>8200000</v>
      </c>
      <c r="C16" s="6" t="n">
        <v>8200000</v>
      </c>
    </row>
    <row r="17" spans="1:6">
      <c r="A17" s="4" t="s">
        <v>884</v>
      </c>
      <c r="C17" s="4" t="s">
        <v>885</v>
      </c>
    </row>
    <row r="18" spans="1:6">
      <c r="A18" s="4" t="s">
        <v>886</v>
      </c>
      <c r="C18" s="5" t="n">
        <v>25000</v>
      </c>
      <c r="D18" s="5" t="n">
        <v>0</v>
      </c>
    </row>
    <row r="19" spans="1:6">
      <c r="A19" s="4" t="s">
        <v>887</v>
      </c>
      <c r="C19" s="5" t="n">
        <v>8000</v>
      </c>
    </row>
    <row r="20" spans="1:6">
      <c r="A20" s="4" t="s">
        <v>888</v>
      </c>
      <c r="C20" s="6" t="n">
        <v>118000</v>
      </c>
    </row>
    <row r="21" spans="1:6">
      <c r="A21" s="4" t="s">
        <v>889</v>
      </c>
    </row>
    <row r="22" spans="1:6">
      <c r="A22" s="3" t="s">
        <v>876</v>
      </c>
    </row>
    <row r="23" spans="1:6">
      <c r="A23" s="4" t="s">
        <v>880</v>
      </c>
      <c r="C23" s="4" t="s">
        <v>487</v>
      </c>
    </row>
    <row r="24" spans="1:6">
      <c r="A24" s="4" t="s">
        <v>890</v>
      </c>
    </row>
    <row r="25" spans="1:6">
      <c r="A25" s="3" t="s">
        <v>876</v>
      </c>
    </row>
    <row r="26" spans="1:6">
      <c r="A26" s="4" t="s">
        <v>880</v>
      </c>
      <c r="C26" s="4" t="s">
        <v>775</v>
      </c>
    </row>
    <row r="27" spans="1:6">
      <c r="A27" s="4" t="s">
        <v>891</v>
      </c>
    </row>
    <row r="28" spans="1:6">
      <c r="A28" s="3" t="s">
        <v>876</v>
      </c>
    </row>
    <row r="29" spans="1:6">
      <c r="A29" s="4" t="s">
        <v>881</v>
      </c>
      <c r="E29" s="5" t="n">
        <v>155801</v>
      </c>
    </row>
    <row r="30" spans="1:6">
      <c r="A30" s="4" t="s">
        <v>892</v>
      </c>
    </row>
    <row r="31" spans="1:6">
      <c r="A31" s="3" t="s">
        <v>876</v>
      </c>
    </row>
    <row r="32" spans="1:6">
      <c r="A32" s="4" t="s">
        <v>880</v>
      </c>
      <c r="E32" s="4" t="s">
        <v>487</v>
      </c>
    </row>
    <row r="33" spans="1:6">
      <c r="A33" s="4" t="s">
        <v>893</v>
      </c>
    </row>
    <row r="34" spans="1:6">
      <c r="A34" s="3" t="s">
        <v>876</v>
      </c>
    </row>
    <row r="35" spans="1:6">
      <c r="A35" s="4" t="s">
        <v>880</v>
      </c>
      <c r="E35" s="4" t="s">
        <v>775</v>
      </c>
    </row>
    <row r="36" spans="1:6">
      <c r="A36" s="4" t="s">
        <v>894</v>
      </c>
    </row>
    <row r="37" spans="1:6">
      <c r="A37" s="3" t="s">
        <v>876</v>
      </c>
    </row>
    <row r="38" spans="1:6">
      <c r="A38" s="4" t="s">
        <v>895</v>
      </c>
      <c r="F38" s="5" t="n">
        <v>2981737</v>
      </c>
    </row>
    <row r="39" spans="1:6">
      <c r="A39" s="4" t="s">
        <v>896</v>
      </c>
      <c r="B39" s="5" t="n">
        <v>1321398</v>
      </c>
      <c r="C39" s="5" t="n">
        <v>1321398</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36Z</dcterms:created>
  <dcterms:modified xmlns:dcterms="http://purl.org/dc/terms/" xmlns:xsi="http://www.w3.org/2001/XMLSchema-instance" xsi:type="dcterms:W3CDTF">2019-08-07T16:05:36Z</dcterms:modified>
</cp:coreProperties>
</file>